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Presentation of Financial State"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egment Reporting" sheetId="16" state="visible" r:id="rId16"/>
    <sheet xmlns:r="http://schemas.openxmlformats.org/officeDocument/2006/relationships" name="Equity Method Investments" sheetId="17" state="visible" r:id="rId17"/>
    <sheet xmlns:r="http://schemas.openxmlformats.org/officeDocument/2006/relationships" name="Share-Based Compensation Plans" sheetId="18" state="visible" r:id="rId18"/>
    <sheet xmlns:r="http://schemas.openxmlformats.org/officeDocument/2006/relationships" name="Income Taxes" sheetId="19" state="visible" r:id="rId19"/>
    <sheet xmlns:r="http://schemas.openxmlformats.org/officeDocument/2006/relationships" name="Pension and Other Postemploymen" sheetId="20" state="visible" r:id="rId20"/>
    <sheet xmlns:r="http://schemas.openxmlformats.org/officeDocument/2006/relationships" name="Real Estate and Other Repositio" sheetId="21" state="visible" r:id="rId21"/>
    <sheet xmlns:r="http://schemas.openxmlformats.org/officeDocument/2006/relationships" name="Disposition of Subsidiaries" sheetId="22" state="visible" r:id="rId22"/>
    <sheet xmlns:r="http://schemas.openxmlformats.org/officeDocument/2006/relationships" name="Charges Arising from the Effect" sheetId="23" state="visible" r:id="rId23"/>
    <sheet xmlns:r="http://schemas.openxmlformats.org/officeDocument/2006/relationships" name="Supplemental Cash Flow Data" sheetId="24" state="visible" r:id="rId24"/>
    <sheet xmlns:r="http://schemas.openxmlformats.org/officeDocument/2006/relationships" name="Noncontrolling Interests" sheetId="25" state="visible" r:id="rId25"/>
    <sheet xmlns:r="http://schemas.openxmlformats.org/officeDocument/2006/relationships" name="Leases and Property and Equipme" sheetId="26" state="visible" r:id="rId26"/>
    <sheet xmlns:r="http://schemas.openxmlformats.org/officeDocument/2006/relationships" name="Temporary Equity - Redeemable N" sheetId="27" state="visible" r:id="rId27"/>
    <sheet xmlns:r="http://schemas.openxmlformats.org/officeDocument/2006/relationships" name="Commitments and Contingent Liab" sheetId="28" state="visible" r:id="rId28"/>
    <sheet xmlns:r="http://schemas.openxmlformats.org/officeDocument/2006/relationships" name="Accumulated Other Comprehensive" sheetId="29" state="visible" r:id="rId29"/>
    <sheet xmlns:r="http://schemas.openxmlformats.org/officeDocument/2006/relationships" name="Fair Value" sheetId="30" state="visible" r:id="rId30"/>
    <sheet xmlns:r="http://schemas.openxmlformats.org/officeDocument/2006/relationships" name="Derivative Instruments and Hedg" sheetId="31" state="visible" r:id="rId31"/>
    <sheet xmlns:r="http://schemas.openxmlformats.org/officeDocument/2006/relationships" name="New Accounting Standards"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Revenue (Tables)" sheetId="36" state="visible" r:id="rId36"/>
    <sheet xmlns:r="http://schemas.openxmlformats.org/officeDocument/2006/relationships" name="Net Income per Share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Segment Reporting (Tables)" sheetId="40" state="visible" r:id="rId40"/>
    <sheet xmlns:r="http://schemas.openxmlformats.org/officeDocument/2006/relationships" name="Share-Based Compensation Plans " sheetId="41" state="visible" r:id="rId41"/>
    <sheet xmlns:r="http://schemas.openxmlformats.org/officeDocument/2006/relationships" name="Income Taxes (Tables)" sheetId="42" state="visible" r:id="rId42"/>
    <sheet xmlns:r="http://schemas.openxmlformats.org/officeDocument/2006/relationships" name="Pension and Other Postemploym_2" sheetId="43" state="visible" r:id="rId43"/>
    <sheet xmlns:r="http://schemas.openxmlformats.org/officeDocument/2006/relationships" name="Supplemental Cash Flow Data (Ta" sheetId="44" state="visible" r:id="rId44"/>
    <sheet xmlns:r="http://schemas.openxmlformats.org/officeDocument/2006/relationships" name="Noncontrolling Interests (Table" sheetId="45" state="visible" r:id="rId45"/>
    <sheet xmlns:r="http://schemas.openxmlformats.org/officeDocument/2006/relationships" name="Leases and Property and Equip_2" sheetId="46" state="visible" r:id="rId46"/>
    <sheet xmlns:r="http://schemas.openxmlformats.org/officeDocument/2006/relationships" name="Accumulated Other Comprehensi_2" sheetId="47" state="visible" r:id="rId47"/>
    <sheet xmlns:r="http://schemas.openxmlformats.org/officeDocument/2006/relationships" name="Fair Value (Tables)" sheetId="48" state="visible" r:id="rId48"/>
    <sheet xmlns:r="http://schemas.openxmlformats.org/officeDocument/2006/relationships" name="SCHEDULE II - VALUATION AND Q_2" sheetId="49" state="visible" r:id="rId49"/>
    <sheet xmlns:r="http://schemas.openxmlformats.org/officeDocument/2006/relationships" name="Significant Accounting Polici_3" sheetId="50" state="visible" r:id="rId50"/>
    <sheet xmlns:r="http://schemas.openxmlformats.org/officeDocument/2006/relationships" name="Revenue (Details)" sheetId="51" state="visible" r:id="rId51"/>
    <sheet xmlns:r="http://schemas.openxmlformats.org/officeDocument/2006/relationships" name="Net Income per Share (Details)" sheetId="52" state="visible" r:id="rId52"/>
    <sheet xmlns:r="http://schemas.openxmlformats.org/officeDocument/2006/relationships" name="Business Combinations (Details)" sheetId="53" state="visible" r:id="rId53"/>
    <sheet xmlns:r="http://schemas.openxmlformats.org/officeDocument/2006/relationships" name="Goodwill and Intangible Asset_2" sheetId="54" state="visible" r:id="rId54"/>
    <sheet xmlns:r="http://schemas.openxmlformats.org/officeDocument/2006/relationships" name="Debt (Details)" sheetId="55" state="visible" r:id="rId55"/>
    <sheet xmlns:r="http://schemas.openxmlformats.org/officeDocument/2006/relationships" name="Segment Reporting (Details)" sheetId="56" state="visible" r:id="rId56"/>
    <sheet xmlns:r="http://schemas.openxmlformats.org/officeDocument/2006/relationships" name="Equity Method Investments (Deta" sheetId="57" state="visible" r:id="rId57"/>
    <sheet xmlns:r="http://schemas.openxmlformats.org/officeDocument/2006/relationships" name="Share-Based Compensation Plan_2" sheetId="58" state="visible" r:id="rId58"/>
    <sheet xmlns:r="http://schemas.openxmlformats.org/officeDocument/2006/relationships" name="Income Taxes (Details)" sheetId="59" state="visible" r:id="rId59"/>
    <sheet xmlns:r="http://schemas.openxmlformats.org/officeDocument/2006/relationships" name="Pension and Other Postemploym_3" sheetId="60" state="visible" r:id="rId60"/>
    <sheet xmlns:r="http://schemas.openxmlformats.org/officeDocument/2006/relationships" name="Real Estate and Other Reposit_2" sheetId="61" state="visible" r:id="rId61"/>
    <sheet xmlns:r="http://schemas.openxmlformats.org/officeDocument/2006/relationships" name="Disposition of Subsidiaries (De" sheetId="62" state="visible" r:id="rId62"/>
    <sheet xmlns:r="http://schemas.openxmlformats.org/officeDocument/2006/relationships" name="Charges Arising from the Effe_2" sheetId="63" state="visible" r:id="rId63"/>
    <sheet xmlns:r="http://schemas.openxmlformats.org/officeDocument/2006/relationships" name="Supplemental Cash Flow Data (De" sheetId="64" state="visible" r:id="rId64"/>
    <sheet xmlns:r="http://schemas.openxmlformats.org/officeDocument/2006/relationships" name="Noncontrolling Interests (Detai" sheetId="65" state="visible" r:id="rId65"/>
    <sheet xmlns:r="http://schemas.openxmlformats.org/officeDocument/2006/relationships" name="Leases and Property and Equip_3" sheetId="66" state="visible" r:id="rId66"/>
    <sheet xmlns:r="http://schemas.openxmlformats.org/officeDocument/2006/relationships" name="Temporary Equity - Redeemable_2" sheetId="67" state="visible" r:id="rId67"/>
    <sheet xmlns:r="http://schemas.openxmlformats.org/officeDocument/2006/relationships" name="Accumulated Other Comprehensi_3" sheetId="68" state="visible" r:id="rId68"/>
    <sheet xmlns:r="http://schemas.openxmlformats.org/officeDocument/2006/relationships" name="Fair Value (Details)" sheetId="69" state="visible" r:id="rId69"/>
    <sheet xmlns:r="http://schemas.openxmlformats.org/officeDocument/2006/relationships" name="Derivative Instruments and He_2" sheetId="70" state="visible" r:id="rId70"/>
    <sheet xmlns:r="http://schemas.openxmlformats.org/officeDocument/2006/relationships" name="Subsequent Events (Details)" sheetId="71" state="visible" r:id="rId71"/>
    <sheet xmlns:r="http://schemas.openxmlformats.org/officeDocument/2006/relationships" name="SCHEDULE II - VALUATION AND Q_3"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6" customWidth="1" min="1" max="1"/>
    <col width="3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0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File Number</t>
        </is>
      </c>
      <c r="B7" s="4" t="inlineStr">
        <is>
          <t>1-10551</t>
        </is>
      </c>
      <c r="C7" s="4" t="inlineStr">
        <is>
          <t xml:space="preserve"> </t>
        </is>
      </c>
      <c r="D7" s="4" t="inlineStr">
        <is>
          <t xml:space="preserve"> </t>
        </is>
      </c>
    </row>
    <row r="8">
      <c r="A8" s="4" t="inlineStr">
        <is>
          <t>Entity Registrant Name</t>
        </is>
      </c>
      <c r="B8" s="4" t="inlineStr">
        <is>
          <t>OMNICOM GROUP INC.</t>
        </is>
      </c>
      <c r="C8" s="4" t="inlineStr">
        <is>
          <t xml:space="preserve"> </t>
        </is>
      </c>
      <c r="D8" s="4" t="inlineStr">
        <is>
          <t xml:space="preserve"> </t>
        </is>
      </c>
    </row>
    <row r="9">
      <c r="A9" s="4" t="inlineStr">
        <is>
          <t>Entity Incorporation, State or Country Code</t>
        </is>
      </c>
      <c r="B9" s="4" t="inlineStr">
        <is>
          <t>NY</t>
        </is>
      </c>
      <c r="C9" s="4" t="inlineStr">
        <is>
          <t xml:space="preserve"> </t>
        </is>
      </c>
      <c r="D9" s="4" t="inlineStr">
        <is>
          <t xml:space="preserve"> </t>
        </is>
      </c>
    </row>
    <row r="10">
      <c r="A10" s="4" t="inlineStr">
        <is>
          <t>Entity Tax Identification Number</t>
        </is>
      </c>
      <c r="B10" s="4" t="inlineStr">
        <is>
          <t>13-1514814</t>
        </is>
      </c>
      <c r="C10" s="4" t="inlineStr">
        <is>
          <t xml:space="preserve"> </t>
        </is>
      </c>
      <c r="D10" s="4" t="inlineStr">
        <is>
          <t xml:space="preserve"> </t>
        </is>
      </c>
    </row>
    <row r="11">
      <c r="A11" s="4" t="inlineStr">
        <is>
          <t>Entity Address, Address Line One</t>
        </is>
      </c>
      <c r="B11" s="4" t="inlineStr">
        <is>
          <t>280 Park Avenue</t>
        </is>
      </c>
      <c r="C11" s="4" t="inlineStr">
        <is>
          <t xml:space="preserve"> </t>
        </is>
      </c>
      <c r="D11" s="4" t="inlineStr">
        <is>
          <t xml:space="preserve"> </t>
        </is>
      </c>
    </row>
    <row r="12">
      <c r="A12" s="4" t="inlineStr">
        <is>
          <t>Entity Address, City or Town</t>
        </is>
      </c>
      <c r="B12" s="4" t="inlineStr">
        <is>
          <t>New Yo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0017</t>
        </is>
      </c>
      <c r="C14" s="4" t="inlineStr">
        <is>
          <t xml:space="preserve"> </t>
        </is>
      </c>
      <c r="D14" s="4" t="inlineStr">
        <is>
          <t xml:space="preserve"> </t>
        </is>
      </c>
    </row>
    <row r="15">
      <c r="A15" s="4" t="inlineStr">
        <is>
          <t>City Area Code</t>
        </is>
      </c>
      <c r="B15" s="4" t="inlineStr">
        <is>
          <t>212</t>
        </is>
      </c>
      <c r="C15" s="4" t="inlineStr">
        <is>
          <t xml:space="preserve"> </t>
        </is>
      </c>
      <c r="D15" s="4" t="inlineStr">
        <is>
          <t xml:space="preserve"> </t>
        </is>
      </c>
    </row>
    <row r="16">
      <c r="A16" s="4" t="inlineStr">
        <is>
          <t>Local Phone Number</t>
        </is>
      </c>
      <c r="B16" s="4" t="inlineStr">
        <is>
          <t>415-36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8548799047</v>
      </c>
    </row>
    <row r="28">
      <c r="A28" s="4" t="inlineStr">
        <is>
          <t>Entity Common Stock, Shares Outstanding</t>
        </is>
      </c>
      <c r="B28" s="4" t="inlineStr">
        <is>
          <t xml:space="preserve"> </t>
        </is>
      </c>
      <c r="C28" s="6" t="n">
        <v>197992717</v>
      </c>
      <c r="D28" s="4" t="inlineStr">
        <is>
          <t xml:space="preserve"> </t>
        </is>
      </c>
    </row>
    <row r="29">
      <c r="A29" s="4" t="inlineStr">
        <is>
          <t>Entity Central Index Key</t>
        </is>
      </c>
      <c r="B29" s="4" t="inlineStr">
        <is>
          <t>0000029989</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15 Par Value</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0.15 Par Value</t>
        </is>
      </c>
      <c r="C37" s="4" t="inlineStr">
        <is>
          <t xml:space="preserve"> </t>
        </is>
      </c>
      <c r="D37" s="4" t="inlineStr">
        <is>
          <t xml:space="preserve"> </t>
        </is>
      </c>
    </row>
    <row r="38">
      <c r="A38" s="4" t="inlineStr">
        <is>
          <t>Trading Symbol</t>
        </is>
      </c>
      <c r="B38" s="4" t="inlineStr">
        <is>
          <t>OM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500 Million 0.80% Senior Notes due 2027</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0.800% Senior Notes due 2027</t>
        </is>
      </c>
      <c r="C42" s="4" t="inlineStr">
        <is>
          <t xml:space="preserve"> </t>
        </is>
      </c>
      <c r="D42" s="4" t="inlineStr">
        <is>
          <t xml:space="preserve"> </t>
        </is>
      </c>
    </row>
    <row r="43">
      <c r="A43" s="4" t="inlineStr">
        <is>
          <t>Trading Symbol</t>
        </is>
      </c>
      <c r="B43" s="4" t="inlineStr">
        <is>
          <t>OMC/27</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500 Million 1.40% Senior Notes due 2031</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1.400% Senior Notes due 2031</t>
        </is>
      </c>
      <c r="C47" s="4" t="inlineStr">
        <is>
          <t xml:space="preserve"> </t>
        </is>
      </c>
      <c r="D47" s="4" t="inlineStr">
        <is>
          <t xml:space="preserve"> </t>
        </is>
      </c>
    </row>
    <row r="48">
      <c r="A48" s="4" t="inlineStr">
        <is>
          <t>Trading Symbol</t>
        </is>
      </c>
      <c r="B48" s="4" t="inlineStr">
        <is>
          <t>OMC/31</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325 Million 2.25% Senior Notes due 2033</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2.250% Senior Notes due 2033</t>
        </is>
      </c>
      <c r="C52" s="4" t="inlineStr">
        <is>
          <t xml:space="preserve"> </t>
        </is>
      </c>
      <c r="D52" s="4" t="inlineStr">
        <is>
          <t xml:space="preserve"> </t>
        </is>
      </c>
    </row>
    <row r="53">
      <c r="A53" s="4" t="inlineStr">
        <is>
          <t>Trading Symbol</t>
        </is>
      </c>
      <c r="B53" s="4" t="inlineStr">
        <is>
          <t>OMC/33</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Significant Accounting Policies Revenue Recognition . Revenue is recognized when a customer obtains control and receives the benefit of the promised goods or services (the performance obligation) in an amount that reflects the consideration we expect to receive in exchange for those goods or services (the transaction price). We measure revenue by estimating the transaction price based on the consideration specified in the client arrangement. Revenue is recognized as the performance obligations are satisfied. Our revenue is primarily derived from the planning and execution of advertising communications and marketing services in the following fundamental disciplines: Advertising &amp; Media, Precision Marketing, Commerce &amp; Branding, Experiential, Execution &amp; Support, Public Relations and Healthcare. Our client contracts are primarily fees for service on a rate per hour or per project basis. Revenue is recorded net of sales, use and value added taxes. Performance Obligations. In substantially all our disciplines, the performance obligation is to provide advisory and consulting services at an agreed-upon level of effort to accomplish the specified engagement. Our client contracts are comprised of diverse arrangements involving fees based on any one or a combination of the following: an agreed fee or rate per hour for the level of effort expended by our employees; commissions based on the client’s spending for media purchased from third parties; qualitative or quantitative incentive provisions specified in the contract; and reimbursement for third-party costs that we are required to include in revenue when we control the vendor services related to these costs and we act as principal. The transaction price of a contract is allocated to each distinct performance obligation based on its relative stand-alone selling price and is recognized as revenue when, or as, the customer receives the benefit of the performance obligation. Clients typically receive and consume the benefit of our services as they are performed. Substantially all our client contracts provide that we are compensated for services performed to date and allow for cancellation by either party on short notice, typically 90 days, without penalty. Generally, our short-term contracts, which normally take 30 to 90 days to complete, are performed by a single agency and consist of a single performance obligation. As a result, we do not consider the underlying services as separate or distinct performance obligations because our services are highly interrelated, occur in close proximity, and the integration of the various components of a marketing message is essential to overall service. In certain of our long-term client contracts, which have a term of up to one year, the performance obligation is a stand-ready obligation, because we provide a constant level of similar services over the term of the contract. In other long-term contracts, when our services are not a stand-ready obligation, we consider our services distinct performance obligations and allocate the transaction price to each separate performance obligation based on its stand-alone selling price, including contracts for strategic media planning and buying services, which are considered to be multiple performance obligations, and we allocate the transaction price to each distinct service based on the staffing plan and the stand-alone selling price. In substantially all of our creative services contracts, we have distinct performance obligations for our services, including certain creative services contracts where we act as an agent and arrange, at the client’s direction, for third parties to perform studio production efforts. Revenue Recognition Methods. A substantial portion of our revenue is recognized over time, as the services are performed, because the client receives and consumes the benefit of our performance throughout the contract period, or we create an asset with no alternative use and are contractually entitled to payment for our performance to date in the event the client terminates the contract for convenience. For these client contracts, other than when we have a stand-ready obligation to perform services, revenue is recognized over time using input measures that correspond to the level of staff effort expended to satisfy the performance obligation on a rate per hour or equivalent basis. For client contracts when we have a stand-ready obligation to perform services on an ongoing basis over the life of the contract, typically for periods up to one year, where the scope of these arrangements is broad and there are no significant gaps in performing the services, we recognize revenue using a time-based measure resulting in a straight-line revenue recognition. From time to time, there may be changes in the client service requirements during the term of a contract and the changes could be significant. These changes are typically negotiated as new contracts covering the additional requirements and the associated costs, as well as additional fees for the incremental work to be performed. To a lesser extent, for certain other contracts where our performance obligations are satisfied in phases, we recognize revenue over time using certain output measures based on the measurement of the value transferred to the customer, including milestones achieved. Where the transaction price or a portion of the transaction price is derived from commissions based on a percentage of purchased media from third parties, the performance obligation is not satisfied until the media is run and we have an enforceable contract providing a right to payment. Accordingly, revenue for commissions is recognized at a point in time, typically when the media is run, including when it is not subject to cancellation by the client or media vendor. Principal vs. Agent. In substantially all our businesses, we incur third-party costs on behalf of clients, including direct costs and incidental, or out-of-pocket costs. Third-party direct costs incurred in connection with the creation and delivery of advertising or marketing communication services include, among others: purchased media, studio production services, specialized talent, including artists and other freelance labor, event marketing supplies, materials and services, promotional items, market research and third-party data and other related expenditures. Out-of-pocket costs include, among others: transportation, hotel, meals, shipping and telecommunication charges incurred by us in the course of providing our services. Billings related to out-of-pocket costs are included in revenue since we control the goods or services prior to delivery to the client. However, the inclusion of billings related to third-party direct costs in revenue depends on whether we act as a principal or as an agent in the client arrangement. In most of our businesses, including advertising, which also includes studio production efforts and media planning and buying services, public relations, healthcare advertising, precision marketing, commerce and branding businesses, we act as an agent and arrange, at the client’s direction, for third parties to perform certain services. In these cases, we do not control the goods or services prior to the transfer to the client. As a result, revenue is recorded net of these costs, equal to the amount retained for our fee or commission. In certain businesses we may act as principal when contracting for third-party services on behalf of our clients. In our experiential business and most of our execution and support businesses, including field marketing and certain specialty marketing businesses, we act as principal because we control the specified goods or services before they are transferred to the client and we are responsible for providing the specified goods or services, or we are responsible for directing and integrating third-party vendors to fulfill our performance obligation at the agreed upon contractual price. In such arrangements, we also take pricing risk under the terms of the client contract. In certain specialty media buying businesses, we act as principal when we control the buying process for the purchase of the media and contract directly with the media vendor. In these arrangements, we assume the pricing risk under the terms of the client contract. When we act as principal, we include billable amounts related to third-party costs in the transaction price and record revenue over time at the gross amount billed, including out-of-pocket costs, consistent with the manner that we recognize revenue for the underlying services contract. However, in media buying contracts where we act as principal, we recognize revenue at a point in time, typically when the media is run, including when it is not subject to cancellation by the client or media vendor. Variable Consideration. Some of our client arrangements include variable consideration provisions, which include performance incentives, tiered commission structures and vendor rebates in certain markets outside of the United States. Variable consideration is estimated and included in total consideration at contract inception based on either the expected value method or the most likely outcome method. These estimates are based on historical award experience, anticipated performance and other factors known at the time. Performance incentives are typically recognized in revenue over time. Variable consideration for our media businesses in certain international markets includes rebate revenue and is recognized when it is probable that the media will be run, including when it is not subject to cancellation by the client. In addition, when we receive rebates or credits from vendors for transactions entered into on behalf of clients, they are remitted to the clients in accordance with contractual requirements or retained by us based on the terms of the client contract or local law. Amounts passed on to clients are recorded as a liability and amounts retained by us are recorded as revenue when earned, typically when the media is run. Operating Expenses. Operating expenses include cost of services, selling, general and administrative expenses, or SG&amp;A, and depreciation and amortization. We measure cost of services in two distinct categories: salary and service costs and occupancy and other costs. As a service business, salary and service costs make up a significant portion of our operating expenses, and substantially all these costs comprise the essential components directly linked to the delivery of our services. Salary and service costs include employee compensation and benefits, freelance labor, third-party service costs, and third-party incidental costs. Third-party service costs include vendor costs when we act as principal in providing services to our clients. Third-party incidental costs, primarily consist of client-related travel and incidental out-of-pocket costs, which we bill back to the client directly at our cost and which we are required to include in revenue. Occupancy and other costs consist of the indirect costs related to the delivery of our services, including office rent and other occupancy costs, equipment rent, technology costs, general office expenses and other expenses. SG&amp;A expenses primarily consist of third-party marketing costs, professional fees and compensation and benefits and occupancy and other costs of our corporate and executive offices, which includes group-wide finance and accounting, treasury, legal and governance, human resource oversight and similar costs. Cash and Cash Equivalents. Cash and cash equivalents include cash in banks and highly liquid interest-bearing time deposits with original maturities of three months or less. Due to the short-term nature of these investments, carrying value approximates fair value. We have a policy governing counterparty credit risk for financial institutions that hold our cash and cash equivalents and we have deposit limits for each institution. Short-Term Investments. Short-term investments represent time deposits with original maturities ranging from 91 to 364 days. These investments are classified as held-to-maturity securities because we have the positive intent and ability to hold until maturity. Held-to-maturity securities are carried at amortized cost, which approximates fair value. Fair value is based on observable interest rates for similar securities. Work in Process. Work in process represents accrued costs incurred on behalf of customers, including media and production costs and fees, other third-party costs and contract assets that have not yet been billed. Media and production costs are billed during the production process in accordance with the terms of the client contract. Substantially all unbilled fees and costs will be billed within the next 30 days. Contract assets primarily include incentive fees, which are not material, and will be billed to clients in accordance with the terms of the client contract. Property and Equipment. Property and equipment are carried at cost and are depreciated over the estimated useful lives of the assets using the straight-line method ranging from: three five seven ten 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our ownership interests are recorded in results of operations until control is achieved. In circumstances where a change in our ownership interest results in obtaining control, the existing carrying value of the investment is remeasured to the acquisition date fair value and any gain or loss is recognized in results of operations. We periodically review the carrying value of the equity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 Marketable Equity Securities. Marketable equity securities are measured at fair value and changes in fair value are recognized in results of operations. Non-Marketable Equity Securities . Non-marketable equity securities do not have a readily determinable fair value and are measured at cost, less any impairment, and are adjusted for observable changes in fair value from transactions for identical or similar securities of the same issuer. Business Combinations. In a business combination, the assets acquired, including identified intangible assets, liabilities assumed and any noncontrolling interest in the acquired business are recorded at acquisition date fair value. In circumstances where control is obtained and less than 100% of a business is acquired, goodwill related to the noncontrolling shareholders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Amounts earned under the contingent purchase price arrangements may be subject to a maximum and payment is not contingent upon future employment. The results of operations of acquired businesses are included in results of operations from the acquisition date. Goodwill and Intangible Assets. Goodwill represents the excess of the acquisition cost over the fair value of the net assets acquired. Goodwill is not amortized but is periodically reviewed for impairment. Intangible assets comprise customer relationships, including the related customer contracts and trade names, and purchased and internally developed software and are amortized over their estimated useful lives ranging from five twelve In 2023, to better align with our internal financial processes, the date of our annual impairment test was changed from June 30 to May 1. We will continue to evaluate goodwill for impairment at least annually on May 1 and whenever events or circumstances indicate the carrying value may not be recoverable. The impairment evaluation compares the fair value of each reporting unit, which we identified as our six agency networks, to its carrying value, including goodwill. If the fair value of the reporting unit is equal to or greater than its carrying value, goodwill is not impaired. Goodwill is impaired when the carrying value of the reporting unit exceeds its fair value. Goodwill is written down to its fair value through a non-cash expense recorded in results of operations in the period the impairment is identified. We identified our regional reporting units as components of our operating segments, which are our six global agency networks. The regional reporting units and practice areas monitor the performance and are responsible for the agencies in their region. The regional reporting units report to the segment managers and facilitate the administrative and logistical requirements of our key client matrix organization structure for delivering services to clients in their regions. We have concluded that, for each of our operating segments, their regional reporting units have similar economic characteristics and should be aggregated for purposes of testing goodwill for impairment at the operating segment level. Our conclusion was based on a detailed analysis of the aggregation criteria set forth in FASB ASC Topic 280, Segment Reporting , and in FASB ASC Topic 350. Consistent with our fundamental business strategy, the agencies within our regional reporting units serve similar clients in similar industries, and in many cases the same clients. In addition, the agencies within our regional reporting units have similar economic characteristics, and the employees share similar skill sets. The main economic components of each agency are employee compensation and related costs, and direct service costs and occupancy and other costs, which include rent and occupancy costs, technology costs that are generally limited to personal computers, servers and off-the-shelf software and other overhead expenses. Finally, the expected benefits of our acquisitions are typically shared by multiple agencies in various regions as they work together to integrate the acquired agency into our virtual client network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The market assumptions used in our assessment reflected the current economic environment (see Note 1 - Risks and Uncertainties ). Based on the results of the annual impairment test, we concluded that at May 1, 2023 and June 30, 2022, goodwill was not impaired because either the fair value of each reporting unit was substantially in excess of its respective net book value, or for reporting units with a negative book value, fair value of assets exceeds total assets. Subsequent to the annual goodwill impairment test, there have been no events or circumstances that triggered the need for an interim impairment test. Debt Issuance Costs. Debt issuance costs are capitalized and amortized in interest expense over the life of the related debt and are presented as a reduction to the carrying amount of debt. 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 Treasury Stock. Repurchases of our common stock are accounted for at cost and are recorded as treasury stock. The excise tax on net stock repurchases is recorded as a cost of acquiring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 Noncontrolling Interests. Noncontrolling interests represent equity interests in certain subsidiaries held by third 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resulting from a loss of control are recorded in results of operations. Foreign Currency Translation and Transactions. Substantially all of our foreign subsidiaries use their local currency as their functional currency. Assets and liabilities are translated from the local functional currency into U.S. Dollars at the exchange rate on the balance sheet date and revenue and expenses are translated at the average exchange rate for the period. Translation adjustments are recorded in accumulated other comprehensive income. Foreign currency gains and losses arising from transactions not in the subsidiaries’ local currency are recorded in results of operations. We recorded foreign currency transaction losses of $14.0 million and $3.3 million in 2023 and 2021, respectively, and recorded foreign currency transaction gains of $1.1 million in 2022. Foreign currency gains and losses for hyper-inflationary economies are recorded in results of operations. Share-Based Compensation. Share-based compensation for restricted stock and stock option awards is measured at the grant date fair value. The fair value of restricted stock awards is determined and fixed using the closing price of our common stock on the grant date and is recorded in additional paid-in capital. The fair value of stock option awards is determined using the Black-Scholes option valuation model. For awards with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10 for additional information regarding our specific award plans. Salary Continuation Agreements.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 Severance. The liability for one-time termination benefits, such as severance pay or benefit payouts, is measured and recognized at fair value in the period the liability is incurred. Subsequent changes to the liability are recognized in results of operations in the period of change. Defined Benefit Pension Plans and Postemployment Arrangements . The funded status of our defined benefit plans is recorded as an asset or liability. Funded status is the difference between the fair value of plan assets and the benefit obligation at December 31, the measurement date, determined on a plan-by-plan basis. The benefit obligation for the defined benefit plans is the projected benefit obligation, or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The benefit obligation liability for our postemployment arrangements is the PBO and these arrangements are not funded. The current portion of the benefit obligation for the defined benefit plans and postemployment arrangements, which represents the actuarial present value of benefits payable in the next twelve months that exceed the fair value of plan assets, is recorded in other current liabilities and the long-term portion is recorded in long-term liabilities. Deferred Compensation . Some of our subsidiaries have deferred compensation arrangements with certain executives that provide for payments over varying terms upon retirement, cessation of employment or death. The cost of these arrangements is accrued during the employee’s service period. 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Interest and penalties related to tax positions taken in our tax returns are recorded in income tax expense. We record a liability for uncertain tax positions that reflects the treatment of certain tax positions taken in our tax returns that do not meet the more-likely-than not threshold, or that meet the more-likely-than-not threshold but have measurement related unrecognized tax benefits. Until these positions are sustained by the taxing authorities or the statute of limitations concerning such issues lapses, we do not generally recognize the tax benefits resulting from such positions. Net Income Per Share. Basic net income per share is based on the weighted average number of common shares outstanding during the period. Diluted net income per share is based on the weighted average number of common shares outstanding, plus the dilutive effect of common share equivalents, which include outstanding stock options and restricted stock awards. Leases. At the inception of a contract, we assess whether the contract is, or contains, a lease.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 criteria. Substantially all our operating leases are office space leases, and substantially all our finance leases are office furniture and technology equipment leases. For all leases a right-of-use, or ROU, asset and lease liability are recognized at the lease commencement date. The lease liability represents the present value of the lease payments under the lease. The ROU asset is initially measured at cost, which includes the initial lease liability, plus any initial direct costs incurred, consisting mainly of brokerage commissions, less any lease incentives received. All ROU assets are reviewed for impairment. The lease liability is initially measured as the present value of the lease payments, discounted using the interest rate implicit in the lease or, if that rate cannot be readily determined, our secured incremental borrowing rate for the same term as the underlying lease. For real estate and certain equipment operating leases, we use our secured incremental borrowing rate. For finance leases, we use the rate implicit in the lease or our secured incremental borrowing rate if the implicit lease rate cannot be determined. Lease payments included in the measurement of the lease liability comprise: the fixed noncancelable lease payments, payments for optional renewal periods where it is reasonably certain the renewal period will be exercised, and payments for early termination options unless it is reasonably certain the lease will not be terminated early. Lease components, including fixed payments for real estate taxes and insurance for office space leases, are included in the measurement of the initial lease liability. Office space leases may contain variable lease payments, which include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Operating lease expense is recognized on a straight-line basis over the lease term. Lease expense may include variable lease payments incurred in the period that were not included in the initial lease liability. Finance lease expense consists of the amortization of the ROU asset on a straight-line basis over the lease term and interest expense determined on an amortized cost basis. Finance lease payments are allocated between a reduction of the lease liability and interest expense. Concentration of Credit Risk. We provide advertising, marketing and corporate communications services to several thousand clients that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3.0% of revenue in 2023. Derivative Financial Instruments. All derivative instruments, including certain derivative instruments embedded in other contracts, are recorded at fair value. Derivatives qualify for hedge accounting if: the hedging instrument is designated as a hedge, the hedged exposure is specifically identifiable and exposes us to risk, and a change in fair value of the derivative financial instrument and an opposite change in the fair value of the hedged exposure have a high degree of correlation. The method of assessing hedge effectiveness and measuring hedge ineffectiveness is formally documented. Hedge effectiveness is assessed, and hedge ineffectiveness is measured at least quarterly throughout the design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Revenue Nature of our services We provide an extensive range of advertising, marketing and corporate communications services through various client-centric networks that are organized to meet specific client objectives. Our networks, practice areas and agencies provide a comprehensive range of services in the following fundamental disciplines: Advertising &amp; Media, Precision Marketing, Commerce &amp; Branding, Experiential, Execution &amp; Support, Public Relations and Healthcare. Advertising &amp; Media include creative services across digital and traditional media, strategic media planning and buying, performance media and data analytics services. Precision Marketing includes digital and direct marketing, digital transformation consulting and data and analytics. Commerce &amp; Branding services include brand and product consulting, strategy and research, retail and e-commerce. Experiential marketing services include live and digital events and experience design and execution. Execution &amp; Support includes field marketing, sales support, digital and physical merchandising, point-of-sale and product placement, as well as other specialized marketing and custom communications services. Public Relations services include corporate communications, crisis management, public affairs and media and media relations services. Healthcare includes corporate communications and advertising and media services to global healthcare and pharmaceutical companies. At the core of all our services is the ability to create or develop a client’s marketing or corporate communications message into content that can be delivered to a target audience across different communications mediums. Economic factors affecting our revenue Global economic conditions have a direct impact on our revenue. Adverse economic conditions pose a risk that our clients may reduce, postpone or cancel spending for our services, which would impact our revenue. Revenue by discipline: Year Ended December 31, 2023 2022 2021 Advertising &amp; Media $ 7,891.2 $ 7,433.9 $ 7,966.2 Precision Marketing 1,473.5 1,426.6 1,205.2 Commerce &amp; Branding 853.7 848.1 802.2 Experiential 651.4 635.6 536.0 Execution &amp; Support 880.8 1,069.9 1,115.9 Public Relations 1,578.9 1,552.7 1,398.2 Healthcare 1,362.7 1,322.3 1,265.7 Revenue $ 14,692.2 $ 14,289.1 $ 14,289.4 Effective January 1, 2023, we realigned the classification of certain services, primarily within our Commerce &amp; Branding, Execution &amp; Support and Experiential disciplines and prior year amounts have been reclassified. Revenue by geographic market: Year Ended December 31, 2023 2022 2021 Americas: North America $ 7,951.0 $ 7,856.0 $ 7,709.7 Latin America 386.8 329.0 296.1 EMEA: Europe 4,266.9 4,010.5 4,219.6 Middle East and Africa 309.6 346.7 267.6 Asia-Pacific 1,777.9 1,746.9 1,796.4 Revenue $ 14,692.2 $ 14,289.1 $ 14,289.4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in 2023, 2022 and 2021 was $7,471.6 million, $7,367.3 million and $7,245.9 million, respectively. Contract balances Contract balances include work in process and customer advances, which primarily consist of advance billings to customers in accordance with the terms of the client contracts, primarily for the reimbursement of third-party costs. December 31, 2023 2022 Work in process: Media and production costs $ 664.4 $ 725.1 Unbilled fees and costs and contract assets 678.1 529.5 Work in process $ 1,342.5 $ 1,254.6 Customer advances $ 1,356.2 $ 1,492.3 There were no impairment losses to work in process recorded in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 [Abstract]</t>
        </is>
      </c>
      <c r="B3" s="4" t="inlineStr">
        <is>
          <t xml:space="preserve"> </t>
        </is>
      </c>
    </row>
    <row r="4">
      <c r="A4" s="4" t="inlineStr">
        <is>
          <t>Net Income per Share</t>
        </is>
      </c>
      <c r="B4" s="4" t="inlineStr">
        <is>
          <t>Net Income per Share Basic and diluted net income per share: Year Ended December 31, 2023 2022 2021 Net income - Omnicom Group Inc. $ 1,391.4 $ 1,316.5 $ 1,407.8 Weighted average shares (millions): Basic 199.4 205.6 214.3 Dilutive stock options and restricted shares 2.0 1.4 1.3 Diluted 201.4 207.0 215.6 Anti-dilutive stock options and restricted shares (millions) — 4.3 4.7 Net income per share - Omnicom Group Inc.: Basic $6.98 $6.40 $6.57 Diluted $6.91 $6.36 $6.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In 2023, we completed six acquisitions that increased goodwill by $340.0 million. In addition, during 2023, we acquired additional equity interests in certain majority owned subsidiaries, which are accounted for as equity transactions, and no additional goodwill was recorded. None of the acquisitions in 2023, either individually or in the aggregate, were material to our results of operations or financial position. On January 2, 2024 , we acquired Flywheel Digital, the digital commerce business of Ascential plc, for a net cash purchase price of approximately $845 million . Since the acquisition occurred subsequent to December 31, the allocation of the purchase price to the underlying assets acquired and liabilities assumed is subject to a formal valuation process that has not yet been completed. The major assets acquired include trade receivables, goodwill and intangible assets, and the major liabilities assumed include trade and other payables. The Flywheel Digital acquisition is not material to our results of operations and financial position. We will include the results of Flywheel Digital in our 2024 results of operations from the date of acquisition. In the fourth quarter of 2023 we incurred transaction costs of $14.5 million primarily related to the acquisition of Flywheel Digital. The evaluation of potential acquisitions is based on various factors, including specialized know-how, reputation, geographic coverage, competitive position and service offerings, as well as our experience and judgment. Our acquisition strategy is focused on acquiring the expertise of an assembled workforce in order to continue to build upon the core capabilities of our strategic business platforms and agency brands, through the expansion of their geographic area or their service capabilities to better serve our clients. Certain acquisitions include an initial payment at closing and provide for future additional contingent purchase price payments (earn-outs), which are derived using the performance of the acquired company and are based on predetermined formulas. At December 31, 2023 and 2022, contingent purchase price obligations were $229.5 million and $115.0 million, respectively, of which $62.4 million and $39.2 million, respectively, are recorded in other current liabilities. For each acquisition, we undertake a detailed review to identify other intangible assets that are required to be valued separately. We use several market participant measurements to determine fair value. This approach includes consideration of similar and recent transactions, as well as utilizing discounted expected cash flow methodologies, and when available and as appropriate, we use comparative market multiples to supplement our analysis. As is typical for most service businesses, a substantial portion of the intangible asset value we acquire is the specialized know-how of the workforce, which is treated as part of goodwill and is not valued separately. A significant portion of the identifiable intangible assets acquired is derived from customer relationships, including the related customer contracts, as well as trade names. One of the primary drivers in executing our acquisition strategy is the existence of, or the ability to, expand our existing client relationships. The expected benefits of our acquisitions are typically shared across multiple agencies and reg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 in goodwill: December 31, 2023 2022 January 1 $ 9,734.3 $ 9,738.6 Acquisitions 51.7 211.7 Noncontrolling interests in acquired businesses 128.6 48.0 Contingent purchase price obligations of acquired businesses 159.7 8.7 Dispositions (120.6) (19.6) Foreign currency translation 128.6 (253.1) December 31 $ 10,082.3 $ 9,734.3 There were no goodwill impairment losses recorded in 2023 or 2022, and there are no accumulated goodwill impairment losses. Intangible assets: December 31, 2023 2022 Gross Accumulated Net Gross Accumulated Net Purchased and internally developed software $ 369.1 $ (306.6) $ 62.5 $ 374.8 $ (309.1) $ 65.7 Customer related and other 861.4 (557.0) 304.4 758.5 (510.8) 247.7 Intangible Assets $ 1,230.5 $ (863.6) $ 366.9 $ 1,133.3 $ (819.9) $ 3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Debt Credit Facilities In June 2023, we amended our existing $2.5 billion unsecured multi-currency revolving credit facility, or Credit Facility, to, among other things, extend its termination date to June 2, 2028, and transition the benchmark rate for U.S. Dollar denominated loans from LIBOR to the Secured Overnight Financing Rate, or SOFR. We have the ability to issue up to $2 billion of U.S. Dollar denominated commercial paper and issue up to the equivalent of $500 million in British Pounds or Euro under a Euro commercial paper program. During 2021 and 2022, we did not issue commercial paper. For the year ended December 31, 2023, the maximum amount of commercial paper issued was $200 million, the average amount outstanding was $5.1 million, the average days outstanding were 1.7 days, and the weighted average interest rate was 5.24%. At December 31, 2023, there were no outstanding borrowings under the Credit Facility and no outstanding commercial paper issuances. In addition, certain of our international subsidiaries have uncommitted credit lines that are guaranteed by Omnicom aggregating $516.2 million. All of these facilities provide additional liquidity sources for operating capital and general corporate purposes. The Credit Facility contains a financial covenant that requires us to maintain a Leverage Ratio of consolidated indebtedness to consolidated EBITDA (earnings before interest, taxes, depreciation, amortization and non-cash charges) of no more than 3.5 times for the most recently ended 12-month period. At December 31, 2023, we were in compliance with this covenant as our Leverage Ratio was 2.3 times. The Credit Facility does not limit our ability to declare or pay dividends or repurchase our common stock. On January 3, 2024, we entered into a Delayed Draw Term Loan Agreement, or Term Loan Facility, that provides for a delayed-draw term loan up to an aggregate principal amount of $600 million. The Term Loan Facility terminates on December 31, 2026, and contains a financial covenant that requires us to maintain a Leverage Ratio of consolidated indebtedness to consolidated EBITDA of no more than 3.5 times for the most recently ended 12-month period. The Term Loan Facility does not limit our ability to declare or pay dividends or repurchase our common stock. Short-Term Debt Short-term debt of $10.9 million and $16.9 million at December 31, 2023 and 2022, respectively, represented bank overdrafts and short-term borrowings primarily of our international subsidiaries. The weighted average interest rate was 12.0% and 10.3%, respectively. Due to the short-term nature of this debt, carrying value approximates fair value. Long-Term Debt December 31, 2023 2022 3.65% Senior Notes due 2024 $ 750.0 $ 750.0 3.60% Senior Notes due 2026 1,400.0 1,400.0 €500 Million 0.80% Senior Notes due 2027 553.0 534.9 2.45% Senior Notes due 2030 600.0 600.0 4.20% Senior Notes due 2030 600.0 600.0 €500 Million 1.40% Senior Notes due 2031 553.0 534.9 2.60% Senior Notes due 2031 800.0 800.0 £325 Million 2.25% Senior Notes due 2033 413.9 392.0 Long-Term Debt, Gross 5,669.9 5,611.8 Unamortized discount (7.8) (9.0) Unamortized debt issuance costs (22.3) (26.2) Unamortized deferred gain (loss) from settlement of interest rate swaps (0.2) 0.6 Current portion (750.5) — Long-Term Debt $ 4,889.1 $ 5,577.2 Our 2.45% Senior Notes due 2030, 4.20% Senior Notes due 2030 and 2.60% Senior Notes due 2031 are senior unsecured obligations of Omnicom that rank equal in right of payment with all existing and future unsecured senior indebtedness. Omnicom and its wholly owned finance subsidiary, Omnicom Capital Inc., or OCI, are co-obligors under the 3.65% Senior Notes due 2024 and the 3.60% Senior Notes due 2026.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Such notes are senior unsecured obligations that rank equal in right of payment with all existing and future unsecured senior indebtedness. Omnicom and OCI have, jointly and severally, fully and unconditionally guaranteed the obligations of Omnicom Finance Holdings plc, or OFH, a U.K.-based wholly owned subsidiary of Omnicom, with respect to the €500 million 0.80% Senior Notes due 2027 and the €500 million 1.40% Senior Notes due 2031, collectively the Euro Notes. OFH’s assets consist of its investments in several wholly owned finance companies that function as treasury centers, providing funding for various operating companies in Europe,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 to obtain funds from their subsidiaries through dividends, loans or advances. The Euro Notes and the related guarantees are senior unsecured obligations that rank equal in right of payment with all existing and future unsecured senior indebtedness of OFH and each of Omnicom and OCI, respectively. Omnicom has fully and unconditionally guaranteed the obligations of Omnicom Capital Holdings plc, or OCH, a U.K.-based wholly owned subsidiary of Omnicom, with respect to the £325 million 2.25% Senior Notes due 2033, or Sterling Notes. OCH’s assets consist of its investments in several wholly owned finance companies that function as treasury centers, providing funding for various operating companies in EMEA,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r OCH to obtain funds from their subsidiaries through dividends, loans or advances. The Sterling Notes and the related guarantee are senior unsecured obligations that rank equal in right of payment with all existing and future unsecured senior indebtedness of OCH and Omnicom, respectively. Long-term debt maturities at December 31, 2023: 2024 $ 750.0 2025 — 2026 1,400.0 2027 553.0 2028 — Thereafter 2,966.9 Long-Term Debt, Gross $ 5,669.9 Interest Expense Year Ended December 31, 2023 2022 2021 Long-term debt $ 165.1 $ 164.7 $ 167.3 Fees and early redemption payments 4.8 4.6 43.4 Pension and other interest 50.5 35.8 35.3 Interest rate and cross currency swaps (1.9) 3.5 (9.6) Interest Expense $ 218.5 $ 208.6 $ 2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direct service costs and occupancy and other costs which include rent and occupancy costs, technology costs and other overhead expenses. Therefore, given these similarities, we aggregate our six operating segments, which are our agency networks, into one reporting segment. The agency networks' regional reporting units comprise three principal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Americas EMEA Asia-Pacific December 31, 2023 Revenue $ 8,337.8 $ 4,576.5 $ 1,777.9 Long-lived assets and goodwill 7,749.5 3,523.3 730.8 December 31, 2022 Revenue $ 8,185.0 $ 4,357.2 $ 1,746.9 Long-lived assets and goodwill 7,727.0 3,315.2 757.2 December 31, 2021 Revenue $ 8,005.8 $ 4,487.2 $ 1,796.4 Long-lived assets and goodwill 7,629.2 3,615.5 6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bstract]</t>
        </is>
      </c>
      <c r="B3" s="4" t="inlineStr">
        <is>
          <t xml:space="preserve"> </t>
        </is>
      </c>
    </row>
    <row r="4">
      <c r="A4" s="4" t="inlineStr">
        <is>
          <t>Equity Method Investments</t>
        </is>
      </c>
      <c r="B4" s="4" t="inlineStr">
        <is>
          <t>Equity Method Investments Income from our equity method investments was $5.2 million in each of 2023 and 2022 and $7.5 million in 2021. At December 31, 2023 and 2022, our proportionate share in the net assets of the equity method investments was $17.0 million and $18.3 million, respectively. Equity method investments are not material to our results of operations or financial position; therefore, summarized financial information is not required to be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Compensation Plans [Abstract]</t>
        </is>
      </c>
      <c r="B3" s="4" t="inlineStr">
        <is>
          <t xml:space="preserve"> </t>
        </is>
      </c>
    </row>
    <row r="4">
      <c r="A4" s="4" t="inlineStr">
        <is>
          <t>Share-Based Compensation Plans</t>
        </is>
      </c>
      <c r="B4" s="4" t="inlineStr">
        <is>
          <t>Share-Based Compensation Plans Share-based incentive awards are granted to employees under the 2021 Incentive Award Plan, or the 2021 Plan, which was approved by the shareholders. The 2021 Plan is administered by the Compensation Committee of the Board of Directors, or the Compensation Committee. Awards include stock options, restricted stock and other performance-based stock awards. The maximum number of shares of common stock that can be granted under the 2021 Plan is 14.7 million shares plus any shares awarded under the 2021 Plan and any prior plan that have been forfeited or have expired. All awards reduce the number of shares available for grant on a one-for-one basis. The terms of each award and the exercise date are determined by the Compensation Committee. The 2021 Plan does not permit the holder of an award to elect cash settlement under any circumstances. At December 31, 2023, there were 8,604,042 shares available for grant under the 2021 Plan. Share-based compensation expense in 2023, 2022 and 2021 was $84.8 million, $81.7 million and $84.7 million, respectively. At December 31, 2023, unamortized share-based compensation that will be expensed over the next five We recognize a tax benefit in income tax expense and record a deferred tax asset for the share-based compensation expense recognized for financial reporting purposes that has not been deducted on our income tax return. Excess tax benefits and deficiencies represent the difference between the actual compensation deduction for tax purposes, which is calculated as the difference between the grant date price of the award, and the price of our common stock on the vesting or exercise date. Any excess tax benefit or deficiency related to share-based compensation is recorded in results of operations, as a component of income tax expense, upon vesting of restricted stock awards or exercise of stock options. In 2023 and 2022, we recognized a tax benefit of $6.7 million and $1.9 million, respectively. Stock Options The exercise price of stock option awards cannot be less than 100% of the market price of our common stock on the grant date and have a maximum contractual life of 10 years. Stock option activity: Year Ended December 31, 2023 2022 2021 Shares Weighted Average Exercise Price Shares Weighted Average Exercise Price Shares Weighted Average Exercise Price January 1 5,127,625 $72.90 4,689,250 $74.30 768,750 $83.65 Granted — — 853,875 68.88 4,025,000 72.47 Exercised (413,750) 84.94 (157,500) 84.94 (60,000) 60.17 Forfeited (149,300) 72.99 (258,000) 77.69 (44,500) 77.93 December 31 4,564,575 $71.81 5,127,625 $72.90 4,689,250 $74.30 Exercisable December 31 — $ — 423,750 $84.94 689,250 $84.94 Options outstanding and exercisable: December 31, 2023 Options Outstanding Options Exercisable Exercise Price Range Shares Weighted Average Remaining Contractual Life Weighted Average Shares Weighted Average $63.00 to $64.00 50,000 8.5 years $63.21 — $0.00 $69.00 to $70.00 789,575 8.6 years $69.23 — $0.00 $72.00 to $73.00 3,725,000 7.9 years $72.47 — $0.00 4,564,575 — $ — The grant date fair value for the 2022 and 2021 option awards of $12.60 and $8.47, respectively, was determined using the Black-Scholes option valuation model. The assumptions, without adjusting for forfeitures and lack of liquidity, were: in 2022, an expected life ranging from 6.5 years to 7.5 years, risk free interest rate ranging from 3.0% to 3.1%, expected volatility ranging from 24.5% to 24.7%, and dividend yield ranging from 4.2% to 4.5%, and in 2021, an expected life of 8.0 years, risk free interest rate of 1.4%, expected volatility of 23%, and dividend yield of 4.6% . Restricted Stock Restricted stock activity: Year Ended December 31, 2023 2022 2021 January 1 3,010,343 2,932,836 3,012,988 Granted 1,010,575 1,147,496 1,017,895 Vested (915,245) (889,736) (899,372) Forfeited (303,376) (180,253) (198,675) December 31 2,802,297 3,010,343 2,932,836 Weighted average grant date fair value of shares granted in the period $84.33 $59.02 $68.99 Weighted average grant date fair value at December 31 $64.84 $61.11 $63.09 Generally, restricted shares vest ratably over five years from the grant date provided the employee remains employed by us. Restricted shares do not pay a dividend, and may not be sold, transferred, pledged or otherwise encumbered until the forfeiture restrictions lapse. Under most circumstances, the employee forfeits the shares if employment ceases prior to the end of the restriction period. Performance Restricted Stock Units The Compensation Committee grants certain employees performance restricted stock units, or PRSU. Each PRSU represents the right to receive one share of common stock on vesting. The ultimate number of PRSUs received by the employee depends on the Company's average return on equity over a three-year period compared to the average return on equity of a peer group of principal competitors over the same period. The PRSUs vest three years from the grant date. The PRSUs have a service and performance vesting condition and compensation expense is recognized on a graded-vesting basis. Over the performance period, compensation expense is adjusted upward or downward based on our estimate of the probability of achieving the performance target for the portion of the awards subject to the performance vesting condition. We have assumed that all PRSUs will vest. PRSU activity: Year Ended December 31, 2023 2022 2021 Shares Weighted Average Grant Date Fair Value Shares Weighted Average Grant Date Fair Value Shares Weighted Average Grant Date Fair Value January 1 570,235 $71.19 533,890 $70.42 550,561 $70.17 Granted 178,998 92.18 218,127 76.79 165,911 74.89 Distributed (186,197) 61.36 (181,782) 75.64 (182,582) 73.72 December 31 563,036 $81.11 570,235 $71.19 533,890 $70.42 Employee Stock Purchase Plan The employee stock purchase plan, or ESPP, enables employees to purchase our common stock through payroll deductions over each plan quarter at 95% of the market price on the last trading day of the plan quarter. Purchases are limited to 10% of eligible compensation as defined by the Employee Retirement Income Security Act of 1974, or ERISA. In 2023, 2022 and 2021, employees purchased 65,644 shares, 72,672 shares and 73,250 shares, respectively. All shares purchased were issued from treasury stock, for which we received $5.3 million, $5.2 million and $5.0 million, respectively. At December 31, 2023, there were 8,296,140 shares availabl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Income before income taxes: Year Ended December 31, 2023 2022 2021 Domestic $ 696.0 $ 789.3 $ 845.9 International 1,296.9 1,156.1 1,142.9 Income Before Income Taxes $ 1,992.9 $ 1,945.4 $ 1,988.8 Income tax expense (benefit): Year Ended December 31, 2023 2022 2021 Current: U.S. federal $ 154.2 $ 180.1 $ 144.0 U.S. state and local 34.8 57.0 16.5 International 330.8 287.4 303.9 519.8 524.5 464.4 Deferred: U.S. federal 10.9 11.1 40.0 U.S. state and local 1.3 (0.3) (11.6) International (7.1) 11.5 (4.1) 5.1 22.3 24.3 Income Tax Expense $ 524.9 $ 546.8 $ 488.7 Reconciliation from the statutory U.S. federal income tax rate to effective tax rate: Year Ended December 31, 2023 2022 2021 Statutory U.S. federal income tax rate 21.0 % 21.0 % 21.0 % U.S. state and local income taxes, net of U.S. federal income tax benefit 1.4 2.3 0.2 Impact of foreign operations 3.9 3.5 3.6 Other, including impact of war in Ukraine — 1.3 (0.2) Effective tax rate 26.3 % 28.1 % 24.6 % Our effective tax rate for 2023 decreased year-over-year to 26.3% from 28.1%. The higher effective tax rate for 2022 was predominantly due to the non-deductibility of the $113.4 million of charges recorded in the first quarter of 2022, arising from the effects of the war in Ukraine, as well as an additional increase in income tax expense of $4.8 million related to the disposition of our businesses in Russia. The Inflation Reduction Act of 2022, or IRA, levies a 1% excise tax on net stock repurchases after December 31, 2022. The excise tax is recorded as a cost of acquiring treasury stock and is not material. Additionally, the IRA imposes a 15% corporate alternative minimum tax, or CAMT, for tax years beginning after December 31, 2022. The CAMT is not expected to have a material impact on our results of operations or financial position. Numerous foreign jurisdictions have enacted or are in the process of enacting legislation to adopt a minimum effective tax rate described in the Global Anti-Base Erosion, or Pillar Two, model rules issued by the Organization for Economic Co-operation and Development, or OECD. A minimum effective tax rate of 15% would apply to multinational companies with consolidated revenue above €750 million. Under the Pillar Two rules, a company would be required to determine a combined effective tax rate for all entities located in a jurisdiction. If the jurisdictional effective tax rate determined under the Pillar Two is less than 15%, a top-up tax will be due to bring the jurisdictional effective tax rate up to 15%. We are continuing to monitor the pending implementation of Pillar Two by individual countries and the potential effects of Pillar Two on our business. We do not expect the provisions effective in 2024 will have a materially adverse impact on our results of operations, financial position or cash flows. The Tax Cuts and Jobs Act of 2017, or the Tax Act, imposed a one-time tax, the transition tax, on the accumulated earnings of foreign subsidiaries. At December 31, 2023 and 2022, the remaining transition tax liability was $68.9 million and $88.8 million, respectively. The transition tax is expected to be fully paid by 2026. The Tax Act also implemented a territorial tax system that allows us to repatriate earnings of our foreign subsidiaries without incurring additional U.S. tax by providing a 100% dividend exemption. While a territorial tax system limits U.S. federal income tax to domestic source income, foreign source income is subject to tax in the appropriate foreign jurisdiction at the local rate, which in certain jurisdictions may be higher than the U.S. federal statutory income tax rate of 21%. Therefore, the foreign tax rate differential will cause our effective tax rate to be higher than the U.S. federal statutory income tax rate. The international tax rate differentials in 2023 and 2022 are primarily attributed to our earnings in Germany, Australia, Italy, Japan and Canada being taxed at higher rates than the U.S. statutory tax rate. We have elected to account for any tax on the global intangible low-taxed income, or GILTI, in the period in which it is incurred. We provided $17.0 million and $10.9 million in 2023 and 2022, respectively, for tax impact of GILTI. Deferred tax assets and liabilities and balance sheet classification: December 31, 2023 2022 Deferred tax assets: Compensation $ 153.8 $ 197.6 Tax loss and credit carryforwards 78.6 77.1 Basis differences from acquisitions 41.2 31.0 Basis differences from short-term assets and liabilities 33.3 20.5 Other, net 19.5 (18.6) Deferred tax assets 326.4 307.6 Valuation allowance (18.9) (21.1) Deferred tax assets, net $ 307.5 $ 286.5 Deferred tax liabilities: Goodwill and intangible assets $ 687.3 $ 653.3 Unremitted foreign earnings 71.1 34.9 Basis differences from investments 3.8 6.9 Financial instruments 0.9 0.3 Deferred tax liabilities $ 763.1 $ 695.4 Long-term deferred tax assets $ 73.5 $ 66.8 Long-term deferred tax liabilities $ 529.1 $ 475.7 We have concluded that it is more likely than not that we will be able to realize our net deferred tax assets in future periods because results of future operations are expected to generate sufficient taxable income. At December 31, 2023 and 2022, the valuation allowance of $18.9 million and $21.1 million, respectively, relates to tax losses and tax credit carryforwards in the U.S. and in international jurisdictions. Tax loss and credit carryforwards for which there is no valuation allowance are available for periods ranging from 2024 to 2043, which is longer than the forecasted utilization of such carryforwards. Reconciliation of unrecognized tax benefits: December 31, 2023 2022 January 1 $ 167.6 $ 162.8 Additions: Current year tax positions 3.3 2.7 Prior year tax positions 4.3 4.7 Reduction of prior year tax positions (7.9) (1.5) Settlements — (0.9) Foreign currency translation 0.5 (0.2) December 31 $ 167.8 $ 167.6 Substantially all the liability for uncertain tax positions is recorded in long-term liabilities. At December 31, 2023 and 2022, approximately $161.7 million and $161.8 million, respectively, of the liability for uncertain tax positions would affect our effective tax rate upon resolution of the uncertain tax positions. Income tax expense in 2023, 2022 and 2021 includes $3.2 million, $4.3 million and $2.1 million, respectively, of interest, net of tax benefit, and penalties related to tax positions taken on our tax returns. At December 31, 2023 and 2022, accrued interest and penalties were $19.9 million and $15.9 million, respectively. We file a consolidated U.S. federal income tax return and income tax returns in various state and local jurisdictions. Our subsidiaries file tax returns in various foreign jurisdictions. Our principal foreign jurisdictions include the U.K., France and Germany. The Internal Revenue Service has completed its examination of our U.S. federal tax returns through 2017. Tax returns in the U.K., France and Germany have been examined through 2021, 2019 and 201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t>
        </is>
      </c>
      <c r="B1" s="2" t="inlineStr">
        <is>
          <t>12 Months Ended</t>
        </is>
      </c>
    </row>
    <row r="2">
      <c r="B2" s="2" t="inlineStr">
        <is>
          <t>Dec. 31, 2023</t>
        </is>
      </c>
    </row>
    <row r="3">
      <c r="A3" s="3" t="inlineStr">
        <is>
          <t>Pension and Other Postemployment Benefits [Abstract]</t>
        </is>
      </c>
      <c r="B3" s="4" t="inlineStr">
        <is>
          <t xml:space="preserve"> </t>
        </is>
      </c>
    </row>
    <row r="4">
      <c r="A4" s="4" t="inlineStr">
        <is>
          <t>Pension and Other Postemployment Benefits</t>
        </is>
      </c>
      <c r="B4" s="4" t="inlineStr">
        <is>
          <t xml:space="preserve">Pension and Other Postemployment Benefits Defined Contribution Plans Our domestic and international subsidiaries provide retirement benefits for their employees primarily through defined contribution profit sharing and savings plans. Contributions to the plans vary by subsidiary and have generally been in amounts up to the maximum percentage of total eligible compensation of participating employees that is deductible for income tax purposes. Contribution expense was $127.9 million, $123.2 million and $115.5 million in 2023, 2022 and 2021, respectively. Defined Benefit Pension Plans Two of our U.S. businesses and several of our non-U.S. businesses sponsor noncontributory defined benefit pension plans. These plans provide benefits to employees based on formulas recognizing length of service and earnings. The U.S. plans are subject to ERISA and cover approximately 700 participants. These plans are closed to new participants and do not accrue future benefit credits. The non-U.S. plans, which include statutory plans, are not subject to ERISA and cover approximately 9,000 participants. We have a Senior Executive Restrictive Covenant and Retention Plan, or Retention Plan, for certain executive officers selected by the Compensation Committee. The Retention Plan is a non-qualified deferred compensation severance plan that is not subject to ERISA. The Retention Plan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not funded, and benefits are paid when due. Net periodic benefit expense: Year Ended December 31, 2023 2022 2021 Service cost $ 2.4 $ 2.8 $ 5.2 Interest cost 11.1 5.6 4.2 Expected return on plan assets (0.3) (1.4) (1.5) Amortization of prior service cost 0.3 0.4 0.8 Amortization of actuarial loss 0.7 4.0 9.3 $ 14.2 $ 11.4 $ 18.0 Included in AOCI at December 31, 2023 and 2022 were unrecognized costs for actuarial losses and prior service cost of $15.9 million ($11.0 million net of income taxes) and $23.4 million ($15.9 million net of income taxes), respectively, that have not yet been recognized in net periodic benefit cost. The unrecognized costs for actuarial gains and losses and prior service cost included in AOCI and expected to be recognized in net periodic benefit cost in 2024 is $1.0 million. Weighted average assumptions: Year Ended December 31, 2023 2022 2021 Discount rate 4.7 % 2.1 % 1.4 % Compensation increases 2.6 % 2.6 % 2.7 % Expected return on plan assets 1.5 % 1.6 % 5.0 % The expected long-term rate of return for plan assets for the U.S. plans is based on several factors, including current and expected asset allocations, historical and expected returns on various asset classes and current and future market conditions. A total return investment approach using a mix of equities and fixed income investments maximizes the long-term return. This strategy is intended to minimize plan expense by achieving long-term returns in excess of the growth in plan liabilities over time. The discount rate used to compute net periodic benefit cost is based on yields of available high-quality bonds and reflects the expected cash flow as of the measurement date. The expected returns on plan assets and discount rates for the non-U.S. plans are based on local factors, including each plan’s investment approach, local interest rates and plan participant profiles. Experience gains and losses and the effects of changes in actuarial assumptions are generally amortized over a period no longer than the expected average future service of active employees. Our funding policy is to contribute amounts sufficient to meet minimum funding requirements in accordance with the applicable employee benefit and tax laws that the plans are subject to, plus such additional amounts as we may determine to be appropriate. In 2023 and 2022, we contributed $8.8 million and $8.2 million, respectively, to the defined benefit pension plans. We do not expect the contributions for 2024 to differ materially from the 2023 contributions. Change in benefit obligation and fair value of plan assets: December 31, 2023 2022 Benefit Obligation: January 1 $ 228.6 $ 289.4 Service cost 2.4 2.8 Interest cost 11.1 5.6 Amendments, curtailments and settlements (0.4) (0.1) Actuarial (gain) loss (2.1) (52.2) Benefits paid (12.4) (10.9) Foreign currency translation (2.9) (6.0) December 31 $ 224.3 $ 228.6 Fair Value of Plan Assets: January 1 $ 44.0 $ 63.0 Actual return on plan assets 3.9 (14.3) Employer contributions 8.8 8.2 Benefits paid (12.4) (10.9) Foreign currency translation and other 1.2 (2.0) December 31 $ 45.5 $ 44.0 Funded status and balance sheet classification: December 31, 2023 2022 Funded Status $ (178.8) $ (184.6) Other assets $ 2.1 $ 2.4 Other current liabilities (8.6) (7.5) Long-term liabilities (172.3) (179.5) $ (178.8) $ (184.6) At December 31, 2023 and 2022, the accumulated benefit obligation for our defined benefit pension plans was $179.5 million and $181.4 million, respectively. Plans with benefit obligations in excess of plan assets: December 31, 2023 2022 Benefit obligation $ (215.5) $ (221.2) Plan assets 34.7 34.2 $ (180.8) $ (187.0) Weighted average assumptions: December 31, 2023 2022 Discount rate 4.6 % 4.4 % Compensation increases 3.5 % 3.5 % At December 31, 2023, the estimated benefits expected to be paid over the next 10 years: 2024 $ 12.2 2025 17.0 2026 17.1 2027 17.8 2028 22.2 2029 - 2033 89.6 Postemployment Arrangements We have executive retirement agreements under which benefits will be paid to participants or to their beneficiaries over periods up to ten years beginning after cessation of full-time employment. Our postemployment arrangements are unfunded, and benefits are paid when due. Net periodic benefit expense: Year Ended December 31, 2023 2022 2021 Service cost $ 3.4 $ 4.5 $ 4.8 Interest cost 5.7 2.6 2.1 Amortization of prior service cost 3.8 3.8 4.1 Amortization of actuarial loss — 2.5 3.9 Total Net Periodic Benefit Expense $ 12.9 $ 13.4 $ 14.9 Included in AOCI at December 31, 2023 and 2022 were unrecognized costs for actuarial losses and prior service cost of $41.1 million ($28.8 million net of income taxes) and $31.6 million ($21.9 million net of income taxes), respectively, that have not yet been recognized in the net periodic benefit cost. The unrecognized costs for actuarial gains and losses and prior service cost included in AOCI and expected to be recognized in net periodic benefit cost in 2024 is $3.8 million. Weighted average assumptions: Year Ended December 31, 2023 2022 2021 Discount rate 4.7 % 1.8 % 1.4 % Compensation increases 3.5 % 3.5 % 3.5 % Experience gains and losses and effects of changes in actuarial assumptions are amortized over a period no longer than the expected average future service of active employees. Benefit obligation and balance sheet classification: December 31, 2023 2022 January 1 $ 130.8 $ 153.0 Service cost 3.4 4.5 Interest cost 5.7 2.6 Amendments 6.9 5.8 Actuarial (gain) loss 6.3 (24.7) Benefits paid (10.9) (10.4) December 31 $ 142.2 $ 130.8 Other current liabilities $ 11.9 $ 10.5 Long-term liabilities 130.3 120.3 Total Benefit Obligation $ 142.2 $ 130.8 Weighted average assumptions: December 31, 2023 2022 Discount rate 4.6 % 4.8 % Compensation increases 3.5 % 3.5 % At December 31, 2023, the estimated benefits expected to be paid over the next 10 years: 2024 $ 11.9 2025 13.2 2026 13.4 2027 13.5 2028 13.1 2029 - 2033 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and Other Repositioning Costs</t>
        </is>
      </c>
      <c r="B1" s="2" t="inlineStr">
        <is>
          <t>12 Months Ended</t>
        </is>
      </c>
    </row>
    <row r="2">
      <c r="B2" s="2" t="inlineStr">
        <is>
          <t>Dec. 31, 2023</t>
        </is>
      </c>
    </row>
    <row r="3">
      <c r="A3" s="3" t="inlineStr">
        <is>
          <t>Real Estate and Other Repositioning Costs [Abstract]</t>
        </is>
      </c>
      <c r="B3" s="4" t="inlineStr">
        <is>
          <t xml:space="preserve"> </t>
        </is>
      </c>
    </row>
    <row r="4">
      <c r="A4" s="4" t="inlineStr">
        <is>
          <t>Real Estate and Other Repositioning Costs</t>
        </is>
      </c>
      <c r="B4" s="4" t="inlineStr">
        <is>
          <t>Real Estate and Other Repositioning Costs In connection with the transition to a flexible working environment, a hybrid model that allows for partial remote work, we took certain actions in the first quarter of 2023 to reduce and reposition our office lease portfolio. In the second quarter of 2023, as a result of our continuing efforts to increase efficiencies and relevant skill sets to meet client demands, we incurred severance charges and other exit costs associated with rebalancing our workforce and consolidating operations in certain markets. As a result, for the year ended December 31, 2023, operating expenses included $191.5 million ($145.5 million after tax), primarily related to non-cash impairment charges for the operating lease right-of-use, or ROU, assets, severance charges, and other exit costs. All severance and other costs were paid during the year ended December 31, 2023. Substantially all of the operating lease payments related to the ROU assets will be paid out over thre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position of Subsidiaries</t>
        </is>
      </c>
      <c r="B1" s="2" t="inlineStr">
        <is>
          <t>12 Months Ended</t>
        </is>
      </c>
    </row>
    <row r="2">
      <c r="B2" s="2" t="inlineStr">
        <is>
          <t>Dec. 31, 2023</t>
        </is>
      </c>
    </row>
    <row r="3">
      <c r="A3" s="3" t="inlineStr">
        <is>
          <t>Disposition of Subsidiaries [Abstract]</t>
        </is>
      </c>
      <c r="B3" s="4" t="inlineStr">
        <is>
          <t xml:space="preserve"> </t>
        </is>
      </c>
    </row>
    <row r="4">
      <c r="A4" s="4" t="inlineStr">
        <is>
          <t>Disposition of Subsidiaries</t>
        </is>
      </c>
      <c r="B4" s="4" t="inlineStr">
        <is>
          <t>Dispositions of Subsidiaries In April 2023, we disposed of certain research businesses included in our Execution &amp; Support discipline. As a result, we recorded a pretax gain of $78.8 million. The disposition will not have a material impact on our ongoing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rges Arising from the Effects of the War in Ukraine</t>
        </is>
      </c>
      <c r="B1" s="2" t="inlineStr">
        <is>
          <t>12 Months Ended</t>
        </is>
      </c>
    </row>
    <row r="2">
      <c r="B2" s="2" t="inlineStr">
        <is>
          <t>Dec. 31, 2023</t>
        </is>
      </c>
    </row>
    <row r="3">
      <c r="A3" s="3" t="inlineStr">
        <is>
          <t>Charges Arising from the Effects of the War in Ukraine [Abstract]</t>
        </is>
      </c>
      <c r="B3" s="4" t="inlineStr">
        <is>
          <t xml:space="preserve"> </t>
        </is>
      </c>
    </row>
    <row r="4">
      <c r="A4" s="4" t="inlineStr">
        <is>
          <t>Charges Arising from the Effects of the War in Ukraine</t>
        </is>
      </c>
      <c r="B4" s="4" t="inlineStr">
        <is>
          <t>Charges Arising from the Effects of the War in Ukraine In 2022, we disposed of our businesses in Russia. In the first quarter of 2022, we recorded pretax charges of $113.4 million, which included cash charges of $47.6 million and primarily consisted of the loss on the disposition of our net investment in our Russian businesses and included charges related to the suspension of operations in Ukraine. All the charges related to the disposition of our businesses in Russia have been paid as of December 31, 2022, and substantially all of our commitments related to the suspension of operations in Ukraine have been pai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12 Months Ended</t>
        </is>
      </c>
    </row>
    <row r="2">
      <c r="B2" s="2" t="inlineStr">
        <is>
          <t>Dec. 31, 2023</t>
        </is>
      </c>
    </row>
    <row r="3">
      <c r="A3" s="3" t="inlineStr">
        <is>
          <t>Supplemental Cash Flow Data [Abstract]</t>
        </is>
      </c>
      <c r="B3" s="4" t="inlineStr">
        <is>
          <t xml:space="preserve"> </t>
        </is>
      </c>
    </row>
    <row r="4">
      <c r="A4" s="4" t="inlineStr">
        <is>
          <t>Supplemental Cash Flow Data</t>
        </is>
      </c>
      <c r="B4" s="4" t="inlineStr">
        <is>
          <t xml:space="preserve">Supplemental Cash Flow Data Change in operating capital: Year Ended December 31, 2023 2022 2021 (Increase) decrease in accounts receivable $ (513.9) $ (129.1) $ (989.1) (Increase) decrease in work in process and other current assets (121.8) (197.9) (281.7) Increase (decrease) in accounts payable 602.3 (350.1) 921.3 Increase (decrease) in customer advances, taxes payable and other (399.6) (97.8) 338.8 Change in other assets and liabilities, net (29.9) (69.1) 171.2 Increase (decrease) in operating capital $ (462.9) $ (844.0) $ 160.5 Supplemental financial information: Year Ended December 31, 2023 2022 2021 Income taxes paid $ 474.3 $ 450.3 $ 454.4 Interest paid $ 162.8 $ 173.9 $ 219.3 Interest paid for 2021 includes a $37.7 million cash payment on the early redemption of all the outstanding $1.25 billion principal amount of 3.625% Senior Notes due 2022. Non-cash increase in lease liabilities: Year Ended December 31, 2023 2022 Operating leases $ 206.9 $ 241.7 Finance leases $ 48.2 $ 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 xml:space="preserve">Noncontrolling Interests Changes in the ownership interests in our less than 100% owned subsidiaries: Year Ended December 31, 2023 2022 2021 Net income attributed to Omnicom Group Inc. $ 1,391.4 $ 1,316.5 $ 1,407.8 Net transfers (to) from noncontrolling interests (88.1) (17.1) (12.2) Change from net income attributed to Omnicom Group Inc. and $ 1,303.3 $ 1,299.4 $ 1,3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and Property and Equipment</t>
        </is>
      </c>
      <c r="B1" s="2" t="inlineStr">
        <is>
          <t>12 Months Ended</t>
        </is>
      </c>
    </row>
    <row r="2">
      <c r="B2" s="2" t="inlineStr">
        <is>
          <t>Dec. 31, 2023</t>
        </is>
      </c>
    </row>
    <row r="3">
      <c r="A3" s="3" t="inlineStr">
        <is>
          <t>Leases and Property and Equipment [Abstract]</t>
        </is>
      </c>
      <c r="B3" s="4" t="inlineStr">
        <is>
          <t xml:space="preserve"> </t>
        </is>
      </c>
    </row>
    <row r="4">
      <c r="A4" s="4" t="inlineStr">
        <is>
          <t>Leases and Property and Equipment</t>
        </is>
      </c>
      <c r="B4" s="4" t="inlineStr">
        <is>
          <t>Leases and Property and Equipment Leases Year Ended December 31, 2023 2022 Lease cost: Operating lease cost $ 216.2 $ 243.8 Variable lease cost 29.9 23.5 Short-term lease cost 2.5 2.5 Sublease income (3.7) (3.8) Total Operating Leases 244.9 266.0 Finance lease cost: Depreciation of ROU assets 58.9 55.1 Interest 7.4 5.7 Total Finance Leases 66.3 60.8 Total Lease Cost $ 311.2 $ 326.8 Future lease payments: December 31 Operating Leases Finance Leases 2024 $ 251.6 $ 57.7 2025 206.8 44.5 2026 176.5 27.5 2027 134.7 12.7 2028 105.4 3.0 Thereafter 470.0 2.1 Total lease payments 1,345.0 147.5 Less: Interest 274.7 9.3 Present Value of Lease Liabilities $ 1,070.3 $ 138.2 Balance sheet classification of operating leases: December 31, 2023 2022 Operating Lease ROU Assets $ 1,046.4 $ 1,165.0 Lease liability: Other current liabilities $ 217.3 $ 207.9 Long-term liability - operating leases 853.0 900.0 Total Operating Lease Liability $ 1,070.3 $ 1,107.9 At December 31, 2023 and 2022, office space and equipment operating leases had a weighted average remaining lease term of 6.4 and 6.9 years, respectively, and a weighted average discount rate of 3.7% and 3.4%, respectively. Property and Equipment Property and equipment: December 31, 2023 2022 Property and equipment - owned $ 1,620.9 $ 1,684.6 Equipment under finance leases 404.4 383.0 Property and Equipment, Gross 2,025.3 2,067.6 Accumulated depreciation (1,150.4) (1,167.5) Property and Equipment, Net $ 874.9 $ 900.1 At December 31, 2023 and 2022, finance leases had a weighted average remaining lease term of 2.9 years and 3.1 years, respectively, and a weighted average discount rate of 6.6% and 5.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emporary Equity - Redeemable Noncontrolling Interests</t>
        </is>
      </c>
      <c r="B1" s="2" t="inlineStr">
        <is>
          <t>12 Months Ended</t>
        </is>
      </c>
    </row>
    <row r="2">
      <c r="B2" s="2" t="inlineStr">
        <is>
          <t>Dec. 31, 2023</t>
        </is>
      </c>
    </row>
    <row r="3">
      <c r="A3" s="3" t="inlineStr">
        <is>
          <t>Temporary Equity - Redeemable Noncontrolling Interests [Abstract]</t>
        </is>
      </c>
      <c r="B3" s="4" t="inlineStr">
        <is>
          <t xml:space="preserve"> </t>
        </is>
      </c>
    </row>
    <row r="4">
      <c r="A4" s="4" t="inlineStr">
        <is>
          <t>Temporary Equity - Redeemable Noncontrolling Interests</t>
        </is>
      </c>
      <c r="B4" s="4" t="inlineStr">
        <is>
          <t>Temporary Equity - Redeemable Noncontrolling Interests Owners of noncontrolling equity interests in certain of our subsidiaries have the right in certain circumstances to require us to purchase all or a portion of their equity interest at fair value as defined in the applicable agreements. Assuming that the subsidiaries perform at their current and projected profit levels, at December 31, 2023, the aggregate estimated amount we could be required to pay in future periods is $414.6 million, of which $120.9 million is currently exercisable by the holders. If these rights are exercised, there would be an increase in net income attributable to Omnicom as a result of our increased ownership interest and the reduction of net income attributable to noncontrolling interests. The ultimate amount paid could be significantly different because the redemption amount depends on the future results of operations of the subject businesses, the timing of the exercise of these rights and changes in foreign currency exchange rates. Upon redemption, the difference between the estimated redemption value and the actual amount paid is recorded in additional paid-in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Commitments and Contingent Liabilities In the ordinary course of business, we are involved in various legal proceedings. We do not expect that these proceedings will have a material adverse effect on our business, results of operations or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Changes in AOCI, net of income taxes: Cash Defined Benefit Pension Plans and Postemployment Arrangements Foreign Currency Translation Total January 1, 2022 $ (16.1) $ (90.4) $ (1,145.8) $ (1,252.3) Other comprehensive income (loss) before reclassifications — 41.5 (238.7) (197.2) Reclassification from accumulated other comprehensive income (loss) 4.0 7.6 — 11.6 December 31, 2022 (12.1) (41.3) (1,384.5) (1,437.9) Other comprehensive income (loss) before reclassifications — (4.8) 97.7 92.9 Reclassification from accumulated other comprehensive income (loss) 4.0 3.4 — 7.4 December 31, 2023 $ (8.1) $ (42.7) $ (1,286.8) $ (1,33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432</v>
      </c>
      <c r="C3" s="7" t="n">
        <v>4281.8</v>
      </c>
    </row>
    <row r="4">
      <c r="A4" s="4" t="inlineStr">
        <is>
          <t>Short-term investments</t>
        </is>
      </c>
      <c r="B4" s="6" t="n">
        <v>0</v>
      </c>
      <c r="C4" s="8" t="n">
        <v>60.7</v>
      </c>
    </row>
    <row r="5">
      <c r="A5" s="4" t="inlineStr">
        <is>
          <t>Accounts receivable, net of allowance for doubtful accounts of $17.2 and $24.7</t>
        </is>
      </c>
      <c r="B5" s="8" t="n">
        <v>8659.799999999999</v>
      </c>
      <c r="C5" s="8" t="n">
        <v>8097.1</v>
      </c>
    </row>
    <row r="6">
      <c r="A6" s="4" t="inlineStr">
        <is>
          <t>Work in process</t>
        </is>
      </c>
      <c r="B6" s="8" t="n">
        <v>1342.5</v>
      </c>
      <c r="C6" s="8" t="n">
        <v>1254.6</v>
      </c>
    </row>
    <row r="7">
      <c r="A7" s="4" t="inlineStr">
        <is>
          <t>Other current assets</t>
        </is>
      </c>
      <c r="B7" s="8" t="n">
        <v>949.9</v>
      </c>
      <c r="C7" s="8" t="n">
        <v>918.8</v>
      </c>
    </row>
    <row r="8">
      <c r="A8" s="4" t="inlineStr">
        <is>
          <t>Total Current Assets</t>
        </is>
      </c>
      <c r="B8" s="8" t="n">
        <v>15384.2</v>
      </c>
      <c r="C8" s="6" t="n">
        <v>14613</v>
      </c>
    </row>
    <row r="9">
      <c r="A9" s="4" t="inlineStr">
        <is>
          <t>Property and Equipment at cost, less accumulated depreciation of $1,150.4 and $1,167.5</t>
        </is>
      </c>
      <c r="B9" s="8" t="n">
        <v>874.9</v>
      </c>
      <c r="C9" s="8" t="n">
        <v>900.1</v>
      </c>
    </row>
    <row r="10">
      <c r="A10" s="4" t="inlineStr">
        <is>
          <t>Operating Lease Right-Of-Use Assets</t>
        </is>
      </c>
      <c r="B10" s="8" t="n">
        <v>1046.4</v>
      </c>
      <c r="C10" s="6" t="n">
        <v>1165</v>
      </c>
    </row>
    <row r="11">
      <c r="A11" s="4" t="inlineStr">
        <is>
          <t>Equity Method Investments</t>
        </is>
      </c>
      <c r="B11" s="8" t="n">
        <v>66.40000000000001</v>
      </c>
      <c r="C11" s="8" t="n">
        <v>66.2</v>
      </c>
    </row>
    <row r="12">
      <c r="A12" s="4" t="inlineStr">
        <is>
          <t>Goodwill</t>
        </is>
      </c>
      <c r="B12" s="8" t="n">
        <v>10082.3</v>
      </c>
      <c r="C12" s="8" t="n">
        <v>9734.299999999999</v>
      </c>
    </row>
    <row r="13">
      <c r="A13" s="4" t="inlineStr">
        <is>
          <t>Intangible Assets, net of accumulated amortization of $863.6 and $819.9</t>
        </is>
      </c>
      <c r="B13" s="8" t="n">
        <v>366.9</v>
      </c>
      <c r="C13" s="8" t="n">
        <v>313.4</v>
      </c>
    </row>
    <row r="14">
      <c r="A14" s="4" t="inlineStr">
        <is>
          <t>Other Assets</t>
        </is>
      </c>
      <c r="B14" s="8" t="n">
        <v>223.5</v>
      </c>
      <c r="C14" s="8" t="n">
        <v>210.5</v>
      </c>
    </row>
    <row r="15">
      <c r="A15" s="4" t="inlineStr">
        <is>
          <t>TOTAL ASSETS</t>
        </is>
      </c>
      <c r="B15" s="8" t="n">
        <v>28044.6</v>
      </c>
      <c r="C15" s="8" t="n">
        <v>27002.5</v>
      </c>
    </row>
    <row r="16">
      <c r="A16" s="3" t="inlineStr">
        <is>
          <t>Current Liabilities:</t>
        </is>
      </c>
      <c r="B16" s="4" t="inlineStr">
        <is>
          <t xml:space="preserve"> </t>
        </is>
      </c>
      <c r="C16" s="4" t="inlineStr">
        <is>
          <t xml:space="preserve"> </t>
        </is>
      </c>
    </row>
    <row r="17">
      <c r="A17" s="4" t="inlineStr">
        <is>
          <t>Accounts payable</t>
        </is>
      </c>
      <c r="B17" s="6" t="n">
        <v>11634</v>
      </c>
      <c r="C17" s="8" t="n">
        <v>11000.2</v>
      </c>
    </row>
    <row r="18">
      <c r="A18" s="4" t="inlineStr">
        <is>
          <t>Customer advances</t>
        </is>
      </c>
      <c r="B18" s="8" t="n">
        <v>1356.2</v>
      </c>
      <c r="C18" s="8" t="n">
        <v>1492.3</v>
      </c>
    </row>
    <row r="19">
      <c r="A19" s="4" t="inlineStr">
        <is>
          <t>Current portion of debt</t>
        </is>
      </c>
      <c r="B19" s="8" t="n">
        <v>750.5</v>
      </c>
      <c r="C19" s="6" t="n">
        <v>0</v>
      </c>
    </row>
    <row r="20">
      <c r="A20" s="4" t="inlineStr">
        <is>
          <t>Short-term debt</t>
        </is>
      </c>
      <c r="B20" s="8" t="n">
        <v>10.9</v>
      </c>
      <c r="C20" s="8" t="n">
        <v>16.9</v>
      </c>
    </row>
    <row r="21">
      <c r="A21" s="4" t="inlineStr">
        <is>
          <t>Taxes payable</t>
        </is>
      </c>
      <c r="B21" s="8" t="n">
        <v>351.6</v>
      </c>
      <c r="C21" s="6" t="n">
        <v>300</v>
      </c>
    </row>
    <row r="22">
      <c r="A22" s="4" t="inlineStr">
        <is>
          <t>Other current liabilities</t>
        </is>
      </c>
      <c r="B22" s="8" t="n">
        <v>2142.8</v>
      </c>
      <c r="C22" s="8" t="n">
        <v>2243.4</v>
      </c>
    </row>
    <row r="23">
      <c r="A23" s="4" t="inlineStr">
        <is>
          <t>Total Current Liabilities</t>
        </is>
      </c>
      <c r="B23" s="6" t="n">
        <v>16246</v>
      </c>
      <c r="C23" s="8" t="n">
        <v>15052.8</v>
      </c>
    </row>
    <row r="24">
      <c r="A24" s="4" t="inlineStr">
        <is>
          <t>Long-Term Liabilities</t>
        </is>
      </c>
      <c r="B24" s="8" t="n">
        <v>887.7</v>
      </c>
      <c r="C24" s="8" t="n">
        <v>837.5</v>
      </c>
    </row>
    <row r="25">
      <c r="A25" s="4" t="inlineStr">
        <is>
          <t>Long-Term Liability - Operating Leases</t>
        </is>
      </c>
      <c r="B25" s="6" t="n">
        <v>853</v>
      </c>
      <c r="C25" s="6" t="n">
        <v>900</v>
      </c>
    </row>
    <row r="26">
      <c r="A26" s="4" t="inlineStr">
        <is>
          <t>Long-Term Debt</t>
        </is>
      </c>
      <c r="B26" s="8" t="n">
        <v>4889.1</v>
      </c>
      <c r="C26" s="8" t="n">
        <v>5577.2</v>
      </c>
    </row>
    <row r="27">
      <c r="A27" s="4" t="inlineStr">
        <is>
          <t>Deferred Tax Liabilities</t>
        </is>
      </c>
      <c r="B27" s="8" t="n">
        <v>529.1</v>
      </c>
      <c r="C27" s="8" t="n">
        <v>475.7</v>
      </c>
    </row>
    <row r="28">
      <c r="A28" s="4" t="inlineStr">
        <is>
          <t>Commitments and Contingent Liabilities (Note 20)</t>
        </is>
      </c>
      <c r="B28" s="4" t="inlineStr">
        <is>
          <t xml:space="preserve"> </t>
        </is>
      </c>
      <c r="C28" s="4" t="inlineStr">
        <is>
          <t xml:space="preserve"> </t>
        </is>
      </c>
    </row>
    <row r="29">
      <c r="A29" s="4" t="inlineStr">
        <is>
          <t>Temporary Equity - Redeemable Noncontrolling Interests</t>
        </is>
      </c>
      <c r="B29" s="8" t="n">
        <v>414.6</v>
      </c>
      <c r="C29" s="8" t="n">
        <v>382.9</v>
      </c>
    </row>
    <row r="30">
      <c r="A30" s="3" t="inlineStr">
        <is>
          <t>Shareholders’ Equity:</t>
        </is>
      </c>
      <c r="B30" s="4" t="inlineStr">
        <is>
          <t xml:space="preserve"> </t>
        </is>
      </c>
      <c r="C30" s="4" t="inlineStr">
        <is>
          <t xml:space="preserve"> </t>
        </is>
      </c>
    </row>
    <row r="31">
      <c r="A31" s="4" t="inlineStr">
        <is>
          <t>Preferred stock, $1.00 par value, 7.5 million shares authorized, none issued</t>
        </is>
      </c>
      <c r="B31" s="6" t="n">
        <v>0</v>
      </c>
      <c r="C31" s="6" t="n">
        <v>0</v>
      </c>
    </row>
    <row r="32">
      <c r="A32" s="4" t="inlineStr">
        <is>
          <t>Common stock, $0.15 par value, 1.0 billion shares authorized, 297.2 million shares issued, 198.0 million and 202.7 million shares outstanding</t>
        </is>
      </c>
      <c r="B32" s="8" t="n">
        <v>44.6</v>
      </c>
      <c r="C32" s="8" t="n">
        <v>44.6</v>
      </c>
    </row>
    <row r="33">
      <c r="A33" s="4" t="inlineStr">
        <is>
          <t>Additional paid-in capital</t>
        </is>
      </c>
      <c r="B33" s="6" t="n">
        <v>492</v>
      </c>
      <c r="C33" s="8" t="n">
        <v>571.1</v>
      </c>
    </row>
    <row r="34">
      <c r="A34" s="4" t="inlineStr">
        <is>
          <t>Retained earnings</t>
        </is>
      </c>
      <c r="B34" s="8" t="n">
        <v>10571.5</v>
      </c>
      <c r="C34" s="8" t="n">
        <v>9739.299999999999</v>
      </c>
    </row>
    <row r="35">
      <c r="A35" s="4" t="inlineStr">
        <is>
          <t>Accumulated other comprehensive income (loss)</t>
        </is>
      </c>
      <c r="B35" s="8" t="n">
        <v>-1337.6</v>
      </c>
      <c r="C35" s="8" t="n">
        <v>-1437.9</v>
      </c>
    </row>
    <row r="36">
      <c r="A36" s="4" t="inlineStr">
        <is>
          <t>Treasury stock, at cost, 99.2 million and 94.5 million shares</t>
        </is>
      </c>
      <c r="B36" s="8" t="n">
        <v>-6154.2</v>
      </c>
      <c r="C36" s="6" t="n">
        <v>-5665</v>
      </c>
    </row>
    <row r="37">
      <c r="A37" s="4" t="inlineStr">
        <is>
          <t>Total Shareholders’ Equity</t>
        </is>
      </c>
      <c r="B37" s="8" t="n">
        <v>3616.3</v>
      </c>
      <c r="C37" s="8" t="n">
        <v>3252.1</v>
      </c>
    </row>
    <row r="38">
      <c r="A38" s="4" t="inlineStr">
        <is>
          <t>Noncontrolling interests</t>
        </is>
      </c>
      <c r="B38" s="8" t="n">
        <v>608.8</v>
      </c>
      <c r="C38" s="8" t="n">
        <v>524.3</v>
      </c>
    </row>
    <row r="39">
      <c r="A39" s="4" t="inlineStr">
        <is>
          <t>Total Equity</t>
        </is>
      </c>
      <c r="B39" s="8" t="n">
        <v>4225.1</v>
      </c>
      <c r="C39" s="8" t="n">
        <v>3776.4</v>
      </c>
    </row>
    <row r="40">
      <c r="A40" s="4" t="inlineStr">
        <is>
          <t>TOTAL LIABILITIES AND EQUITY</t>
        </is>
      </c>
      <c r="B40" s="7" t="n">
        <v>28044.6</v>
      </c>
      <c r="C40" s="7" t="n">
        <v>270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Fair Value Financial assets and liabilities measured at fair value on a recurring basis: December 31, 2023 Level 1 Level 2 Level 3 Total Assets: Cash and cash equivalents $ 4,432.0 $ 4,432.0 Marketable equity securities 0.9 0.9 Liabilities: Cross currency swaps - net investment hedge $ 6.6 $ 6.6 Contingent purchase price obligations $ 229.5 229.5 December 31, 2022 Assets: Cash and cash equivalents $ 4,281.8 $ 4,281.8 Short-term investments $ 60.7 60.7 Marketable equity securities 0.9 0.9 Liabilities: Foreign currency derivatives $ 0.1 $ 0.1 Cross currency swaps - net investment hedge 16.5 16.5 Contingent purchase price obligations $ 115.0 115.0 Changes in contingent purchase price obligations: December 31, 2023 2022 January 1 $ 115.0 $ 167.1 Acquisitions 217.4 13.3 Revaluation and interest (36.1) (26.0) Payments (67.7) (32.7) Foreign currency translation 0.9 (6.7) December 31 $ 229.5 $ 115.0 Carrying amount and fair value of our financial assets and liabilities: December 31, 2023 2022 Carrying Fair Carrying Fair Assets: Cash and cash equivalents $ 4,432.0 $ 4,432.0 $ 4,281.8 $ 4,281.8 Short-term investments — — 60.7 60.7 Marketable equity securities 0.9 0.9 0.9 0.9 Non-marketable equity securities 6.7 6.7 5.6 5.6 Liabilities: Short-term debt $ 10.9 $ 10.9 $ 16.9 $ 16.9 Foreign currency derivatives — — 0.1 0.1 Cross currency swaps - net investment hedge 6.6 6.6 16.5 16.5 Contingent purchase price obligations 229.5 229.5 115.0 115.0 Long-term debt 5,639.6 5,237.8 5,577.2 4,993.4 The estimated fair values of the cross-currency swaps and foreign currency derivative instruments are determined using model-derived valuations, taking into consideration foreign currency rates, interest rates, and counterparty credit risk. The estimated fair value of the contingent purchase price obligations is calculated in accordance with the terms of each acquisition agreement and is discounted. The fair value of long-term debt is based on quoted market pr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Abstract]</t>
        </is>
      </c>
      <c r="B3" s="4" t="inlineStr">
        <is>
          <t xml:space="preserve"> </t>
        </is>
      </c>
    </row>
    <row r="4">
      <c r="A4" s="4" t="inlineStr">
        <is>
          <t>Derivative Instruments and Hedging Activities</t>
        </is>
      </c>
      <c r="B4" s="4" t="inlineStr">
        <is>
          <t>Derivative Instruments and Hedging Activities We manage our exposure to foreign exchange rate risk and interest rate risk through various strategies, including the use of derivative financial instruments. We use net investment hedges to manage the volatility of foreign exchange rates on the investment in our foreign subsidiaries. We may use forward foreign exchange contracts as economic hedges to manage the cash flow volatility arising from foreign exchange rate fluctuations related to foreign currency transactions.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 We evaluate the effects of changes in foreign currency exchange rates, interest rates and other relevant market risks on our derivatives. We periodically determine the potential loss from market risk on our derivatives by performing a value-at-risk, or VaR, analysis. VaR is a statistical model that uses historical currency exchange rate data to measure the potential impact on future earnings of our derivative financial instruments assuming normal market conditions. The VaR model is not intended to represent actual losses but is used as a risk estimation and management tool. Based on the results of the model, we estimate with 95% confidence a maximum one-day change in the net fair value of our derivative financial instruments at December 31, 2023 was not significant. Foreign Currency Exchange Risk As an integral part of our global treasury operations, we centralize our cash and use notional multicurrency pools to manage the foreign currency exchange risk that arises from imbalances between subsidiaries and their respective treasury centers. In addition, there are circumstances where revenue and expense transactions are not denominated in the same currency. In these instances, amounts are either promptly settled or hedged with forward foreign exchange contracts. To manage this risk, at December 31, 2022, we had outstanding forward foreign exchange contracts with an aggregate notional amount of $40.3 million. There were no outstanding forward foreign exchange contracts at December 31, 2023. Foreign currency derivatives are designated as fair value hedges; therefore, any gain or loss in fair value incurred on those instruments is recorded in results of operations and is generally offset by decreases or increases in the fair value of the underlying exposure. By using these financial instruments, we reduce financial risk of adverse foreign exchange changes by foregoing any gain which might occur if the markets move favorably. The terms of our forward foreign exchange contracts are generally less than 90 days. We have fixed-to-fixed cross currency swaps with a notional value of $150 million that hedge a portion of the net investment in our Japanese subsidiaries against volatility in the Yen/U.S. Dollar exchange rate. The swaps are designated and qualify as a hedge of a net investment in a foreign subsidiary and are scheduled to mature in 2025 and 2029. Changes in the fair value of the swaps are recognized in foreign currency translation and are reported in AOCI. Any gain or loss will remain in AOCI until the complete or substantially complete liquidation of our investment in the underlying operations. We have elected to assess the effectiveness of our net investment hedges based on changes in spot exchange rates. We receive net fixed U.S. Dollar interest payments from the swaps, and we recorded a reduction of interest expense of $ 6.6 million 1.2 million Interest Rate Risk We may use interest rate swaps to manage our interest cost and structure our long-term debt portfolio to achieve a mix of fixed rate and floating rate debt. There were no interest rate swaps in 2023 and 2022. Long-term debt at December 31, 2023 and 2022 consisted entirely of fixed-rate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3</t>
        </is>
      </c>
    </row>
    <row r="3">
      <c r="A3" s="3" t="inlineStr">
        <is>
          <t>New Accounting Standards [Abstract]</t>
        </is>
      </c>
      <c r="B3" s="4" t="inlineStr">
        <is>
          <t xml:space="preserve"> </t>
        </is>
      </c>
    </row>
    <row r="4">
      <c r="A4" s="4" t="inlineStr">
        <is>
          <t>New Accounting Standards</t>
        </is>
      </c>
      <c r="B4" s="4" t="inlineStr">
        <is>
          <t>New Accounting Standards On November 27, 2023, the FASB issued ASU 2023-07, Segment Reporting (Topic 280): Improvements to Reportable Segment Disclosures (“ASU 2023-07”), that requires disclosure of significant expenses that are regularly provided to the chief operating decision maker. ASU 2023-07 is effective for annual periods beginning after December 15, 2023, and for interim periods within fiscal years beginning after December 15, 2024. ASU 2023-07 requires retrospective application in the period of initial application. We will apply ASU 2023-07 for annual periods beginning on January 1, 2024, and for interim periods beginning on January 1, 2025. ASU 2023-07 affects financial statement disclosure only, and its adoption will not affect our results of operations or financial position. On December 14, 2023, the FASB issued ASU 2023-09, Income Taxes (Topic 740): Improvements to Income Tax Disclosures (“ASU 2023-09”), that requires, among other things, greater disaggregation of information in the rate reconciliation, and income taxes paid disaggregated by jurisdiction. ASU 2023-09 is effective for annual periods beginning after December 15, 2024. We will apply ASU 2023-09 on January 1, 2025. ASU 2023-09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s described in Note 5, on January 2, 2024 , we acquired Flywheel Digital, the digital commerce business of Ascential plc, for a net cash purchase price of approximately $845 million . As described in Note 7, on January 3, 2024, we entered into a Term Loan Facility that provides for a delayed-draw term loan up to an aggregate principal amount of $600 million. We have evaluated events subsequent to the balance sheet date and determined there have not been any other events that have occurred that would require adjustment to or disclosure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II [Abstract]</t>
        </is>
      </c>
      <c r="B3" s="4" t="inlineStr">
        <is>
          <t xml:space="preserve"> </t>
        </is>
      </c>
    </row>
    <row r="4">
      <c r="A4" s="4" t="inlineStr">
        <is>
          <t>SCHEDULE II - VALUATION AND QUALIFYING ACCOUNTS</t>
        </is>
      </c>
      <c r="B4" s="4" t="inlineStr">
        <is>
          <t xml:space="preserve">SCHEDULE II - VALUATION AND QUALIFYING ACCOUNTS For the Three Years Ended December 31, 2023 (In millions) Description Balance Charged Removal of Translation Balance Valuation accounts deducted from assets: Allowance for Doubtful Accounts: December 31, 2023 $ 24.7 $ (2.8) $ (5.1) $ 0.4 $ 17.2 December 31, 2022 21.7 6.1 (2.4) (0.7) 24.7 December 31, 2021 30.4 4.7 (12.7) (0.7)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Revenue Recognition, Policy</t>
        </is>
      </c>
      <c r="B4" s="4" t="inlineStr">
        <is>
          <t>Revenue Recognition . Revenue is recognized when a customer obtains control and receives the benefit of the promised goods or services (the performance obligation) in an amount that reflects the consideration we expect to receive in exchange for those goods or services (the transaction price). We measure revenue by estimating the transaction price based on the consideration specified in the client arrangement. Revenue is recognized as the performance obligations are satisfied. Our revenue is primarily derived from the planning and execution of advertising communications and marketing services in the following fundamental disciplines: Advertising &amp; Media, Precision Marketing, Commerce &amp; Branding, Experiential, Execution &amp; Support, Public Relations and Healthcare. Our client contracts are primarily fees for service on a rate per hour or per project basis. Revenue is recorded net of sales, use and value added taxes. Performance Obligations. In substantially all our disciplines, the performance obligation is to provide advisory and consulting services at an agreed-upon level of effort to accomplish the specified engagement. Our client contracts are comprised of diverse arrangements involving fees based on any one or a combination of the following: an agreed fee or rate per hour for the level of effort expended by our employees; commissions based on the client’s spending for media purchased from third parties; qualitative or quantitative incentive provisions specified in the contract; and reimbursement for third-party costs that we are required to include in revenue when we control the vendor services related to these costs and we act as principal. The transaction price of a contract is allocated to each distinct performance obligation based on its relative stand-alone selling price and is recognized as revenue when, or as, the customer receives the benefit of the performance obligation. Clients typically receive and consume the benefit of our services as they are performed. Substantially all our client contracts provide that we are compensated for services performed to date and allow for cancellation by either party on short notice, typically 90 days, without penalty. Generally, our short-term contracts, which normally take 30 to 90 days to complete, are performed by a single agency and consist of a single performance obligation. As a result, we do not consider the underlying services as separate or distinct performance obligations because our services are highly interrelated, occur in close proximity, and the integration of the various components of a marketing message is essential to overall service. In certain of our long-term client contracts, which have a term of up to one year, the performance obligation is a stand-ready obligation, because we provide a constant level of similar services over the term of the contract. In other long-term contracts, when our services are not a stand-ready obligation, we consider our services distinct performance obligations and allocate the transaction price to each separate performance obligation based on its stand-alone selling price, including contracts for strategic media planning and buying services, which are considered to be multiple performance obligations, and we allocate the transaction price to each distinct service based on the staffing plan and the stand-alone selling price. In substantially all of our creative services contracts, we have distinct performance obligations for our services, including certain creative services contracts where we act as an agent and arrange, at the client’s direction, for third parties to perform studio production efforts. Revenue Recognition Methods. A substantial portion of our revenue is recognized over time, as the services are performed, because the client receives and consumes the benefit of our performance throughout the contract period, or we create an asset with no alternative use and are contractually entitled to payment for our performance to date in the event the client terminates the contract for convenience. For these client contracts, other than when we have a stand-ready obligation to perform services, revenue is recognized over time using input measures that correspond to the level of staff effort expended to satisfy the performance obligation on a rate per hour or equivalent basis. For client contracts when we have a stand-ready obligation to perform services on an ongoing basis over the life of the contract, typically for periods up to one year, where the scope of these arrangements is broad and there are no significant gaps in performing the services, we recognize revenue using a time-based measure resulting in a straight-line revenue recognition. From time to time, there may be changes in the client service requirements during the term of a contract and the changes could be significant. These changes are typically negotiated as new contracts covering the additional requirements and the associated costs, as well as additional fees for the incremental work to be performed. To a lesser extent, for certain other contracts where our performance obligations are satisfied in phases, we recognize revenue over time using certain output measures based on the measurement of the value transferred to the customer, including milestones achieved. Where the transaction price or a portion of the transaction price is derived from commissions based on a percentage of purchased media from third parties, the performance obligation is not satisfied until the media is run and we have an enforceable contract providing a right to payment. Accordingly, revenue for commissions is recognized at a point in time, typically when the media is run, including when it is not subject to cancellation by the client or media vendor. Principal vs. Agent. In substantially all our businesses, we incur third-party costs on behalf of clients, including direct costs and incidental, or out-of-pocket costs. Third-party direct costs incurred in connection with the creation and delivery of advertising or marketing communication services include, among others: purchased media, studio production services, specialized talent, including artists and other freelance labor, event marketing supplies, materials and services, promotional items, market research and third-party data and other related expenditures. Out-of-pocket costs include, among others: transportation, hotel, meals, shipping and telecommunication charges incurred by us in the course of providing our services. Billings related to out-of-pocket costs are included in revenue since we control the goods or services prior to delivery to the client. However, the inclusion of billings related to third-party direct costs in revenue depends on whether we act as a principal or as an agent in the client arrangement. In most of our businesses, including advertising, which also includes studio production efforts and media planning and buying services, public relations, healthcare advertising, precision marketing, commerce and branding businesses, we act as an agent and arrange, at the client’s direction, for third parties to perform certain services. In these cases, we do not control the goods or services prior to the transfer to the client. As a result, revenue is recorded net of these costs, equal to the amount retained for our fee or commission. In certain businesses we may act as principal when contracting for third-party services on behalf of our clients. In our experiential business and most of our execution and support businesses, including field marketing and certain specialty marketing businesses, we act as principal because we control the specified goods or services before they are transferred to the client and we are responsible for providing the specified goods or services, or we are responsible for directing and integrating third-party vendors to fulfill our performance obligation at the agreed upon contractual price. In such arrangements, we also take pricing risk under the terms of the client contract. In certain specialty media buying businesses, we act as principal when we control the buying process for the purchase of the media and contract directly with the media vendor. In these arrangements, we assume the pricing risk under the terms of the client contract. When we act as principal, we include billable amounts related to third-party costs in the transaction price and record revenue over time at the gross amount billed, including out-of-pocket costs, consistent with the manner that we recognize revenue for the underlying services contract. However, in media buying contracts where we act as principal, we recognize revenue at a point in time, typically when the media is run, including when it is not subject to cancellation by the client or media vendor. Variable Consideration. Some of our client arrangements include variable consideration provisions, which include performance incentives, tiered commission structures and vendor rebates in certain markets outside of the United States. Variable consideration is estimated and included in total consideration at contract inception based on either the expected value method or the most likely outcome method. These estimates are based on historical award experience, anticipated performance and other factors known at the time. Performance incentives are typically recognized in revenue over time. Variable consideration for our media businesses in certain international markets includes rebate revenue and is recognized when it is probable that the media will be run, including when it is not subject to cancellation by the client. In addition, when we receive rebates or credits from vendors for transactions entered into on behalf of clients, they are remitted to the clients in accordance with contractual requirements or retained by us based on the terms of the client contract or local law. Amounts passed on to clients are recorded as a liability and amounts retained by us are recorded as revenue when earned, typically when the media is run.</t>
        </is>
      </c>
    </row>
    <row r="5">
      <c r="A5" s="4" t="inlineStr">
        <is>
          <t>Operating Expenses, Policy</t>
        </is>
      </c>
      <c r="B5" s="4" t="inlineStr">
        <is>
          <t>Operating Expenses. Operating expenses include cost of services, selling, general and administrative expenses, or SG&amp;A, and depreciation and amortization. We measure cost of services in two distinct categories: salary and service costs and occupancy and other costs. As a service business, salary and service costs make up a significant portion of our operating expenses, and substantially all these costs comprise the essential components directly linked to the delivery of our services. Salary and service costs include employee compensation and benefits, freelance labor, third-party service costs, and third-party incidental costs. Third-party service costs include vendor costs when we act as principal in providing services to our clients. Third-party incidental costs, primarily consist of client-related travel and incidental out-of-pocket costs, which we bill back to the client directly at our cost and which we are required to include in revenue. Occupancy and other costs consist of the indirect costs related to the delivery of our services, including office rent and other occupancy costs, equipment rent, technology costs, general office expenses and other expenses. SG&amp;A expenses primarily consist of third-party marketing costs, professional fees and compensation and benefits and occupancy and other costs of our corporate and executive offices, which includes group-wide finance and accounting, treasury, legal and governance, human resource oversight and similar costs.</t>
        </is>
      </c>
    </row>
    <row r="6">
      <c r="A6" s="4" t="inlineStr">
        <is>
          <t>Cash and Cash Equivalents, Policy</t>
        </is>
      </c>
      <c r="B6" s="4" t="inlineStr">
        <is>
          <t>Cash and Cash Equivalents. Cash and cash equivalents include cash in banks and highly liquid interest-bearing time deposits with original maturities of three months or less. Due to the short-term nature of these investments, carrying value approximates fair value. We have a policy governing counterparty credit risk for financial institutions that hold our cash and cash equivalents and we have deposit limits for each institution. Short-Term Investments. Short-term investments represent time deposits with original maturities ranging from 91 to 364 days. These investments are classified as held-to-maturity securities because we have the positive intent and ability to hold until maturity. Held-to-maturity securities are carried at amortized cost, which approximates fair value. Fair value is based on observable interest rates for similar securities.</t>
        </is>
      </c>
    </row>
    <row r="7">
      <c r="A7" s="4" t="inlineStr">
        <is>
          <t>Work in Process, Policy</t>
        </is>
      </c>
      <c r="B7" s="4" t="inlineStr">
        <is>
          <t>Work in Process. Work in process represents accrued costs incurred on behalf of customers, including media and production costs and fees, other third-party costs and contract assets that have not yet been billed. Media and production costs are billed during the production process in accordance with the terms of the client contract. Substantially all unbilled fees and costs will be billed within the next 30 days. Contract assets primarily include incentive fees, which are not material, and will be billed to clients in accordance with the terms of the client contract.</t>
        </is>
      </c>
    </row>
    <row r="8">
      <c r="A8" s="4" t="inlineStr">
        <is>
          <t>Property and Equipment, Policy</t>
        </is>
      </c>
      <c r="B8" s="4" t="inlineStr">
        <is>
          <t>Property and Equipment. Property and equipment are carried at cost and are depreciated over the estimated useful lives of the assets using the straight-line method ranging from: three five seven ten</t>
        </is>
      </c>
    </row>
    <row r="9">
      <c r="A9" s="4" t="inlineStr">
        <is>
          <t>Equity Method Investments, Policy</t>
        </is>
      </c>
      <c r="B9" s="4" t="inlineStr">
        <is>
          <t>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our ownership interests are recorded in results of operations until control is achieved. In circumstances where a change in our ownership interest results in obtaining control, the existing carrying value of the investment is remeasured to the acquisition date fair value and any gain or loss is recognized in results of operations. We periodically review the carrying value of the equity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t>
        </is>
      </c>
    </row>
    <row r="10">
      <c r="A10" s="4" t="inlineStr">
        <is>
          <t>Equity Securities Investments, Policy</t>
        </is>
      </c>
      <c r="B10" s="4" t="inlineStr">
        <is>
          <t>Marketable Equity Securities. Marketable equity securities are measured at fair value and changes in fair value are recognized in results of operations. Non-Marketable Equity Securities . Non-marketable equity securities do not have a readily determinable fair value and are measured at cost, less any impairment, and are adjusted for observable changes in fair value from transactions for identical or similar securities of the same issuer.</t>
        </is>
      </c>
    </row>
    <row r="11">
      <c r="A11" s="4" t="inlineStr">
        <is>
          <t>Business Combinations, Policy</t>
        </is>
      </c>
      <c r="B11" s="4" t="inlineStr">
        <is>
          <t>Business Combinations. In a business combination, the assets acquired, including identified intangible assets, liabilities assumed and any noncontrolling interest in the acquired business are recorded at acquisition date fair value. In circumstances where control is obtained and less than 100% of a business is acquired, goodwill related to the noncontrolling shareholders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Amounts earned under the contingent purchase price arrangements may be subject to a maximum and payment is not contingent upon future employment. The results of operations of acquired businesses are included in results of operations from the acquisition date.</t>
        </is>
      </c>
    </row>
    <row r="12">
      <c r="A12" s="4" t="inlineStr">
        <is>
          <t>Goodwill and Intangible Assets, Policy</t>
        </is>
      </c>
      <c r="B12" s="4" t="inlineStr">
        <is>
          <t>Goodwill and Intangible Assets. Goodwill represents the excess of the acquisition cost over the fair value of the net assets acquired. Goodwill is not amortized but is periodically reviewed for impairment. Intangible assets comprise customer relationships, including the related customer contracts and trade names, and purchased and internally developed software and are amortized over their estimated useful lives ranging from five twelve In 2023, to better align with our internal financial processes, the date of our annual impairment test was changed from June 30 to May 1. We will continue to evaluate goodwill for impairment at least annually on May 1 and whenever events or circumstances indicate the carrying value may not be recoverable. The impairment evaluation compares the fair value of each reporting unit, which we identified as our six agency networks, to its carrying value, including goodwill. If the fair value of the reporting unit is equal to or greater than its carrying value, goodwill is not impaired. Goodwill is impaired when the carrying value of the reporting unit exceeds its fair value. Goodwill is written down to its fair value through a non-cash expense recorded in results of operations in the period the impairment is identified. We identified our regional reporting units as components of our operating segments, which are our six global agency networks. The regional reporting units and practice areas monitor the performance and are responsible for the agencies in their region. The regional reporting units report to the segment managers and facilitate the administrative and logistical requirements of our key client matrix organization structure for delivering services to clients in their regions. We have concluded that, for each of our operating segments, their regional reporting units have similar economic characteristics and should be aggregated for purposes of testing goodwill for impairment at the operating segment level. Our conclusion was based on a detailed analysis of the aggregation criteria set forth in FASB ASC Topic 280, Segment Reporting , and in FASB ASC Topic 350. Consistent with our fundamental business strategy, the agencies within our regional reporting units serve similar clients in similar industries, and in many cases the same clients. In addition, the agencies within our regional reporting units have similar economic characteristics, and the employees share similar skill sets. The main economic components of each agency are employee compensation and related costs, and direct service costs and occupancy and other costs, which include rent and occupancy costs, technology costs that are generally limited to personal computers, servers and off-the-shelf software and other overhead expenses. Finally, the expected benefits of our acquisitions are typically shared by multiple agencies in various regions as they work together to integrate the acquired agency into our virtual client network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The market assumptions used in our assessment reflected the current economic environment (see Note 1 - Risks and Uncertainties ). Based on the results of the annual impairment test, we concluded that at May 1, 2023 and June 30, 2022, goodwill was not impaired because either the fair value of each reporting unit was substantially in excess of its respective net book value, or for reporting units with a negative book value, fair value of assets exceeds total assets. Subsequent to the annual goodwill impairment test, there have been no events or circumstances that triggered the need for an interim impairment test.</t>
        </is>
      </c>
    </row>
    <row r="13">
      <c r="A13" s="4" t="inlineStr">
        <is>
          <t>Debt Issuance Costs, Policy</t>
        </is>
      </c>
      <c r="B13" s="4" t="inlineStr">
        <is>
          <t>Debt Issuance Costs. Debt issuance costs are capitalized and amortized in interest expense over the life of the related debt and are presented as a reduction to the carrying amount of debt.</t>
        </is>
      </c>
    </row>
    <row r="14">
      <c r="A14" s="4" t="inlineStr">
        <is>
          <t>Temporary Equity - Redeemable Noncontrolling Interests, Policy</t>
        </is>
      </c>
      <c r="B14" s="4" t="inlineStr">
        <is>
          <t>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t>
        </is>
      </c>
    </row>
    <row r="15">
      <c r="A15" s="4" t="inlineStr">
        <is>
          <t>Treasury Stock, Policy</t>
        </is>
      </c>
      <c r="B15" s="4" t="inlineStr">
        <is>
          <t>Treasury Stock. Repurchases of our common stock are accounted for at cost and are recorded as treasury stock. The excise tax on net stock repurchases is recorded as a cost of acquiring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t>
        </is>
      </c>
    </row>
    <row r="16">
      <c r="A16" s="4" t="inlineStr">
        <is>
          <t>Noncontrolling Interests, Policy</t>
        </is>
      </c>
      <c r="B16" s="4" t="inlineStr">
        <is>
          <t>Noncontrolling Interests. Noncontrolling interests represent equity interests in certain subsidiaries held by third 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resulting from a loss of control are recorded in results of operations.</t>
        </is>
      </c>
    </row>
    <row r="17">
      <c r="A17" s="4" t="inlineStr">
        <is>
          <t>Foreign Currency Translation and Transactions, Policy</t>
        </is>
      </c>
      <c r="B17" s="4" t="inlineStr">
        <is>
          <t>Foreign Currency Translation and Transactions. Substantially all of our foreign subsidiaries use their local currency as their functional currency. Assets and liabilities are translated from the local functional currency into U.S. Dollars at the exchange rate on the balance sheet date and revenue and expenses are translated at the average exchange rate for the period. Translation adjustments are recorded in accumulated other comprehensive income. Foreign currency gains and losses arising from transactions not in the subsidiaries’ local currency are recorded in results of operations. We recorded foreign currency transaction losses of $14.0 million and $3.3 million in 2023 and 2021, respectively, and recorded foreign currency transaction gains of $1.1 million in 2022. Foreign currency gains and losses for hyper-inflationary economies are recorded in results of operations.</t>
        </is>
      </c>
    </row>
    <row r="18">
      <c r="A18" s="4" t="inlineStr">
        <is>
          <t>Share-Based Compensation, Policy</t>
        </is>
      </c>
      <c r="B18" s="4" t="inlineStr">
        <is>
          <t>Share-Based Compensation. Share-based compensation for restricted stock and stock option awards is measured at the grant date fair value. The fair value of restricted stock awards is determined and fixed using the closing price of our common stock on the grant date and is recorded in additional paid-in capital. The fair value of stock option awards is determined using the Black-Scholes option valuation model. For awards with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10 for additional information regarding our specific award plans.</t>
        </is>
      </c>
    </row>
    <row r="19">
      <c r="A19" s="4" t="inlineStr">
        <is>
          <t>Salary Continuation Agreements, Policy</t>
        </is>
      </c>
      <c r="B19" s="4" t="inlineStr">
        <is>
          <t>Salary Continuation Agreements.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t>
        </is>
      </c>
    </row>
    <row r="20">
      <c r="A20" s="4" t="inlineStr">
        <is>
          <t>Severance, Policy</t>
        </is>
      </c>
      <c r="B20" s="4" t="inlineStr">
        <is>
          <t>Severance. The liability for one-time termination benefits, such as severance pay or benefit payouts, is measured and recognized at fair value in the period the liability is incurred. Subsequent changes to the liability are recognized in results of operations in the period of change.</t>
        </is>
      </c>
    </row>
    <row r="21">
      <c r="A21" s="4" t="inlineStr">
        <is>
          <t>Defined Benefit Pension Plans and Postemployment Arrangements, Policy</t>
        </is>
      </c>
      <c r="B21" s="4" t="inlineStr">
        <is>
          <t>Defined Benefit Pension Plans and Postemployment Arrangements . The funded status of our defined benefit plans is recorded as an asset or liability. Funded status is the difference between the fair value of plan assets and the benefit obligation at December 31, the measurement date, determined on a plan-by-plan basis. The benefit obligation for the defined benefit plans is the projected benefit obligation, or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The benefit obligation liability for our postemployment arrangements is the PBO and these arrangements are not funded. The current portion of the benefit obligation for the defined benefit plans and postemployment arrangements, which represents the actuarial present value of benefits payable in the next twelve months that exceed the fair value of plan assets, is recorded in other current liabilities and the long-term portion is recorded in long-term liabilities.</t>
        </is>
      </c>
    </row>
    <row r="22">
      <c r="A22" s="4" t="inlineStr">
        <is>
          <t>Deferred Compensation, Policy</t>
        </is>
      </c>
      <c r="B22" s="4" t="inlineStr">
        <is>
          <t>Deferred Compensation . Some of our subsidiaries have deferred compensation arrangements with certain executives that provide for payments over varying terms upon retirement, cessation of employment or death. The cost of these arrangements is accrued during the employee’s service period.</t>
        </is>
      </c>
    </row>
    <row r="23">
      <c r="A23" s="4" t="inlineStr">
        <is>
          <t>Income Taxes, Policy</t>
        </is>
      </c>
      <c r="B23" s="4" t="inlineStr">
        <is>
          <t>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Interest and penalties related to tax positions taken in our tax returns are recorded in income tax expense. We record a liability for uncertain tax positions that reflects the treatment of certain tax positions taken in our tax returns that do not meet the more-likely-than not threshold, or that meet the more-likely-than-not threshold but have measurement related unrecognized tax benefits. Until these positions are sustained by the taxing authorities or the statute of limitations concerning such issues lapses, we do not generally recognize the tax benefits resulting from such positions.</t>
        </is>
      </c>
    </row>
    <row r="24">
      <c r="A24" s="4" t="inlineStr">
        <is>
          <t>Net Income Per Share, Policy</t>
        </is>
      </c>
      <c r="B24" s="4" t="inlineStr">
        <is>
          <t>Net Income Per Share. Basic net income per share is based on the weighted average number of common shares outstanding during the period. Diluted net income per share is based on the weighted average number of common shares outstanding, plus the dilutive effect of common share equivalents, which include outstanding stock options and restricted stock awards.</t>
        </is>
      </c>
    </row>
    <row r="25">
      <c r="A25" s="4" t="inlineStr">
        <is>
          <t>Leases, Policy</t>
        </is>
      </c>
      <c r="B25" s="4" t="inlineStr">
        <is>
          <t>Leases. At the inception of a contract, we assess whether the contract is, or contains, a lease.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 criteria. Substantially all our operating leases are office space leases, and substantially all our finance leases are office furniture and technology equipment leases. For all leases a right-of-use, or ROU, asset and lease liability are recognized at the lease commencement date. The lease liability represents the present value of the lease payments under the lease. The ROU asset is initially measured at cost, which includes the initial lease liability, plus any initial direct costs incurred, consisting mainly of brokerage commissions, less any lease incentives received. All ROU assets are reviewed for impairment. The lease liability is initially measured as the present value of the lease payments, discounted using the interest rate implicit in the lease or, if that rate cannot be readily determined, our secured incremental borrowing rate for the same term as the underlying lease. For real estate and certain equipment operating leases, we use our secured incremental borrowing rate. For finance leases, we use the rate implicit in the lease or our secured incremental borrowing rate if the implicit lease rate cannot be determined. Lease payments included in the measurement of the lease liability comprise: the fixed noncancelable lease payments, payments for optional renewal periods where it is reasonably certain the renewal period will be exercised, and payments for early termination options unless it is reasonably certain the lease will not be terminated early. Lease components, including fixed payments for real estate taxes and insurance for office space leases, are included in the measurement of the initial lease liability. Office space leases may contain variable lease payments, which include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Operating lease expense is recognized on a straight-line basis over the lease term. Lease expense may include variable lease payments incurred in the period that were not included in the initial lease liability. Finance lease expense consists of the amortization of the ROU asset on a straight-line basis over the lease term and interest expense determined on an amortized cost basis. Finance lease payments are allocated between a reduction of the lease liability and interest expense.</t>
        </is>
      </c>
    </row>
    <row r="26">
      <c r="A26" s="4" t="inlineStr">
        <is>
          <t>Concentration of Credit Risk, Policy</t>
        </is>
      </c>
      <c r="B26" s="4" t="inlineStr">
        <is>
          <t>Concentration of Credit Risk. We provide advertising, marketing and corporate communications services to several thousand clients that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3.0% of revenue in 2023.</t>
        </is>
      </c>
    </row>
    <row r="27">
      <c r="A27" s="4" t="inlineStr">
        <is>
          <t>Derivative Financial Instruments, Policy</t>
        </is>
      </c>
      <c r="B27" s="4" t="inlineStr">
        <is>
          <t>Derivative Financial Instruments. All derivative instruments, including certain derivative instruments embedded in other contracts, are recorded at fair value. Derivatives qualify for hedge accounting if: the hedging instrument is designated as a hedge, the hedged exposure is specifically identifiable and exposes us to risk, and a change in fair value of the derivative financial instrument and an opposite change in the fair value of the hedged exposure have a high degree of correlation. The method of assessing hedge effectiveness and measuring hedge ineffectiveness is formally documented. Hedge effectiveness is assessed, and hedge ineffectiveness is measured at least quarterly throughout the designated hedge period. Changes in the fair value of a fair value hedge are offset against the change in fair value of the hedged asset, liability or firm commitment through results of operations. Changes in the fair value of a cash flow hedge are recognized in other comprehensive income until the hedged item is recognized in results of operations. Foreign currency hedges of the net investment in our foreign operations are recorded in accumulated other comprehensive income (loss), or AOCI. Any gain or loss will remain in AOCI until the complete or substantially complete liquidation of our investment in the underlying operation.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t>
        </is>
      </c>
    </row>
    <row r="28">
      <c r="A28" s="4" t="inlineStr">
        <is>
          <t>Fair Value, Policy</t>
        </is>
      </c>
      <c r="B28" s="4" t="inlineStr">
        <is>
          <t>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des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Unadjusted quoted prices in active markets for identical assets or liabilities. • Level 2 - Unadjusted quoted prices in active markets for similar assets or liabilities; unadjusted quoted prices for identical assets or liabilities in markets that are not active; and model-derived valuations with observable inputs. • Level 3 - Unobservable inputs for the asset or liability. We use unadjusted quoted market prices to determine the fair value of our financial assets and liabilities and classify such items in Level 1. We use unadjusted quoted market prices for similar assets and liabilities in active markets and model-derived valuations and classify such items in Level 2. In determining the fair value of financial assets and liabilities, we consider certain market valuation adjustments that market participants would consider in determining fair value, including: counterparty credit risk adjustments applied to financial assets and liabilities, taking into account the actual credit risk of the counterparty when valuing assets measured at fair value and credit risk adjustments applied to reflect our credit risk when valuing liabilities measured at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Line Items]</t>
        </is>
      </c>
      <c r="B3" s="4" t="inlineStr">
        <is>
          <t xml:space="preserve"> </t>
        </is>
      </c>
    </row>
    <row r="4">
      <c r="A4" s="4" t="inlineStr">
        <is>
          <t>Contract Balances</t>
        </is>
      </c>
      <c r="B4" s="4" t="inlineStr">
        <is>
          <t xml:space="preserve">Contract balances Contract balances include work in process and customer advances, which primarily consist of advance billings to customers in accordance with the terms of the client contracts, primarily for the reimbursement of third-party costs. December 31, 2023 2022 Work in process: Media and production costs $ 664.4 $ 725.1 Unbilled fees and costs and contract assets 678.1 529.5 Work in process $ 1,342.5 $ 1,254.6 Customer advances $ 1,356.2 $ 1,492.3 </t>
        </is>
      </c>
    </row>
    <row r="5">
      <c r="A5" s="4" t="inlineStr">
        <is>
          <t>Geographic Markets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 xml:space="preserve">Revenue by geographic market: Year Ended December 31, 2023 2022 2021 Americas: North America $ 7,951.0 $ 7,856.0 $ 7,709.7 Latin America 386.8 329.0 296.1 EMEA: Europe 4,266.9 4,010.5 4,219.6 Middle East and Africa 309.6 346.7 267.6 Asia-Pacific 1,777.9 1,746.9 1,796.4 Revenue $ 14,692.2 $ 14,289.1 $ 14,289.4 </t>
        </is>
      </c>
    </row>
    <row r="8">
      <c r="A8" s="4" t="inlineStr">
        <is>
          <t>Discipline [Member]</t>
        </is>
      </c>
      <c r="B8" s="4" t="inlineStr">
        <is>
          <t xml:space="preserve"> </t>
        </is>
      </c>
    </row>
    <row r="9">
      <c r="A9" s="3" t="inlineStr">
        <is>
          <t>Disaggregation of Revenue [Line Items]</t>
        </is>
      </c>
      <c r="B9" s="4" t="inlineStr">
        <is>
          <t xml:space="preserve"> </t>
        </is>
      </c>
    </row>
    <row r="10">
      <c r="A10" s="4" t="inlineStr">
        <is>
          <t>Disaggregation of Revenue</t>
        </is>
      </c>
      <c r="B10" s="4" t="inlineStr">
        <is>
          <t xml:space="preserve">Revenue by discipline: Year Ended December 31, 2023 2022 2021 Advertising &amp; Media $ 7,891.2 $ 7,433.9 $ 7,966.2 Precision Marketing 1,473.5 1,426.6 1,205.2 Commerce &amp; Branding 853.7 848.1 802.2 Experiential 651.4 635.6 536.0 Execution &amp; Support 880.8 1,069.9 1,115.9 Public Relations 1,578.9 1,552.7 1,398.2 Healthcare 1,362.7 1,322.3 1,265.7 Revenue $ 14,692.2 $ 14,289.1 $ 14,2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 [Abstract]</t>
        </is>
      </c>
      <c r="B3" s="4" t="inlineStr">
        <is>
          <t xml:space="preserve"> </t>
        </is>
      </c>
    </row>
    <row r="4">
      <c r="A4" s="4" t="inlineStr">
        <is>
          <t>Computations of Basic and Diluted Net Income per Share</t>
        </is>
      </c>
      <c r="B4" s="4" t="inlineStr">
        <is>
          <t>Basic and diluted net income per share: Year Ended December 31, 2023 2022 2021 Net income - Omnicom Group Inc. $ 1,391.4 $ 1,316.5 $ 1,407.8 Weighted average shares (millions): Basic 199.4 205.6 214.3 Dilutive stock options and restricted shares 2.0 1.4 1.3 Diluted 201.4 207.0 215.6 Anti-dilutive stock options and restricted shares (millions) — 4.3 4.7 Net income per share - Omnicom Group Inc.: Basic $6.98 $6.40 $6.57 Diluted $6.91 $6.36 $6.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December 31, 2023 2022 Gross Accumulated Net Gross Accumulated Net Purchased and internally developed software $ 369.1 $ (306.6) $ 62.5 $ 374.8 $ (309.1) $ 65.7 Customer related and other 861.4 (557.0) 304.4 758.5 (510.8) 247.7 Intangible Assets $ 1,230.5 $ (863.6) $ 366.9 $ 1,133.3 $ (819.9) $ 313.4 </t>
        </is>
      </c>
    </row>
    <row r="5">
      <c r="A5" s="4" t="inlineStr">
        <is>
          <t>Change in Goodwill</t>
        </is>
      </c>
      <c r="B5" s="4" t="inlineStr">
        <is>
          <t xml:space="preserve">Change in goodwill: December 31, 2023 2022 January 1 $ 9,734.3 $ 9,738.6 Acquisitions 51.7 211.7 Noncontrolling interests in acquired businesses 128.6 48.0 Contingent purchase price obligations of acquired businesses 159.7 8.7 Dispositions (120.6) (19.6) Foreign currency translation 128.6 (253.1) December 31 $ 10,082.3 $ 9,7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Long-Term Debt</t>
        </is>
      </c>
      <c r="B4" s="4" t="inlineStr">
        <is>
          <t xml:space="preserve">December 31, 2023 2022 3.65% Senior Notes due 2024 $ 750.0 $ 750.0 3.60% Senior Notes due 2026 1,400.0 1,400.0 €500 Million 0.80% Senior Notes due 2027 553.0 534.9 2.45% Senior Notes due 2030 600.0 600.0 4.20% Senior Notes due 2030 600.0 600.0 €500 Million 1.40% Senior Notes due 2031 553.0 534.9 2.60% Senior Notes due 2031 800.0 800.0 £325 Million 2.25% Senior Notes due 2033 413.9 392.0 Long-Term Debt, Gross 5,669.9 5,611.8 Unamortized discount (7.8) (9.0) Unamortized debt issuance costs (22.3) (26.2) Unamortized deferred gain (loss) from settlement of interest rate swaps (0.2) 0.6 Current portion (750.5) — Long-Term Debt $ 4,889.1 $ 5,577.2 </t>
        </is>
      </c>
    </row>
    <row r="5">
      <c r="A5" s="4" t="inlineStr">
        <is>
          <t>Long-Term Debt Maturities</t>
        </is>
      </c>
      <c r="B5" s="4" t="inlineStr">
        <is>
          <t xml:space="preserve">Long-term debt maturities at December 31, 2023: 2024 $ 750.0 2025 — 2026 1,400.0 2027 553.0 2028 — Thereafter 2,966.9 Long-Term Debt, Gross $ 5,669.9 </t>
        </is>
      </c>
    </row>
    <row r="6">
      <c r="A6" s="4" t="inlineStr">
        <is>
          <t>Interest Expense</t>
        </is>
      </c>
      <c r="B6" s="4" t="inlineStr">
        <is>
          <t xml:space="preserve">Year Ended December 31, 2023 2022 2021 Long-term debt $ 165.1 $ 164.7 $ 167.3 Fees and early redemption payments 4.8 4.6 43.4 Pension and other interest 50.5 35.8 35.3 Interest rate and cross currency swaps (1.9) 3.5 (9.6) Interest Expense $ 218.5 $ 208.6 $ 23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Consolidated Balance Sheets (Parenthetical) [Abstract]</t>
        </is>
      </c>
      <c r="B2" s="4" t="inlineStr">
        <is>
          <t xml:space="preserve"> </t>
        </is>
      </c>
      <c r="C2" s="4" t="inlineStr">
        <is>
          <t xml:space="preserve"> </t>
        </is>
      </c>
    </row>
    <row r="3">
      <c r="A3" s="4" t="inlineStr">
        <is>
          <t>Accounts receivable, allowance for doubtful accounts</t>
        </is>
      </c>
      <c r="B3" s="7" t="n">
        <v>17.2</v>
      </c>
      <c r="C3" s="7" t="n">
        <v>24.7</v>
      </c>
    </row>
    <row r="4">
      <c r="A4" s="4" t="inlineStr">
        <is>
          <t>Property and Equipment, accumulated depreciation</t>
        </is>
      </c>
      <c r="B4" s="8" t="n">
        <v>1150.4</v>
      </c>
      <c r="C4" s="8" t="n">
        <v>1167.5</v>
      </c>
    </row>
    <row r="5">
      <c r="A5" s="4" t="inlineStr">
        <is>
          <t>Intangible assets, accumulated amortization</t>
        </is>
      </c>
      <c r="B5" s="7" t="n">
        <v>863.6</v>
      </c>
      <c r="C5" s="7" t="n">
        <v>819.9</v>
      </c>
    </row>
    <row r="6">
      <c r="A6" s="4" t="inlineStr">
        <is>
          <t>Preferred stock, par value</t>
        </is>
      </c>
      <c r="B6" s="5" t="n">
        <v>1</v>
      </c>
      <c r="C6" s="5" t="n">
        <v>1</v>
      </c>
    </row>
    <row r="7">
      <c r="A7" s="4" t="inlineStr">
        <is>
          <t>Preferred stock, shares authorized</t>
        </is>
      </c>
      <c r="B7" s="8" t="n">
        <v>7.5</v>
      </c>
      <c r="C7" s="8" t="n">
        <v>7.5</v>
      </c>
    </row>
    <row r="8">
      <c r="A8" s="4" t="inlineStr">
        <is>
          <t>Preferred stock, shares issued</t>
        </is>
      </c>
      <c r="B8" s="6" t="n">
        <v>0</v>
      </c>
      <c r="C8" s="6" t="n">
        <v>0</v>
      </c>
    </row>
    <row r="9">
      <c r="A9" s="4" t="inlineStr">
        <is>
          <t>Common stock, par value</t>
        </is>
      </c>
      <c r="B9" s="9" t="n">
        <v>0.15</v>
      </c>
      <c r="C9" s="9" t="n">
        <v>0.15</v>
      </c>
    </row>
    <row r="10">
      <c r="A10" s="4" t="inlineStr">
        <is>
          <t>Common stock, shares authorized</t>
        </is>
      </c>
      <c r="B10" s="6" t="n">
        <v>1000</v>
      </c>
      <c r="C10" s="6" t="n">
        <v>1000</v>
      </c>
    </row>
    <row r="11">
      <c r="A11" s="4" t="inlineStr">
        <is>
          <t>Common stock, shares issued</t>
        </is>
      </c>
      <c r="B11" s="8" t="n">
        <v>297.2</v>
      </c>
      <c r="C11" s="8" t="n">
        <v>297.2</v>
      </c>
    </row>
    <row r="12">
      <c r="A12" s="4" t="inlineStr">
        <is>
          <t>Common stock, shares outstanding</t>
        </is>
      </c>
      <c r="B12" s="6" t="n">
        <v>198</v>
      </c>
      <c r="C12" s="8" t="n">
        <v>202.7</v>
      </c>
    </row>
    <row r="13">
      <c r="A13" s="4" t="inlineStr">
        <is>
          <t>Treasury stock, shares</t>
        </is>
      </c>
      <c r="B13" s="8" t="n">
        <v>99.2</v>
      </c>
      <c r="C13" s="8" t="n">
        <v>9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venue and Long-Lived Assets and Goodwill by Geographic Region</t>
        </is>
      </c>
      <c r="B4" s="4" t="inlineStr">
        <is>
          <t xml:space="preserve">Revenue and long-lived assets and goodwill by geographic region: Americas EMEA Asia-Pacific December 31, 2023 Revenue $ 8,337.8 $ 4,576.5 $ 1,777.9 Long-lived assets and goodwill 7,749.5 3,523.3 730.8 December 31, 2022 Revenue $ 8,185.0 $ 4,357.2 $ 1,746.9 Long-lived assets and goodwill 7,727.0 3,315.2 757.2 December 31, 2021 Revenue $ 8,005.8 $ 4,487.2 $ 1,796.4 Long-lived assets and goodwill 7,629.2 3,615.5 6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Compensation Plans [Abstract]</t>
        </is>
      </c>
      <c r="B3" s="4" t="inlineStr">
        <is>
          <t xml:space="preserve"> </t>
        </is>
      </c>
    </row>
    <row r="4">
      <c r="A4" s="4" t="inlineStr">
        <is>
          <t>Stock Option Activity</t>
        </is>
      </c>
      <c r="B4" s="4" t="inlineStr">
        <is>
          <t>Stock option activity: Year Ended December 31, 2023 2022 2021 Shares Weighted Average Exercise Price Shares Weighted Average Exercise Price Shares Weighted Average Exercise Price January 1 5,127,625 $72.90 4,689,250 $74.30 768,750 $83.65 Granted — — 853,875 68.88 4,025,000 72.47 Exercised (413,750) 84.94 (157,500) 84.94 (60,000) 60.17 Forfeited (149,300) 72.99 (258,000) 77.69 (44,500) 77.93 December 31 4,564,575 $71.81 5,127,625 $72.90 4,689,250 $74.30 Exercisable December 31 — $ — 423,750 $84.94 689,250 $84.94</t>
        </is>
      </c>
    </row>
    <row r="5">
      <c r="A5" s="4" t="inlineStr">
        <is>
          <t>Options Outstanding and Exercisable</t>
        </is>
      </c>
      <c r="B5" s="4" t="inlineStr">
        <is>
          <t xml:space="preserve">Options outstanding and exercisable: December 31, 2023 Options Outstanding Options Exercisable Exercise Price Range Shares Weighted Average Remaining Contractual Life Weighted Average Shares Weighted Average $63.00 to $64.00 50,000 8.5 years $63.21 — $0.00 $69.00 to $70.00 789,575 8.6 years $69.23 — $0.00 $72.00 to $73.00 3,725,000 7.9 years $72.47 — $0.00 4,564,575 — $ — </t>
        </is>
      </c>
    </row>
    <row r="6">
      <c r="A6" s="4" t="inlineStr">
        <is>
          <t>Restricted Stock Activity</t>
        </is>
      </c>
      <c r="B6" s="4" t="inlineStr">
        <is>
          <t>Restricted stock activity: Year Ended December 31, 2023 2022 2021 January 1 3,010,343 2,932,836 3,012,988 Granted 1,010,575 1,147,496 1,017,895 Vested (915,245) (889,736) (899,372) Forfeited (303,376) (180,253) (198,675) December 31 2,802,297 3,010,343 2,932,836 Weighted average grant date fair value of shares granted in the period $84.33 $59.02 $68.99 Weighted average grant date fair value at December 31 $64.84 $61.11 $63.09</t>
        </is>
      </c>
    </row>
    <row r="7">
      <c r="A7" s="4" t="inlineStr">
        <is>
          <t>Performance Restricted Stock Units Activity</t>
        </is>
      </c>
      <c r="B7" s="4" t="inlineStr">
        <is>
          <t>PRSU activity: Year Ended December 31, 2023 2022 2021 Shares Weighted Average Grant Date Fair Value Shares Weighted Average Grant Date Fair Value Shares Weighted Average Grant Date Fair Value January 1 570,235 $71.19 533,890 $70.42 550,561 $70.17 Granted 178,998 92.18 218,127 76.79 165,911 74.89 Distributed (186,197) 61.36 (181,782) 75.64 (182,582) 73.72 December 31 563,036 $81.11 570,235 $71.19 533,890 $70.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Before Income Taxes</t>
        </is>
      </c>
      <c r="B4" s="4" t="inlineStr">
        <is>
          <t xml:space="preserve">Income before income taxes: Year Ended December 31, 2023 2022 2021 Domestic $ 696.0 $ 789.3 $ 845.9 International 1,296.9 1,156.1 1,142.9 Income Before Income Taxes $ 1,992.9 $ 1,945.4 $ 1,988.8 </t>
        </is>
      </c>
    </row>
    <row r="5">
      <c r="A5" s="4" t="inlineStr">
        <is>
          <t>Income Tax Expense (Benefit)</t>
        </is>
      </c>
      <c r="B5" s="4" t="inlineStr">
        <is>
          <t xml:space="preserve">Income tax expense (benefit): Year Ended December 31, 2023 2022 2021 Current: U.S. federal $ 154.2 $ 180.1 $ 144.0 U.S. state and local 34.8 57.0 16.5 International 330.8 287.4 303.9 519.8 524.5 464.4 Deferred: U.S. federal 10.9 11.1 40.0 U.S. state and local 1.3 (0.3) (11.6) International (7.1) 11.5 (4.1) 5.1 22.3 24.3 Income Tax Expense $ 524.9 $ 546.8 $ 488.7 </t>
        </is>
      </c>
    </row>
    <row r="6">
      <c r="A6" s="4" t="inlineStr">
        <is>
          <t>Reconciliation from the Statutory U.S. Federal Income Tax Rate to Effective Tax Rate</t>
        </is>
      </c>
      <c r="B6" s="4" t="inlineStr">
        <is>
          <t>Reconciliation from the statutory U.S. federal income tax rate to effective tax rate: Year Ended December 31, 2023 2022 2021 Statutory U.S. federal income tax rate 21.0 % 21.0 % 21.0 % U.S. state and local income taxes, net of U.S. federal income tax benefit 1.4 2.3 0.2 Impact of foreign operations 3.9 3.5 3.6 Other, including impact of war in Ukraine — 1.3 (0.2) Effective tax rate 26.3 % 28.1 % 24.6 %</t>
        </is>
      </c>
    </row>
    <row r="7">
      <c r="A7" s="4" t="inlineStr">
        <is>
          <t>Deferred Tax Assets and Liabilities and Balance Sheet Classification</t>
        </is>
      </c>
      <c r="B7" s="4" t="inlineStr">
        <is>
          <t xml:space="preserve">Deferred tax assets and liabilities and balance sheet classification: December 31, 2023 2022 Deferred tax assets: Compensation $ 153.8 $ 197.6 Tax loss and credit carryforwards 78.6 77.1 Basis differences from acquisitions 41.2 31.0 Basis differences from short-term assets and liabilities 33.3 20.5 Other, net 19.5 (18.6) Deferred tax assets 326.4 307.6 Valuation allowance (18.9) (21.1) Deferred tax assets, net $ 307.5 $ 286.5 Deferred tax liabilities: Goodwill and intangible assets $ 687.3 $ 653.3 Unremitted foreign earnings 71.1 34.9 Basis differences from investments 3.8 6.9 Financial instruments 0.9 0.3 Deferred tax liabilities $ 763.1 $ 695.4 Long-term deferred tax assets $ 73.5 $ 66.8 Long-term deferred tax liabilities $ 529.1 $ 475.7 </t>
        </is>
      </c>
    </row>
    <row r="8">
      <c r="A8" s="4" t="inlineStr">
        <is>
          <t>Reconciliation of Unrecognized Tax Benefits</t>
        </is>
      </c>
      <c r="B8" s="4" t="inlineStr">
        <is>
          <t xml:space="preserve">Reconciliation of unrecognized tax benefits: December 31, 2023 2022 January 1 $ 167.6 $ 162.8 Additions: Current year tax positions 3.3 2.7 Prior year tax positions 4.3 4.7 Reduction of prior year tax positions (7.9) (1.5) Settlements — (0.9) Foreign currency translation 0.5 (0.2) December 31 $ 167.8 $ 1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3</t>
        </is>
      </c>
    </row>
    <row r="3">
      <c r="A3" s="4" t="inlineStr">
        <is>
          <t>Defined Benefit Pension Plans [Member]</t>
        </is>
      </c>
      <c r="B3" s="4" t="inlineStr">
        <is>
          <t xml:space="preserve"> </t>
        </is>
      </c>
    </row>
    <row r="4">
      <c r="A4" s="4" t="inlineStr">
        <is>
          <t>Net Periodic Benefit Expense</t>
        </is>
      </c>
      <c r="B4" s="4" t="inlineStr">
        <is>
          <t xml:space="preserve">Net periodic benefit expense: Year Ended December 31, 2023 2022 2021 Service cost $ 2.4 $ 2.8 $ 5.2 Interest cost 11.1 5.6 4.2 Expected return on plan assets (0.3) (1.4) (1.5) Amortization of prior service cost 0.3 0.4 0.8 Amortization of actuarial loss 0.7 4.0 9.3 $ 14.2 $ 11.4 $ 18.0 </t>
        </is>
      </c>
    </row>
    <row r="5">
      <c r="A5" s="4" t="inlineStr">
        <is>
          <t>Weighted Average Assumptions Used to Determine Net Periodic Benefit Expense</t>
        </is>
      </c>
      <c r="B5" s="4" t="inlineStr">
        <is>
          <t>Weighted average assumptions: Year Ended December 31, 2023 2022 2021 Discount rate 4.7 % 2.1 % 1.4 % Compensation increases 2.6 % 2.6 % 2.7 % Expected return on plan assets 1.5 % 1.6 % 5.0 %</t>
        </is>
      </c>
    </row>
    <row r="6">
      <c r="A6" s="4" t="inlineStr">
        <is>
          <t>Change in Benefit Obligation, Fair Value of Plan Assets, Funded Status and Balance Sheet Classification of Defined Benefit Pension Plans</t>
        </is>
      </c>
      <c r="B6" s="4" t="inlineStr">
        <is>
          <t>Change in benefit obligation and fair value of plan assets: December 31, 2023 2022 Benefit Obligation: January 1 $ 228.6 $ 289.4 Service cost 2.4 2.8 Interest cost 11.1 5.6 Amendments, curtailments and settlements (0.4) (0.1) Actuarial (gain) loss (2.1) (52.2) Benefits paid (12.4) (10.9) Foreign currency translation (2.9) (6.0) December 31 $ 224.3 $ 228.6 Fair Value of Plan Assets: January 1 $ 44.0 $ 63.0 Actual return on plan assets 3.9 (14.3) Employer contributions 8.8 8.2 Benefits paid (12.4) (10.9) Foreign currency translation and other 1.2 (2.0) December 31 $ 45.5 $ 44.0 Funded status and balance sheet classification: December 31, 2023 2022 Funded Status $ (178.8) $ (184.6) Other assets $ 2.1 $ 2.4 Other current liabilities (8.6) (7.5) Long-term liabilities (172.3) (179.5) $ (178.8) $ (184.6)</t>
        </is>
      </c>
    </row>
    <row r="7">
      <c r="A7" s="4" t="inlineStr">
        <is>
          <t>Plans with Benefit Obligations in Excess of Plan Assets</t>
        </is>
      </c>
      <c r="B7" s="4" t="inlineStr">
        <is>
          <t>Plans with benefit obligations in excess of plan assets: December 31, 2023 2022 Benefit obligation $ (215.5) $ (221.2) Plan assets 34.7 34.2 $ (180.8) $ (187.0)</t>
        </is>
      </c>
    </row>
    <row r="8">
      <c r="A8" s="4" t="inlineStr">
        <is>
          <t>Weighted Average Assumptions Used to Determine Benefit Obligation</t>
        </is>
      </c>
      <c r="B8" s="4" t="inlineStr">
        <is>
          <t>Weighted average assumptions: December 31, 2023 2022 Discount rate 4.6 % 4.4 % Compensation increases 3.5 % 3.5 %</t>
        </is>
      </c>
    </row>
    <row r="9">
      <c r="A9" s="4" t="inlineStr">
        <is>
          <t>Estimated Benefits Expected to be Paid</t>
        </is>
      </c>
      <c r="B9" s="4" t="inlineStr">
        <is>
          <t xml:space="preserve">At December 31, 2023, the estimated benefits expected to be paid over the next 10 years: 2024 $ 12.2 2025 17.0 2026 17.1 2027 17.8 2028 22.2 2029 - 2033 89.6 </t>
        </is>
      </c>
    </row>
    <row r="10">
      <c r="A10" s="4" t="inlineStr">
        <is>
          <t>Postemployment Arrangements [Member]</t>
        </is>
      </c>
      <c r="B10" s="4" t="inlineStr">
        <is>
          <t xml:space="preserve"> </t>
        </is>
      </c>
    </row>
    <row r="11">
      <c r="A11" s="4" t="inlineStr">
        <is>
          <t>Net Periodic Benefit Expense</t>
        </is>
      </c>
      <c r="B11" s="4" t="inlineStr">
        <is>
          <t xml:space="preserve">Net periodic benefit expense: Year Ended December 31, 2023 2022 2021 Service cost $ 3.4 $ 4.5 $ 4.8 Interest cost 5.7 2.6 2.1 Amortization of prior service cost 3.8 3.8 4.1 Amortization of actuarial loss — 2.5 3.9 Total Net Periodic Benefit Expense $ 12.9 $ 13.4 $ 14.9 </t>
        </is>
      </c>
    </row>
    <row r="12">
      <c r="A12" s="4" t="inlineStr">
        <is>
          <t>Weighted Average Assumptions Used to Determine Net Periodic Benefit Expense</t>
        </is>
      </c>
      <c r="B12" s="4" t="inlineStr">
        <is>
          <t>Weighted average assumptions: Year Ended December 31, 2023 2022 2021 Discount rate 4.7 % 1.8 % 1.4 % Compensation increases 3.5 % 3.5 % 3.5 %</t>
        </is>
      </c>
    </row>
    <row r="13">
      <c r="A13" s="4" t="inlineStr">
        <is>
          <t>Change in Benefit Obligation, Fair Value of Plan Assets, Funded Status and Balance Sheet Classification of Defined Benefit Pension Plans</t>
        </is>
      </c>
      <c r="B13" s="4" t="inlineStr">
        <is>
          <t xml:space="preserve">Benefit obligation and balance sheet classification: December 31, 2023 2022 January 1 $ 130.8 $ 153.0 Service cost 3.4 4.5 Interest cost 5.7 2.6 Amendments 6.9 5.8 Actuarial (gain) loss 6.3 (24.7) Benefits paid (10.9) (10.4) December 31 $ 142.2 $ 130.8 Other current liabilities $ 11.9 $ 10.5 Long-term liabilities 130.3 120.3 Total Benefit Obligation $ 142.2 $ 130.8 </t>
        </is>
      </c>
    </row>
    <row r="14">
      <c r="A14" s="4" t="inlineStr">
        <is>
          <t>Weighted Average Assumptions Used to Determine Benefit Obligation</t>
        </is>
      </c>
      <c r="B14" s="4" t="inlineStr">
        <is>
          <t>Weighted average assumptions: December 31, 2023 2022 Discount rate 4.6 % 4.8 % Compensation increases 3.5 % 3.5 %</t>
        </is>
      </c>
    </row>
    <row r="15">
      <c r="A15" s="4" t="inlineStr">
        <is>
          <t>Estimated Benefits Expected to be Paid</t>
        </is>
      </c>
      <c r="B15" s="4" t="inlineStr">
        <is>
          <t xml:space="preserve">At December 31, 2023, the estimated benefits expected to be paid over the next 10 years: 2024 $ 11.9 2025 13.2 2026 13.4 2027 13.5 2028 13.1 2029 - 2033 5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Data (Tables)</t>
        </is>
      </c>
      <c r="B1" s="2" t="inlineStr">
        <is>
          <t>12 Months Ended</t>
        </is>
      </c>
    </row>
    <row r="2">
      <c r="B2" s="2" t="inlineStr">
        <is>
          <t>Dec. 31, 2023</t>
        </is>
      </c>
    </row>
    <row r="3">
      <c r="A3" s="3" t="inlineStr">
        <is>
          <t>Supplemental Cash Flow Data [Abstract]</t>
        </is>
      </c>
      <c r="B3" s="4" t="inlineStr">
        <is>
          <t xml:space="preserve"> </t>
        </is>
      </c>
    </row>
    <row r="4">
      <c r="A4" s="4" t="inlineStr">
        <is>
          <t>Change in Operating Capital</t>
        </is>
      </c>
      <c r="B4" s="4" t="inlineStr">
        <is>
          <t xml:space="preserve">Change in operating capital: Year Ended December 31, 2023 2022 2021 (Increase) decrease in accounts receivable $ (513.9) $ (129.1) $ (989.1) (Increase) decrease in work in process and other current assets (121.8) (197.9) (281.7) Increase (decrease) in accounts payable 602.3 (350.1) 921.3 Increase (decrease) in customer advances, taxes payable and other (399.6) (97.8) 338.8 Change in other assets and liabilities, net (29.9) (69.1) 171.2 Increase (decrease) in operating capital $ (462.9) $ (844.0) $ 160.5 </t>
        </is>
      </c>
    </row>
    <row r="5">
      <c r="A5" s="4" t="inlineStr">
        <is>
          <t>Supplemental Financial Information and Non-Cash Increases in Lease Liabilities</t>
        </is>
      </c>
      <c r="B5" s="4" t="inlineStr">
        <is>
          <t xml:space="preserve">Supplemental financial information: Year Ended December 31, 2023 2022 2021 Income taxes paid $ 474.3 $ 450.3 $ 454.4 Interest paid $ 162.8 $ 173.9 $ 219.3 Interest paid for 2021 includes a $37.7 million cash payment on the early redemption of all the outstanding $1.25 billion principal amount of 3.625% Senior Notes due 2022. Non-cash increase in lease liabilities: Year Ended December 31, 2023 2022 Operating leases $ 206.9 $ 241.7 Finance leases $ 48.2 $ 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 [Abstract]</t>
        </is>
      </c>
      <c r="B3" s="4" t="inlineStr">
        <is>
          <t xml:space="preserve"> </t>
        </is>
      </c>
    </row>
    <row r="4">
      <c r="A4" s="4" t="inlineStr">
        <is>
          <t>Changes in Ownership Interests in Less than 100% Owned Subsidiaries</t>
        </is>
      </c>
      <c r="B4" s="4" t="inlineStr">
        <is>
          <t xml:space="preserve">Changes in the ownership interests in our less than 100% owned subsidiaries: Year Ended December 31, 2023 2022 2021 Net income attributed to Omnicom Group Inc. $ 1,391.4 $ 1,316.5 $ 1,407.8 Net transfers (to) from noncontrolling interests (88.1) (17.1) (12.2) Change from net income attributed to Omnicom Group Inc. and $ 1,303.3 $ 1,299.4 $ 1,39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and Property and Equipment (Tables)</t>
        </is>
      </c>
      <c r="B1" s="2" t="inlineStr">
        <is>
          <t>12 Months Ended</t>
        </is>
      </c>
    </row>
    <row r="2">
      <c r="B2" s="2" t="inlineStr">
        <is>
          <t>Dec. 31, 2023</t>
        </is>
      </c>
    </row>
    <row r="3">
      <c r="A3" s="3" t="inlineStr">
        <is>
          <t>Leases and Property and Equipment [Abstract]</t>
        </is>
      </c>
      <c r="B3" s="4" t="inlineStr">
        <is>
          <t xml:space="preserve"> </t>
        </is>
      </c>
    </row>
    <row r="4">
      <c r="A4" s="4" t="inlineStr">
        <is>
          <t>Lease Cost</t>
        </is>
      </c>
      <c r="B4" s="4" t="inlineStr">
        <is>
          <t xml:space="preserve">Year Ended December 31, 2023 2022 Lease cost: Operating lease cost $ 216.2 $ 243.8 Variable lease cost 29.9 23.5 Short-term lease cost 2.5 2.5 Sublease income (3.7) (3.8) Total Operating Leases 244.9 266.0 Finance lease cost: Depreciation of ROU assets 58.9 55.1 Interest 7.4 5.7 Total Finance Leases 66.3 60.8 Total Lease Cost $ 311.2 $ 326.8 </t>
        </is>
      </c>
    </row>
    <row r="5">
      <c r="A5" s="4" t="inlineStr">
        <is>
          <t>Future Lease Payments</t>
        </is>
      </c>
      <c r="B5" s="4" t="inlineStr">
        <is>
          <t>Future lease payments: December 31 Operating Leases Finance Leases 2024 $ 251.6 $ 57.7 2025 206.8 44.5 2026 176.5 27.5 2027 134.7 12.7 2028 105.4 3.0 Thereafter 470.0 2.1 Total lease payments 1,345.0 147.5 Less: Interest 274.7 9.3 Present Value of Lease Liabilities $ 1,070.3 $ 138.2</t>
        </is>
      </c>
    </row>
    <row r="6">
      <c r="A6" s="4" t="inlineStr">
        <is>
          <t>Future Lease Payments</t>
        </is>
      </c>
      <c r="B6" s="4" t="inlineStr">
        <is>
          <t>Future lease payments: December 31 Operating Leases Finance Leases 2024 $ 251.6 $ 57.7 2025 206.8 44.5 2026 176.5 27.5 2027 134.7 12.7 2028 105.4 3.0 Thereafter 470.0 2.1 Total lease payments 1,345.0 147.5 Less: Interest 274.7 9.3 Present Value of Lease Liabilities $ 1,070.3 $ 138.2</t>
        </is>
      </c>
    </row>
    <row r="7">
      <c r="A7" s="4" t="inlineStr">
        <is>
          <t>Balance Sheet Classification of Operating Leases</t>
        </is>
      </c>
      <c r="B7" s="4" t="inlineStr">
        <is>
          <t xml:space="preserve">Balance sheet classification of operating leases: December 31, 2023 2022 Operating Lease ROU Assets $ 1,046.4 $ 1,165.0 Lease liability: Other current liabilities $ 217.3 $ 207.9 Long-term liability - operating leases 853.0 900.0 Total Operating Lease Liability $ 1,070.3 $ 1,107.9 </t>
        </is>
      </c>
    </row>
    <row r="8">
      <c r="A8" s="4" t="inlineStr">
        <is>
          <t>Property and Equipment</t>
        </is>
      </c>
      <c r="B8" s="4" t="inlineStr">
        <is>
          <t xml:space="preserve">Property and equipment: December 31, 2023 2022 Property and equipment - owned $ 1,620.9 $ 1,684.6 Equipment under finance leases 404.4 383.0 Property and Equipment, Gross 2,025.3 2,067.6 Accumulated depreciation (1,150.4) (1,167.5) Property and Equipment, Net $ 874.9 $ 9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Changes in Accumulated Other Comprehensive Income (Loss)</t>
        </is>
      </c>
      <c r="B4" s="4" t="inlineStr">
        <is>
          <t>Changes in AOCI, net of income taxes: Cash Defined Benefit Pension Plans and Postemployment Arrangements Foreign Currency Translation Total January 1, 2022 $ (16.1) $ (90.4) $ (1,145.8) $ (1,252.3) Other comprehensive income (loss) before reclassifications — 41.5 (238.7) (197.2) Reclassification from accumulated other comprehensive income (loss) 4.0 7.6 — 11.6 December 31, 2022 (12.1) (41.3) (1,384.5) (1,437.9) Other comprehensive income (loss) before reclassifications — (4.8) 97.7 92.9 Reclassification from accumulated other comprehensive income (loss) 4.0 3.4 — 7.4 December 31, 2023 $ (8.1) $ (42.7) $ (1,286.8) $ (1,33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3</t>
        </is>
      </c>
    </row>
    <row r="3">
      <c r="A3" s="3" t="inlineStr">
        <is>
          <t>Fair Value [Abstract]</t>
        </is>
      </c>
      <c r="B3" s="4" t="inlineStr">
        <is>
          <t xml:space="preserve"> </t>
        </is>
      </c>
    </row>
    <row r="4">
      <c r="A4" s="4" t="inlineStr">
        <is>
          <t>Financial Assets and Liabilities Measured at Fair Value on a Recurring Basis</t>
        </is>
      </c>
      <c r="B4" s="4" t="inlineStr">
        <is>
          <t xml:space="preserve">Financial assets and liabilities measured at fair value on a recurring basis: December 31, 2023 Level 1 Level 2 Level 3 Total Assets: Cash and cash equivalents $ 4,432.0 $ 4,432.0 Marketable equity securities 0.9 0.9 Liabilities: Cross currency swaps - net investment hedge $ 6.6 $ 6.6 Contingent purchase price obligations $ 229.5 229.5 December 31, 2022 Assets: Cash and cash equivalents $ 4,281.8 $ 4,281.8 Short-term investments $ 60.7 60.7 Marketable equity securities 0.9 0.9 Liabilities: Foreign currency derivatives $ 0.1 $ 0.1 Cross currency swaps - net investment hedge 16.5 16.5 Contingent purchase price obligations $ 115.0 115.0 </t>
        </is>
      </c>
    </row>
    <row r="5">
      <c r="A5" s="4" t="inlineStr">
        <is>
          <t>Changes in Contingent Purchase Price Obligations</t>
        </is>
      </c>
      <c r="B5" s="4" t="inlineStr">
        <is>
          <t xml:space="preserve">Changes in contingent purchase price obligations: December 31, 2023 2022 January 1 $ 115.0 $ 167.1 Acquisitions 217.4 13.3 Revaluation and interest (36.1) (26.0) Payments (67.7) (32.7) Foreign currency translation 0.9 (6.7) December 31 $ 229.5 $ 115.0 </t>
        </is>
      </c>
    </row>
    <row r="6">
      <c r="A6" s="4" t="inlineStr">
        <is>
          <t>Carrying Amount and Fair Value of Financial Assets and Liabilities</t>
        </is>
      </c>
      <c r="B6" s="4" t="inlineStr">
        <is>
          <t xml:space="preserve">Carrying amount and fair value of our financial assets and liabilities: December 31, 2023 2022 Carrying Fair Carrying Fair Assets: Cash and cash equivalents $ 4,432.0 $ 4,432.0 $ 4,281.8 $ 4,281.8 Short-term investments — — 60.7 60.7 Marketable equity securities 0.9 0.9 0.9 0.9 Non-marketable equity securities 6.7 6.7 5.6 5.6 Liabilities: Short-term debt $ 10.9 $ 10.9 $ 16.9 $ 16.9 Foreign currency derivatives — — 0.1 0.1 Cross currency swaps - net investment hedge 6.6 6.6 16.5 16.5 Contingent purchase price obligations 229.5 229.5 115.0 115.0 Long-term debt 5,639.6 5,237.8 5,577.2 4,99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Schedule II [Abstract]</t>
        </is>
      </c>
      <c r="B3" s="4" t="inlineStr">
        <is>
          <t xml:space="preserve"> </t>
        </is>
      </c>
    </row>
    <row r="4">
      <c r="A4" s="4" t="inlineStr">
        <is>
          <t>SCHEDULE II - VALUATION AND QUALIFYING ACCOUNTS</t>
        </is>
      </c>
      <c r="B4" s="4" t="inlineStr">
        <is>
          <t xml:space="preserve">SCHEDULE II - VALUATION AND QUALIFYING ACCOUNTS For the Three Years Ended December 31, 2023 (In millions) Description Balance Charged Removal of Translation Balance Valuation accounts deducted from assets: Allowance for Doubtful Accounts: December 31, 2023 $ 24.7 $ (2.8) $ (5.1) $ 0.4 $ 17.2 December 31, 2022 21.7 6.1 (2.4) (0.7) 24.7 December 31, 2021 30.4 4.7 (12.7) (0.7) 2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4692.2</v>
      </c>
      <c r="C4" s="7" t="n">
        <v>14289.1</v>
      </c>
      <c r="D4" s="7" t="n">
        <v>14289.4</v>
      </c>
    </row>
    <row r="5">
      <c r="A5" s="4" t="inlineStr">
        <is>
          <t>Salary and service costs</t>
        </is>
      </c>
      <c r="B5" s="8" t="n">
        <v>10701.2</v>
      </c>
      <c r="C5" s="8" t="n">
        <v>10325.9</v>
      </c>
      <c r="D5" s="6" t="n">
        <v>10402</v>
      </c>
    </row>
    <row r="6">
      <c r="A6" s="4" t="inlineStr">
        <is>
          <t>Occupancy and other costs</t>
        </is>
      </c>
      <c r="B6" s="8" t="n">
        <v>1168.8</v>
      </c>
      <c r="C6" s="8" t="n">
        <v>1168.6</v>
      </c>
      <c r="D6" s="8" t="n">
        <v>1148.2</v>
      </c>
    </row>
    <row r="7">
      <c r="A7" s="4" t="inlineStr">
        <is>
          <t>Real estate and other repositioning costs</t>
        </is>
      </c>
      <c r="B7" s="8" t="n">
        <v>191.5</v>
      </c>
      <c r="C7" s="6" t="n">
        <v>0</v>
      </c>
      <c r="D7" s="6" t="n">
        <v>0</v>
      </c>
    </row>
    <row r="8">
      <c r="A8" s="4" t="inlineStr">
        <is>
          <t>Charges arising from the effects of the war in Ukraine</t>
        </is>
      </c>
      <c r="B8" s="6" t="n">
        <v>0</v>
      </c>
      <c r="C8" s="8" t="n">
        <v>113.4</v>
      </c>
      <c r="D8" s="6" t="n">
        <v>0</v>
      </c>
    </row>
    <row r="9">
      <c r="A9" s="4" t="inlineStr">
        <is>
          <t>Gain on disposition of subsidiary</t>
        </is>
      </c>
      <c r="B9" s="8" t="n">
        <v>-78.8</v>
      </c>
      <c r="C9" s="6" t="n">
        <v>0</v>
      </c>
      <c r="D9" s="8" t="n">
        <v>-50.5</v>
      </c>
    </row>
    <row r="10">
      <c r="A10" s="4" t="inlineStr">
        <is>
          <t>Cost of services</t>
        </is>
      </c>
      <c r="B10" s="8" t="n">
        <v>11982.7</v>
      </c>
      <c r="C10" s="8" t="n">
        <v>11607.9</v>
      </c>
      <c r="D10" s="8" t="n">
        <v>11499.7</v>
      </c>
    </row>
    <row r="11">
      <c r="A11" s="4" t="inlineStr">
        <is>
          <t>Selling, general and administrative expenses</t>
        </is>
      </c>
      <c r="B11" s="8" t="n">
        <v>393.7</v>
      </c>
      <c r="C11" s="8" t="n">
        <v>378.5</v>
      </c>
      <c r="D11" s="8" t="n">
        <v>379.7</v>
      </c>
    </row>
    <row r="12">
      <c r="A12" s="4" t="inlineStr">
        <is>
          <t>Depreciation and amortization</t>
        </is>
      </c>
      <c r="B12" s="8" t="n">
        <v>211.1</v>
      </c>
      <c r="C12" s="8" t="n">
        <v>219.4</v>
      </c>
      <c r="D12" s="8" t="n">
        <v>212.1</v>
      </c>
    </row>
    <row r="13">
      <c r="A13" s="4" t="inlineStr">
        <is>
          <t>Operating Expenses</t>
        </is>
      </c>
      <c r="B13" s="8" t="n">
        <v>12587.5</v>
      </c>
      <c r="C13" s="8" t="n">
        <v>12205.8</v>
      </c>
      <c r="D13" s="8" t="n">
        <v>12091.5</v>
      </c>
    </row>
    <row r="14">
      <c r="A14" s="4" t="inlineStr">
        <is>
          <t>Operating Income</t>
        </is>
      </c>
      <c r="B14" s="8" t="n">
        <v>2104.7</v>
      </c>
      <c r="C14" s="8" t="n">
        <v>2083.3</v>
      </c>
      <c r="D14" s="8" t="n">
        <v>2197.9</v>
      </c>
    </row>
    <row r="15">
      <c r="A15" s="4" t="inlineStr">
        <is>
          <t>Interest Expense</t>
        </is>
      </c>
      <c r="B15" s="8" t="n">
        <v>218.5</v>
      </c>
      <c r="C15" s="8" t="n">
        <v>208.6</v>
      </c>
      <c r="D15" s="8" t="n">
        <v>236.4</v>
      </c>
    </row>
    <row r="16">
      <c r="A16" s="4" t="inlineStr">
        <is>
          <t>Interest Income</t>
        </is>
      </c>
      <c r="B16" s="8" t="n">
        <v>106.7</v>
      </c>
      <c r="C16" s="8" t="n">
        <v>70.7</v>
      </c>
      <c r="D16" s="8" t="n">
        <v>27.3</v>
      </c>
    </row>
    <row r="17">
      <c r="A17" s="4" t="inlineStr">
        <is>
          <t>Income Before Income Taxes and Income From Equity Method Investments</t>
        </is>
      </c>
      <c r="B17" s="8" t="n">
        <v>1992.9</v>
      </c>
      <c r="C17" s="8" t="n">
        <v>1945.4</v>
      </c>
      <c r="D17" s="8" t="n">
        <v>1988.8</v>
      </c>
    </row>
    <row r="18">
      <c r="A18" s="4" t="inlineStr">
        <is>
          <t>Income Tax Expense</t>
        </is>
      </c>
      <c r="B18" s="8" t="n">
        <v>524.9</v>
      </c>
      <c r="C18" s="8" t="n">
        <v>546.8</v>
      </c>
      <c r="D18" s="8" t="n">
        <v>488.7</v>
      </c>
    </row>
    <row r="19">
      <c r="A19" s="4" t="inlineStr">
        <is>
          <t>Income From Equity Method Investments</t>
        </is>
      </c>
      <c r="B19" s="8" t="n">
        <v>5.2</v>
      </c>
      <c r="C19" s="8" t="n">
        <v>5.2</v>
      </c>
      <c r="D19" s="8" t="n">
        <v>7.5</v>
      </c>
    </row>
    <row r="20">
      <c r="A20" s="4" t="inlineStr">
        <is>
          <t>Net Income</t>
        </is>
      </c>
      <c r="B20" s="8" t="n">
        <v>1473.2</v>
      </c>
      <c r="C20" s="8" t="n">
        <v>1403.8</v>
      </c>
      <c r="D20" s="8" t="n">
        <v>1507.6</v>
      </c>
    </row>
    <row r="21">
      <c r="A21" s="4" t="inlineStr">
        <is>
          <t>Net Income Attributed To Noncontrolling Interests</t>
        </is>
      </c>
      <c r="B21" s="8" t="n">
        <v>81.8</v>
      </c>
      <c r="C21" s="8" t="n">
        <v>87.3</v>
      </c>
      <c r="D21" s="8" t="n">
        <v>99.8</v>
      </c>
    </row>
    <row r="22">
      <c r="A22" s="4" t="inlineStr">
        <is>
          <t>Net Income - Omnicom Group Inc.</t>
        </is>
      </c>
      <c r="B22" s="7" t="n">
        <v>1391.4</v>
      </c>
      <c r="C22" s="7" t="n">
        <v>1316.5</v>
      </c>
      <c r="D22" s="7" t="n">
        <v>1407.8</v>
      </c>
    </row>
    <row r="23">
      <c r="A23" s="3" t="inlineStr">
        <is>
          <t>Net Income Per Share - Omnicom Group Inc.:</t>
        </is>
      </c>
      <c r="B23" s="4" t="inlineStr">
        <is>
          <t xml:space="preserve"> </t>
        </is>
      </c>
      <c r="C23" s="4" t="inlineStr">
        <is>
          <t xml:space="preserve"> </t>
        </is>
      </c>
      <c r="D23" s="4" t="inlineStr">
        <is>
          <t xml:space="preserve"> </t>
        </is>
      </c>
    </row>
    <row r="24">
      <c r="A24" s="4" t="inlineStr">
        <is>
          <t>Basic</t>
        </is>
      </c>
      <c r="B24" s="9" t="n">
        <v>6.98</v>
      </c>
      <c r="C24" s="9" t="n">
        <v>6.4</v>
      </c>
      <c r="D24" s="9" t="n">
        <v>6.57</v>
      </c>
    </row>
    <row r="25">
      <c r="A25" s="4" t="inlineStr">
        <is>
          <t>Diluted</t>
        </is>
      </c>
      <c r="B25" s="9" t="n">
        <v>6.91</v>
      </c>
      <c r="C25" s="9" t="n">
        <v>6.36</v>
      </c>
      <c r="D25" s="9" t="n">
        <v>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3</t>
        </is>
      </c>
      <c r="C2" s="2" t="inlineStr">
        <is>
          <t>Dec. 31, 2022</t>
        </is>
      </c>
      <c r="D2" s="2" t="inlineStr">
        <is>
          <t>Dec. 31, 2021</t>
        </is>
      </c>
    </row>
    <row r="3">
      <c r="A3" s="4" t="inlineStr">
        <is>
          <t>Net foreign currency transaction gains (losses)</t>
        </is>
      </c>
      <c r="B3" s="5" t="n">
        <v>-14</v>
      </c>
      <c r="C3" s="7" t="n">
        <v>1.1</v>
      </c>
      <c r="D3" s="7" t="n">
        <v>-3.3</v>
      </c>
    </row>
    <row r="4">
      <c r="A4" s="4" t="inlineStr">
        <is>
          <t>Percentage of revenue from largest client</t>
        </is>
      </c>
      <c r="B4" s="10" t="n">
        <v>0.03</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Identifiable intangible assets, useful life</t>
        </is>
      </c>
      <c r="B6" s="4" t="inlineStr">
        <is>
          <t>5 years</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Identifiable intangible assets, useful life</t>
        </is>
      </c>
      <c r="B8" s="4" t="inlineStr">
        <is>
          <t>12 years</t>
        </is>
      </c>
      <c r="C8" s="4" t="inlineStr">
        <is>
          <t xml:space="preserve"> </t>
        </is>
      </c>
      <c r="D8" s="4" t="inlineStr">
        <is>
          <t xml:space="preserve"> </t>
        </is>
      </c>
    </row>
    <row r="9">
      <c r="A9" s="4" t="inlineStr">
        <is>
          <t>Equipment | Minimum [Member]</t>
        </is>
      </c>
      <c r="B9" s="4" t="inlineStr">
        <is>
          <t xml:space="preserve"> </t>
        </is>
      </c>
      <c r="C9" s="4" t="inlineStr">
        <is>
          <t xml:space="preserve"> </t>
        </is>
      </c>
      <c r="D9" s="4" t="inlineStr">
        <is>
          <t xml:space="preserve"> </t>
        </is>
      </c>
    </row>
    <row r="10">
      <c r="A10" s="4" t="inlineStr">
        <is>
          <t>Property and Equipment, useful life</t>
        </is>
      </c>
      <c r="B10" s="4" t="inlineStr">
        <is>
          <t>3 years</t>
        </is>
      </c>
      <c r="C10" s="4" t="inlineStr">
        <is>
          <t xml:space="preserve"> </t>
        </is>
      </c>
      <c r="D10" s="4" t="inlineStr">
        <is>
          <t xml:space="preserve"> </t>
        </is>
      </c>
    </row>
    <row r="11">
      <c r="A11" s="4" t="inlineStr">
        <is>
          <t>Equipment | Maximum [Member]</t>
        </is>
      </c>
      <c r="B11" s="4" t="inlineStr">
        <is>
          <t xml:space="preserve"> </t>
        </is>
      </c>
      <c r="C11" s="4" t="inlineStr">
        <is>
          <t xml:space="preserve"> </t>
        </is>
      </c>
      <c r="D11" s="4" t="inlineStr">
        <is>
          <t xml:space="preserve"> </t>
        </is>
      </c>
    </row>
    <row r="12">
      <c r="A12" s="4" t="inlineStr">
        <is>
          <t>Property and Equipment, useful life</t>
        </is>
      </c>
      <c r="B12" s="4" t="inlineStr">
        <is>
          <t>5 years</t>
        </is>
      </c>
      <c r="C12" s="4" t="inlineStr">
        <is>
          <t xml:space="preserve"> </t>
        </is>
      </c>
      <c r="D12" s="4" t="inlineStr">
        <is>
          <t xml:space="preserve"> </t>
        </is>
      </c>
    </row>
    <row r="13">
      <c r="A13" s="4" t="inlineStr">
        <is>
          <t>Furniture | Minimum [Member]</t>
        </is>
      </c>
      <c r="B13" s="4" t="inlineStr">
        <is>
          <t xml:space="preserve"> </t>
        </is>
      </c>
      <c r="C13" s="4" t="inlineStr">
        <is>
          <t xml:space="preserve"> </t>
        </is>
      </c>
      <c r="D13" s="4" t="inlineStr">
        <is>
          <t xml:space="preserve"> </t>
        </is>
      </c>
    </row>
    <row r="14">
      <c r="A14" s="4" t="inlineStr">
        <is>
          <t>Property and Equipment, useful life</t>
        </is>
      </c>
      <c r="B14" s="4" t="inlineStr">
        <is>
          <t>7 years</t>
        </is>
      </c>
      <c r="C14" s="4" t="inlineStr">
        <is>
          <t xml:space="preserve"> </t>
        </is>
      </c>
      <c r="D14" s="4" t="inlineStr">
        <is>
          <t xml:space="preserve"> </t>
        </is>
      </c>
    </row>
    <row r="15">
      <c r="A15" s="4" t="inlineStr">
        <is>
          <t>Furniture | Maximum [Member]</t>
        </is>
      </c>
      <c r="B15" s="4" t="inlineStr">
        <is>
          <t xml:space="preserve"> </t>
        </is>
      </c>
      <c r="C15" s="4" t="inlineStr">
        <is>
          <t xml:space="preserve"> </t>
        </is>
      </c>
      <c r="D15" s="4" t="inlineStr">
        <is>
          <t xml:space="preserve"> </t>
        </is>
      </c>
    </row>
    <row r="16">
      <c r="A16" s="4" t="inlineStr">
        <is>
          <t>Property and Equipment, useful life</t>
        </is>
      </c>
      <c r="B16" s="4" t="inlineStr">
        <is>
          <t>10 years</t>
        </is>
      </c>
      <c r="C16" s="4" t="inlineStr">
        <is>
          <t xml:space="preserve"> </t>
        </is>
      </c>
      <c r="D16" s="4" t="inlineStr">
        <is>
          <t xml:space="preserve"> </t>
        </is>
      </c>
    </row>
    <row r="17">
      <c r="A17" s="4" t="inlineStr">
        <is>
          <t>Office Buildings | Maximum [Member]</t>
        </is>
      </c>
      <c r="B17" s="4" t="inlineStr">
        <is>
          <t xml:space="preserve"> </t>
        </is>
      </c>
      <c r="C17" s="4" t="inlineStr">
        <is>
          <t xml:space="preserve"> </t>
        </is>
      </c>
      <c r="D17" s="4" t="inlineStr">
        <is>
          <t xml:space="preserve"> </t>
        </is>
      </c>
    </row>
    <row r="18">
      <c r="A18" s="4" t="inlineStr">
        <is>
          <t>Property and Equipment, useful life</t>
        </is>
      </c>
      <c r="B18" s="4" t="inlineStr">
        <is>
          <t>4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4692.2</v>
      </c>
      <c r="C4" s="7" t="n">
        <v>14289.1</v>
      </c>
      <c r="D4" s="7" t="n">
        <v>14289.4</v>
      </c>
    </row>
    <row r="5">
      <c r="A5" s="4" t="inlineStr">
        <is>
          <t>Media and production costs</t>
        </is>
      </c>
      <c r="B5" s="8" t="n">
        <v>664.4</v>
      </c>
      <c r="C5" s="8" t="n">
        <v>725.1</v>
      </c>
      <c r="D5" s="4" t="inlineStr">
        <is>
          <t xml:space="preserve"> </t>
        </is>
      </c>
    </row>
    <row r="6">
      <c r="A6" s="4" t="inlineStr">
        <is>
          <t>Unbilled fees and costs and contract assets</t>
        </is>
      </c>
      <c r="B6" s="8" t="n">
        <v>678.1</v>
      </c>
      <c r="C6" s="8" t="n">
        <v>529.5</v>
      </c>
      <c r="D6" s="4" t="inlineStr">
        <is>
          <t xml:space="preserve"> </t>
        </is>
      </c>
    </row>
    <row r="7">
      <c r="A7" s="4" t="inlineStr">
        <is>
          <t>Work in process</t>
        </is>
      </c>
      <c r="B7" s="8" t="n">
        <v>1342.5</v>
      </c>
      <c r="C7" s="8" t="n">
        <v>1254.6</v>
      </c>
      <c r="D7" s="4" t="inlineStr">
        <is>
          <t xml:space="preserve"> </t>
        </is>
      </c>
    </row>
    <row r="8">
      <c r="A8" s="4" t="inlineStr">
        <is>
          <t>Customer advances</t>
        </is>
      </c>
      <c r="B8" s="8" t="n">
        <v>1356.2</v>
      </c>
      <c r="C8" s="8" t="n">
        <v>1492.3</v>
      </c>
      <c r="D8" s="4" t="inlineStr">
        <is>
          <t xml:space="preserve"> </t>
        </is>
      </c>
    </row>
    <row r="9">
      <c r="A9" s="4" t="inlineStr">
        <is>
          <t>North Americ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7951</v>
      </c>
      <c r="C11" s="6" t="n">
        <v>7856</v>
      </c>
      <c r="D11" s="8" t="n">
        <v>7709.7</v>
      </c>
    </row>
    <row r="12">
      <c r="A12" s="4" t="inlineStr">
        <is>
          <t>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8" t="n">
        <v>7471.6</v>
      </c>
      <c r="C14" s="8" t="n">
        <v>7367.3</v>
      </c>
      <c r="D14" s="8" t="n">
        <v>7245.9</v>
      </c>
    </row>
    <row r="15">
      <c r="A15" s="4" t="inlineStr">
        <is>
          <t>Latin Ame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8" t="n">
        <v>386.8</v>
      </c>
      <c r="C17" s="6" t="n">
        <v>329</v>
      </c>
      <c r="D17" s="8" t="n">
        <v>296.1</v>
      </c>
    </row>
    <row r="18">
      <c r="A18" s="4" t="inlineStr">
        <is>
          <t>Europ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8" t="n">
        <v>4266.9</v>
      </c>
      <c r="C20" s="8" t="n">
        <v>4010.5</v>
      </c>
      <c r="D20" s="8" t="n">
        <v>4219.6</v>
      </c>
    </row>
    <row r="21">
      <c r="A21" s="4" t="inlineStr">
        <is>
          <t>Middle East and Afric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8" t="n">
        <v>309.6</v>
      </c>
      <c r="C23" s="8" t="n">
        <v>346.7</v>
      </c>
      <c r="D23" s="8" t="n">
        <v>267.6</v>
      </c>
    </row>
    <row r="24">
      <c r="A24" s="4" t="inlineStr">
        <is>
          <t>Asia-Pacific</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8" t="n">
        <v>1777.9</v>
      </c>
      <c r="C26" s="8" t="n">
        <v>1746.9</v>
      </c>
      <c r="D26" s="8" t="n">
        <v>1796.4</v>
      </c>
    </row>
    <row r="27">
      <c r="A27" s="4" t="inlineStr">
        <is>
          <t>Advertising &amp; Media</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8" t="n">
        <v>7891.2</v>
      </c>
      <c r="C29" s="8" t="n">
        <v>7433.9</v>
      </c>
      <c r="D29" s="8" t="n">
        <v>7966.2</v>
      </c>
    </row>
    <row r="30">
      <c r="A30" s="4" t="inlineStr">
        <is>
          <t>Precision Marketing</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8" t="n">
        <v>1473.5</v>
      </c>
      <c r="C32" s="8" t="n">
        <v>1426.6</v>
      </c>
      <c r="D32" s="8" t="n">
        <v>1205.2</v>
      </c>
    </row>
    <row r="33">
      <c r="A33" s="4" t="inlineStr">
        <is>
          <t>Commerce &amp; Branding</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8" t="n">
        <v>853.7</v>
      </c>
      <c r="C35" s="8" t="n">
        <v>848.1</v>
      </c>
      <c r="D35" s="8" t="n">
        <v>802.2</v>
      </c>
    </row>
    <row r="36">
      <c r="A36" s="4" t="inlineStr">
        <is>
          <t>Experiential</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8" t="n">
        <v>651.4</v>
      </c>
      <c r="C38" s="8" t="n">
        <v>635.6</v>
      </c>
      <c r="D38" s="6" t="n">
        <v>536</v>
      </c>
    </row>
    <row r="39">
      <c r="A39" s="4" t="inlineStr">
        <is>
          <t>Execution &amp; Support</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8" t="n">
        <v>880.8</v>
      </c>
      <c r="C41" s="8" t="n">
        <v>1069.9</v>
      </c>
      <c r="D41" s="8" t="n">
        <v>1115.9</v>
      </c>
    </row>
    <row r="42">
      <c r="A42" s="4" t="inlineStr">
        <is>
          <t>Public Relation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8" t="n">
        <v>1578.9</v>
      </c>
      <c r="C44" s="8" t="n">
        <v>1552.7</v>
      </c>
      <c r="D44" s="8" t="n">
        <v>1398.2</v>
      </c>
    </row>
    <row r="45">
      <c r="A45" s="4" t="inlineStr">
        <is>
          <t>Healthcar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t>
        </is>
      </c>
      <c r="B47" s="7" t="n">
        <v>1362.7</v>
      </c>
      <c r="C47" s="7" t="n">
        <v>1322.3</v>
      </c>
      <c r="D47" s="7" t="n">
        <v>126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et Income per Share [Abstract]</t>
        </is>
      </c>
      <c r="B3" s="4" t="inlineStr">
        <is>
          <t xml:space="preserve"> </t>
        </is>
      </c>
      <c r="C3" s="4" t="inlineStr">
        <is>
          <t xml:space="preserve"> </t>
        </is>
      </c>
      <c r="D3" s="4" t="inlineStr">
        <is>
          <t xml:space="preserve"> </t>
        </is>
      </c>
    </row>
    <row r="4">
      <c r="A4" s="4" t="inlineStr">
        <is>
          <t>Net income - Omnicom Group Inc.</t>
        </is>
      </c>
      <c r="B4" s="7" t="n">
        <v>1391.4</v>
      </c>
      <c r="C4" s="7" t="n">
        <v>1316.5</v>
      </c>
      <c r="D4" s="7" t="n">
        <v>1407.8</v>
      </c>
    </row>
    <row r="5">
      <c r="A5" s="3" t="inlineStr">
        <is>
          <t>Weighted average shares (millions):</t>
        </is>
      </c>
      <c r="B5" s="4" t="inlineStr">
        <is>
          <t xml:space="preserve"> </t>
        </is>
      </c>
      <c r="C5" s="4" t="inlineStr">
        <is>
          <t xml:space="preserve"> </t>
        </is>
      </c>
      <c r="D5" s="4" t="inlineStr">
        <is>
          <t xml:space="preserve"> </t>
        </is>
      </c>
    </row>
    <row r="6">
      <c r="A6" s="4" t="inlineStr">
        <is>
          <t>Basic</t>
        </is>
      </c>
      <c r="B6" s="8" t="n">
        <v>199.4</v>
      </c>
      <c r="C6" s="8" t="n">
        <v>205.6</v>
      </c>
      <c r="D6" s="8" t="n">
        <v>214.3</v>
      </c>
    </row>
    <row r="7">
      <c r="A7" s="4" t="inlineStr">
        <is>
          <t>Dilutive stock options and restricted shares</t>
        </is>
      </c>
      <c r="B7" s="6" t="n">
        <v>2</v>
      </c>
      <c r="C7" s="8" t="n">
        <v>1.4</v>
      </c>
      <c r="D7" s="8" t="n">
        <v>1.3</v>
      </c>
    </row>
    <row r="8">
      <c r="A8" s="4" t="inlineStr">
        <is>
          <t>Diluted</t>
        </is>
      </c>
      <c r="B8" s="8" t="n">
        <v>201.4</v>
      </c>
      <c r="C8" s="6" t="n">
        <v>207</v>
      </c>
      <c r="D8" s="8" t="n">
        <v>215.6</v>
      </c>
    </row>
    <row r="9">
      <c r="A9" s="4" t="inlineStr">
        <is>
          <t>Anti-dilutive stock options and restricted shares (millions)</t>
        </is>
      </c>
      <c r="B9" s="6" t="n">
        <v>0</v>
      </c>
      <c r="C9" s="8" t="n">
        <v>4.3</v>
      </c>
      <c r="D9" s="8" t="n">
        <v>4.7</v>
      </c>
    </row>
    <row r="10">
      <c r="A10" s="3" t="inlineStr">
        <is>
          <t>Net income per share - Omnicom Group Inc.:</t>
        </is>
      </c>
      <c r="B10" s="4" t="inlineStr">
        <is>
          <t xml:space="preserve"> </t>
        </is>
      </c>
      <c r="C10" s="4" t="inlineStr">
        <is>
          <t xml:space="preserve"> </t>
        </is>
      </c>
      <c r="D10" s="4" t="inlineStr">
        <is>
          <t xml:space="preserve"> </t>
        </is>
      </c>
    </row>
    <row r="11">
      <c r="A11" s="4" t="inlineStr">
        <is>
          <t>Basic</t>
        </is>
      </c>
      <c r="B11" s="9" t="n">
        <v>6.98</v>
      </c>
      <c r="C11" s="9" t="n">
        <v>6.4</v>
      </c>
      <c r="D11" s="9" t="n">
        <v>6.57</v>
      </c>
    </row>
    <row r="12">
      <c r="A12" s="4" t="inlineStr">
        <is>
          <t>Diluted</t>
        </is>
      </c>
      <c r="B12" s="9" t="n">
        <v>6.91</v>
      </c>
      <c r="C12" s="9" t="n">
        <v>6.36</v>
      </c>
      <c r="D12" s="9" t="n">
        <v>6.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Business Combinations (Details) - USD ($) $ in Millions</t>
        </is>
      </c>
      <c r="C1" s="2" t="inlineStr">
        <is>
          <t>12 Months Ended</t>
        </is>
      </c>
    </row>
    <row r="2">
      <c r="B2" s="2" t="inlineStr">
        <is>
          <t>Jan. 02, 2024</t>
        </is>
      </c>
      <c r="C2" s="2" t="inlineStr">
        <is>
          <t>Dec. 31, 2023</t>
        </is>
      </c>
      <c r="D2" s="2" t="inlineStr">
        <is>
          <t>Dec. 31, 2022</t>
        </is>
      </c>
    </row>
    <row r="3">
      <c r="A3" s="3" t="inlineStr">
        <is>
          <t>Business Combinations [Line Items]</t>
        </is>
      </c>
      <c r="B3" s="4" t="inlineStr">
        <is>
          <t xml:space="preserve"> </t>
        </is>
      </c>
      <c r="C3" s="4" t="inlineStr">
        <is>
          <t xml:space="preserve"> </t>
        </is>
      </c>
      <c r="D3" s="4" t="inlineStr">
        <is>
          <t xml:space="preserve"> </t>
        </is>
      </c>
    </row>
    <row r="4">
      <c r="A4" s="4" t="inlineStr">
        <is>
          <t>Goodwill, Acquisitions</t>
        </is>
      </c>
      <c r="B4" s="4" t="inlineStr">
        <is>
          <t xml:space="preserve"> </t>
        </is>
      </c>
      <c r="C4" s="5" t="n">
        <v>340</v>
      </c>
      <c r="D4" s="4" t="inlineStr">
        <is>
          <t xml:space="preserve"> </t>
        </is>
      </c>
    </row>
    <row r="5">
      <c r="A5" s="4" t="inlineStr">
        <is>
          <t>Acquisition transaction costs</t>
        </is>
      </c>
      <c r="B5" s="4" t="inlineStr">
        <is>
          <t xml:space="preserve"> </t>
        </is>
      </c>
      <c r="C5" s="8" t="n">
        <v>-14.5</v>
      </c>
      <c r="D5" s="4" t="inlineStr">
        <is>
          <t xml:space="preserve"> </t>
        </is>
      </c>
    </row>
    <row r="6">
      <c r="A6" s="4" t="inlineStr">
        <is>
          <t>Liability for contingent purchase price obligations</t>
        </is>
      </c>
      <c r="B6" s="4" t="inlineStr">
        <is>
          <t xml:space="preserve"> </t>
        </is>
      </c>
      <c r="C6" s="8" t="n">
        <v>229.5</v>
      </c>
      <c r="D6" s="5" t="n">
        <v>115</v>
      </c>
    </row>
    <row r="7">
      <c r="A7" s="4" t="inlineStr">
        <is>
          <t>Liability for contingent purchase price obligations, current</t>
        </is>
      </c>
      <c r="B7" s="4" t="inlineStr">
        <is>
          <t xml:space="preserve"> </t>
        </is>
      </c>
      <c r="C7" s="7" t="n">
        <v>62.4</v>
      </c>
      <c r="D7" s="7" t="n">
        <v>39.2</v>
      </c>
    </row>
    <row r="8">
      <c r="A8" s="4" t="inlineStr">
        <is>
          <t>Subsequent Event</t>
        </is>
      </c>
      <c r="B8" s="4" t="inlineStr">
        <is>
          <t xml:space="preserve"> </t>
        </is>
      </c>
      <c r="C8" s="4" t="inlineStr">
        <is>
          <t xml:space="preserve"> </t>
        </is>
      </c>
      <c r="D8" s="4" t="inlineStr">
        <is>
          <t xml:space="preserve"> </t>
        </is>
      </c>
    </row>
    <row r="9">
      <c r="A9" s="3" t="inlineStr">
        <is>
          <t>Business Combinations [Line Items]</t>
        </is>
      </c>
      <c r="B9" s="4" t="inlineStr">
        <is>
          <t xml:space="preserve"> </t>
        </is>
      </c>
      <c r="C9" s="4" t="inlineStr">
        <is>
          <t xml:space="preserve"> </t>
        </is>
      </c>
      <c r="D9" s="4" t="inlineStr">
        <is>
          <t xml:space="preserve"> </t>
        </is>
      </c>
    </row>
    <row r="10">
      <c r="A10" s="4" t="inlineStr">
        <is>
          <t>Acquisition of Flywheel Digital, net cash purchase price</t>
        </is>
      </c>
      <c r="B10" s="5" t="n">
        <v>845</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Details) - USD ($) $ in Millions</t>
        </is>
      </c>
      <c r="B1" s="2" t="inlineStr">
        <is>
          <t>12 Months Ended</t>
        </is>
      </c>
    </row>
    <row r="2">
      <c r="B2" s="2" t="inlineStr">
        <is>
          <t>Dec. 31, 2023</t>
        </is>
      </c>
      <c r="C2" s="2" t="inlineStr">
        <is>
          <t>Dec. 31, 2022</t>
        </is>
      </c>
    </row>
    <row r="3">
      <c r="A3" s="3" t="inlineStr">
        <is>
          <t>Changes in Goodwill</t>
        </is>
      </c>
      <c r="B3" s="4" t="inlineStr">
        <is>
          <t xml:space="preserve"> </t>
        </is>
      </c>
      <c r="C3" s="4" t="inlineStr">
        <is>
          <t xml:space="preserve"> </t>
        </is>
      </c>
    </row>
    <row r="4">
      <c r="A4" s="4" t="inlineStr">
        <is>
          <t>Goodwill, January 1</t>
        </is>
      </c>
      <c r="B4" s="7" t="n">
        <v>9734.299999999999</v>
      </c>
      <c r="C4" s="7" t="n">
        <v>9738.6</v>
      </c>
    </row>
    <row r="5">
      <c r="A5" s="4" t="inlineStr">
        <is>
          <t>Goodwill, Acquisitions</t>
        </is>
      </c>
      <c r="B5" s="8" t="n">
        <v>51.7</v>
      </c>
      <c r="C5" s="8" t="n">
        <v>211.7</v>
      </c>
    </row>
    <row r="6">
      <c r="A6" s="4" t="inlineStr">
        <is>
          <t>Goodwill, Noncontrolling interests in acquired businesses</t>
        </is>
      </c>
      <c r="B6" s="8" t="n">
        <v>128.6</v>
      </c>
      <c r="C6" s="6" t="n">
        <v>48</v>
      </c>
    </row>
    <row r="7">
      <c r="A7" s="4" t="inlineStr">
        <is>
          <t>Goodwill, Contingent purchase price obligations of acquired businesses</t>
        </is>
      </c>
      <c r="B7" s="8" t="n">
        <v>159.7</v>
      </c>
      <c r="C7" s="8" t="n">
        <v>8.699999999999999</v>
      </c>
    </row>
    <row r="8">
      <c r="A8" s="4" t="inlineStr">
        <is>
          <t>Goodwill, Dispositions</t>
        </is>
      </c>
      <c r="B8" s="8" t="n">
        <v>-120.6</v>
      </c>
      <c r="C8" s="8" t="n">
        <v>-19.6</v>
      </c>
    </row>
    <row r="9">
      <c r="A9" s="4" t="inlineStr">
        <is>
          <t>Goodwill, Foreign currency translation</t>
        </is>
      </c>
      <c r="B9" s="8" t="n">
        <v>128.6</v>
      </c>
      <c r="C9" s="8" t="n">
        <v>-253.1</v>
      </c>
    </row>
    <row r="10">
      <c r="A10" s="4" t="inlineStr">
        <is>
          <t>Goodwill, December 31</t>
        </is>
      </c>
      <c r="B10" s="8" t="n">
        <v>10082.3</v>
      </c>
      <c r="C10" s="8" t="n">
        <v>9734.299999999999</v>
      </c>
    </row>
    <row r="11">
      <c r="A11" s="4" t="inlineStr">
        <is>
          <t>Goodwill, impairment losses</t>
        </is>
      </c>
      <c r="B11" s="6" t="n">
        <v>0</v>
      </c>
      <c r="C11" s="6" t="n">
        <v>0</v>
      </c>
    </row>
    <row r="12">
      <c r="A12" s="4" t="inlineStr">
        <is>
          <t>Goodwill, accumulated impairment losses</t>
        </is>
      </c>
      <c r="B12" s="6" t="n">
        <v>0</v>
      </c>
      <c r="C12" s="4" t="inlineStr">
        <is>
          <t xml:space="preserve"> </t>
        </is>
      </c>
    </row>
    <row r="13">
      <c r="A13" s="3" t="inlineStr">
        <is>
          <t>Intangible assets:</t>
        </is>
      </c>
      <c r="B13" s="4" t="inlineStr">
        <is>
          <t xml:space="preserve"> </t>
        </is>
      </c>
      <c r="C13" s="4" t="inlineStr">
        <is>
          <t xml:space="preserve"> </t>
        </is>
      </c>
    </row>
    <row r="14">
      <c r="A14" s="4" t="inlineStr">
        <is>
          <t>Intangible assets, Gross Carrying Value</t>
        </is>
      </c>
      <c r="B14" s="8" t="n">
        <v>1230.5</v>
      </c>
      <c r="C14" s="8" t="n">
        <v>1133.3</v>
      </c>
    </row>
    <row r="15">
      <c r="A15" s="4" t="inlineStr">
        <is>
          <t>Intangible assets, Accumulated Amortization</t>
        </is>
      </c>
      <c r="B15" s="8" t="n">
        <v>-863.6</v>
      </c>
      <c r="C15" s="8" t="n">
        <v>-819.9</v>
      </c>
    </row>
    <row r="16">
      <c r="A16" s="4" t="inlineStr">
        <is>
          <t>Intangible assets, Net Carrying Value</t>
        </is>
      </c>
      <c r="B16" s="8" t="n">
        <v>366.9</v>
      </c>
      <c r="C16" s="8" t="n">
        <v>313.4</v>
      </c>
    </row>
    <row r="17">
      <c r="A17" s="4" t="inlineStr">
        <is>
          <t>Purchased and internally developed softwar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s, Gross Carrying Value</t>
        </is>
      </c>
      <c r="B19" s="8" t="n">
        <v>369.1</v>
      </c>
      <c r="C19" s="8" t="n">
        <v>374.8</v>
      </c>
    </row>
    <row r="20">
      <c r="A20" s="4" t="inlineStr">
        <is>
          <t>Intangible assets, Accumulated Amortization</t>
        </is>
      </c>
      <c r="B20" s="8" t="n">
        <v>-306.6</v>
      </c>
      <c r="C20" s="8" t="n">
        <v>-309.1</v>
      </c>
    </row>
    <row r="21">
      <c r="A21" s="4" t="inlineStr">
        <is>
          <t>Intangible assets, Net Carrying Value</t>
        </is>
      </c>
      <c r="B21" s="8" t="n">
        <v>62.5</v>
      </c>
      <c r="C21" s="8" t="n">
        <v>65.7</v>
      </c>
    </row>
    <row r="22">
      <c r="A22" s="4" t="inlineStr">
        <is>
          <t>Customer related and 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Intangible assets, Gross Carrying Value</t>
        </is>
      </c>
      <c r="B24" s="8" t="n">
        <v>861.4</v>
      </c>
      <c r="C24" s="8" t="n">
        <v>758.5</v>
      </c>
    </row>
    <row r="25">
      <c r="A25" s="4" t="inlineStr">
        <is>
          <t>Intangible assets, Accumulated Amortization</t>
        </is>
      </c>
      <c r="B25" s="6" t="n">
        <v>-557</v>
      </c>
      <c r="C25" s="8" t="n">
        <v>-510.8</v>
      </c>
    </row>
    <row r="26">
      <c r="A26" s="4" t="inlineStr">
        <is>
          <t>Intangible assets, Net Carrying Value</t>
        </is>
      </c>
      <c r="B26" s="7" t="n">
        <v>304.4</v>
      </c>
      <c r="C26" s="7" t="n">
        <v>24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2" customWidth="1" min="1" max="1"/>
    <col width="22" customWidth="1" min="2" max="2"/>
    <col width="80" customWidth="1" min="3" max="3"/>
    <col width="22" customWidth="1" min="4" max="4"/>
    <col width="22" customWidth="1" min="5" max="5"/>
    <col width="22" customWidth="1" min="6" max="6"/>
    <col width="22" customWidth="1" min="7" max="7"/>
  </cols>
  <sheetData>
    <row r="1">
      <c r="A1" s="1" t="inlineStr">
        <is>
          <t>Debt (Details) € in Millions, £ in Millions, $ in Millions</t>
        </is>
      </c>
      <c r="C1" s="2" t="inlineStr">
        <is>
          <t>12 Months Ended</t>
        </is>
      </c>
    </row>
    <row r="2">
      <c r="B2" s="2" t="inlineStr">
        <is>
          <t>Jan. 03, 2024 USD ($)</t>
        </is>
      </c>
      <c r="C2" s="2" t="inlineStr">
        <is>
          <t>Dec. 31, 2023 USD ($)</t>
        </is>
      </c>
      <c r="D2" s="2" t="inlineStr">
        <is>
          <t>Dec. 31, 2022 USD ($)</t>
        </is>
      </c>
      <c r="E2" s="2" t="inlineStr">
        <is>
          <t>Dec. 31, 2021 USD ($)</t>
        </is>
      </c>
      <c r="F2" s="2" t="inlineStr">
        <is>
          <t>Dec. 31, 2023 EUR (€)</t>
        </is>
      </c>
      <c r="G2" s="2" t="inlineStr">
        <is>
          <t>Dec. 31, 2023 GBP (£)</t>
        </is>
      </c>
    </row>
    <row r="3">
      <c r="A3" s="3" t="inlineStr">
        <is>
          <t>Short-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7" t="n">
        <v>10.9</v>
      </c>
      <c r="D4" s="7" t="n">
        <v>16.9</v>
      </c>
      <c r="E4" s="4" t="inlineStr">
        <is>
          <t xml:space="preserve"> </t>
        </is>
      </c>
      <c r="F4" s="4" t="inlineStr">
        <is>
          <t xml:space="preserve"> </t>
        </is>
      </c>
      <c r="G4" s="4" t="inlineStr">
        <is>
          <t xml:space="preserve"> </t>
        </is>
      </c>
    </row>
    <row r="5">
      <c r="A5" s="4" t="inlineStr">
        <is>
          <t>Short-term borrowings, weighted average interest rate</t>
        </is>
      </c>
      <c r="B5" s="4" t="inlineStr">
        <is>
          <t xml:space="preserve"> </t>
        </is>
      </c>
      <c r="C5" s="10" t="n">
        <v>0.12</v>
      </c>
      <c r="D5" s="11" t="n">
        <v>0.103</v>
      </c>
      <c r="E5" s="4" t="inlineStr">
        <is>
          <t xml:space="preserve"> </t>
        </is>
      </c>
      <c r="F5" s="10" t="n">
        <v>0.12</v>
      </c>
      <c r="G5" s="10" t="n">
        <v>0.12</v>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carrying amount</t>
        </is>
      </c>
      <c r="B7" s="4" t="inlineStr">
        <is>
          <t xml:space="preserve"> </t>
        </is>
      </c>
      <c r="C7" s="7" t="n">
        <v>5669.9</v>
      </c>
      <c r="D7" s="7" t="n">
        <v>5611.8</v>
      </c>
      <c r="E7" s="4" t="inlineStr">
        <is>
          <t xml:space="preserve"> </t>
        </is>
      </c>
      <c r="F7" s="4" t="inlineStr">
        <is>
          <t xml:space="preserve"> </t>
        </is>
      </c>
      <c r="G7" s="4" t="inlineStr">
        <is>
          <t xml:space="preserve"> </t>
        </is>
      </c>
    </row>
    <row r="8">
      <c r="A8" s="4" t="inlineStr">
        <is>
          <t>Unamortized discount</t>
        </is>
      </c>
      <c r="B8" s="4" t="inlineStr">
        <is>
          <t xml:space="preserve"> </t>
        </is>
      </c>
      <c r="C8" s="8" t="n">
        <v>-7.8</v>
      </c>
      <c r="D8" s="6" t="n">
        <v>-9</v>
      </c>
      <c r="E8" s="4" t="inlineStr">
        <is>
          <t xml:space="preserve"> </t>
        </is>
      </c>
      <c r="F8" s="4" t="inlineStr">
        <is>
          <t xml:space="preserve"> </t>
        </is>
      </c>
      <c r="G8" s="4" t="inlineStr">
        <is>
          <t xml:space="preserve"> </t>
        </is>
      </c>
    </row>
    <row r="9">
      <c r="A9" s="4" t="inlineStr">
        <is>
          <t>Unamortized debt issuance costs</t>
        </is>
      </c>
      <c r="B9" s="4" t="inlineStr">
        <is>
          <t xml:space="preserve"> </t>
        </is>
      </c>
      <c r="C9" s="8" t="n">
        <v>-22.3</v>
      </c>
      <c r="D9" s="8" t="n">
        <v>-26.2</v>
      </c>
      <c r="E9" s="4" t="inlineStr">
        <is>
          <t xml:space="preserve"> </t>
        </is>
      </c>
      <c r="F9" s="4" t="inlineStr">
        <is>
          <t xml:space="preserve"> </t>
        </is>
      </c>
      <c r="G9" s="4" t="inlineStr">
        <is>
          <t xml:space="preserve"> </t>
        </is>
      </c>
    </row>
    <row r="10">
      <c r="A10" s="4" t="inlineStr">
        <is>
          <t>Unamortized deferred gain (loss) from settlement of interest rate swaps</t>
        </is>
      </c>
      <c r="B10" s="4" t="inlineStr">
        <is>
          <t xml:space="preserve"> </t>
        </is>
      </c>
      <c r="C10" s="8" t="n">
        <v>-0.2</v>
      </c>
      <c r="D10" s="8" t="n">
        <v>0.6</v>
      </c>
      <c r="E10" s="4" t="inlineStr">
        <is>
          <t xml:space="preserve"> </t>
        </is>
      </c>
      <c r="F10" s="4" t="inlineStr">
        <is>
          <t xml:space="preserve"> </t>
        </is>
      </c>
      <c r="G10" s="4" t="inlineStr">
        <is>
          <t xml:space="preserve"> </t>
        </is>
      </c>
    </row>
    <row r="11">
      <c r="A11" s="4" t="inlineStr">
        <is>
          <t>Long-term debt, current portion</t>
        </is>
      </c>
      <c r="B11" s="4" t="inlineStr">
        <is>
          <t xml:space="preserve"> </t>
        </is>
      </c>
      <c r="C11" s="8" t="n">
        <v>-750.5</v>
      </c>
      <c r="D11" s="6" t="n">
        <v>0</v>
      </c>
      <c r="E11" s="4" t="inlineStr">
        <is>
          <t xml:space="preserve"> </t>
        </is>
      </c>
      <c r="F11" s="4" t="inlineStr">
        <is>
          <t xml:space="preserve"> </t>
        </is>
      </c>
      <c r="G11" s="4" t="inlineStr">
        <is>
          <t xml:space="preserve"> </t>
        </is>
      </c>
    </row>
    <row r="12">
      <c r="A12" s="4" t="inlineStr">
        <is>
          <t>Long-Term Debt</t>
        </is>
      </c>
      <c r="B12" s="4" t="inlineStr">
        <is>
          <t xml:space="preserve"> </t>
        </is>
      </c>
      <c r="C12" s="8" t="n">
        <v>4889.1</v>
      </c>
      <c r="D12" s="8" t="n">
        <v>5577.2</v>
      </c>
      <c r="E12" s="4" t="inlineStr">
        <is>
          <t xml:space="preserve"> </t>
        </is>
      </c>
      <c r="F12" s="4" t="inlineStr">
        <is>
          <t xml:space="preserve"> </t>
        </is>
      </c>
      <c r="G12" s="4" t="inlineStr">
        <is>
          <t xml:space="preserve"> </t>
        </is>
      </c>
    </row>
    <row r="13">
      <c r="A13" s="3" t="inlineStr">
        <is>
          <t>Contractual Maturities of Long-Term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maturities of long-term debt, 2024</t>
        </is>
      </c>
      <c r="B14" s="4" t="inlineStr">
        <is>
          <t xml:space="preserve"> </t>
        </is>
      </c>
      <c r="C14" s="6" t="n">
        <v>750</v>
      </c>
      <c r="D14" s="4" t="inlineStr">
        <is>
          <t xml:space="preserve"> </t>
        </is>
      </c>
      <c r="E14" s="4" t="inlineStr">
        <is>
          <t xml:space="preserve"> </t>
        </is>
      </c>
      <c r="F14" s="4" t="inlineStr">
        <is>
          <t xml:space="preserve"> </t>
        </is>
      </c>
      <c r="G14" s="4" t="inlineStr">
        <is>
          <t xml:space="preserve"> </t>
        </is>
      </c>
    </row>
    <row r="15">
      <c r="A15" s="4" t="inlineStr">
        <is>
          <t>Contractual maturities of long-term debt, 2025</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Contractual maturities of long-term debt, 2026</t>
        </is>
      </c>
      <c r="B16" s="4" t="inlineStr">
        <is>
          <t xml:space="preserve"> </t>
        </is>
      </c>
      <c r="C16" s="6" t="n">
        <v>1400</v>
      </c>
      <c r="D16" s="4" t="inlineStr">
        <is>
          <t xml:space="preserve"> </t>
        </is>
      </c>
      <c r="E16" s="4" t="inlineStr">
        <is>
          <t xml:space="preserve"> </t>
        </is>
      </c>
      <c r="F16" s="4" t="inlineStr">
        <is>
          <t xml:space="preserve"> </t>
        </is>
      </c>
      <c r="G16" s="4" t="inlineStr">
        <is>
          <t xml:space="preserve"> </t>
        </is>
      </c>
    </row>
    <row r="17">
      <c r="A17" s="4" t="inlineStr">
        <is>
          <t>Contractual maturities of long-term debt, 2027</t>
        </is>
      </c>
      <c r="B17" s="4" t="inlineStr">
        <is>
          <t xml:space="preserve"> </t>
        </is>
      </c>
      <c r="C17" s="6" t="n">
        <v>553</v>
      </c>
      <c r="D17" s="4" t="inlineStr">
        <is>
          <t xml:space="preserve"> </t>
        </is>
      </c>
      <c r="E17" s="4" t="inlineStr">
        <is>
          <t xml:space="preserve"> </t>
        </is>
      </c>
      <c r="F17" s="4" t="inlineStr">
        <is>
          <t xml:space="preserve"> </t>
        </is>
      </c>
      <c r="G17" s="4" t="inlineStr">
        <is>
          <t xml:space="preserve"> </t>
        </is>
      </c>
    </row>
    <row r="18">
      <c r="A18" s="4" t="inlineStr">
        <is>
          <t>Contractual maturities of long-term debt, 2028</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Contractual maturities of long-term debt, Thereafter</t>
        </is>
      </c>
      <c r="B19" s="4" t="inlineStr">
        <is>
          <t xml:space="preserve"> </t>
        </is>
      </c>
      <c r="C19" s="8" t="n">
        <v>2966.9</v>
      </c>
      <c r="D19" s="4" t="inlineStr">
        <is>
          <t xml:space="preserve"> </t>
        </is>
      </c>
      <c r="E19" s="4" t="inlineStr">
        <is>
          <t xml:space="preserve"> </t>
        </is>
      </c>
      <c r="F19" s="4" t="inlineStr">
        <is>
          <t xml:space="preserve"> </t>
        </is>
      </c>
      <c r="G19" s="4" t="inlineStr">
        <is>
          <t xml:space="preserve"> </t>
        </is>
      </c>
    </row>
    <row r="20">
      <c r="A20" s="4" t="inlineStr">
        <is>
          <t>Contractual maturities of long-term debt</t>
        </is>
      </c>
      <c r="B20" s="4" t="inlineStr">
        <is>
          <t xml:space="preserve"> </t>
        </is>
      </c>
      <c r="C20" s="8" t="n">
        <v>5669.9</v>
      </c>
      <c r="D20" s="4" t="inlineStr">
        <is>
          <t xml:space="preserve"> </t>
        </is>
      </c>
      <c r="E20" s="4" t="inlineStr">
        <is>
          <t xml:space="preserve"> </t>
        </is>
      </c>
      <c r="F20" s="4" t="inlineStr">
        <is>
          <t xml:space="preserve"> </t>
        </is>
      </c>
      <c r="G20" s="4" t="inlineStr">
        <is>
          <t xml:space="preserve"> </t>
        </is>
      </c>
    </row>
    <row r="21">
      <c r="A21" s="3" t="inlineStr">
        <is>
          <t>Components of Interest Expens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 Long-term debt</t>
        </is>
      </c>
      <c r="B22" s="4" t="inlineStr">
        <is>
          <t xml:space="preserve"> </t>
        </is>
      </c>
      <c r="C22" s="8" t="n">
        <v>165.1</v>
      </c>
      <c r="D22" s="8" t="n">
        <v>164.7</v>
      </c>
      <c r="E22" s="7" t="n">
        <v>167.3</v>
      </c>
      <c r="F22" s="4" t="inlineStr">
        <is>
          <t xml:space="preserve"> </t>
        </is>
      </c>
      <c r="G22" s="4" t="inlineStr">
        <is>
          <t xml:space="preserve"> </t>
        </is>
      </c>
    </row>
    <row r="23">
      <c r="A23" s="4" t="inlineStr">
        <is>
          <t>Interest expense, Fees and early redemption payments</t>
        </is>
      </c>
      <c r="B23" s="4" t="inlineStr">
        <is>
          <t xml:space="preserve"> </t>
        </is>
      </c>
      <c r="C23" s="8" t="n">
        <v>4.8</v>
      </c>
      <c r="D23" s="8" t="n">
        <v>4.6</v>
      </c>
      <c r="E23" s="8" t="n">
        <v>43.4</v>
      </c>
      <c r="F23" s="4" t="inlineStr">
        <is>
          <t xml:space="preserve"> </t>
        </is>
      </c>
      <c r="G23" s="4" t="inlineStr">
        <is>
          <t xml:space="preserve"> </t>
        </is>
      </c>
    </row>
    <row r="24">
      <c r="A24" s="4" t="inlineStr">
        <is>
          <t>Interest expense, Pension and other interest</t>
        </is>
      </c>
      <c r="B24" s="4" t="inlineStr">
        <is>
          <t xml:space="preserve"> </t>
        </is>
      </c>
      <c r="C24" s="8" t="n">
        <v>50.5</v>
      </c>
      <c r="D24" s="8" t="n">
        <v>35.8</v>
      </c>
      <c r="E24" s="8" t="n">
        <v>35.3</v>
      </c>
      <c r="F24" s="4" t="inlineStr">
        <is>
          <t xml:space="preserve"> </t>
        </is>
      </c>
      <c r="G24" s="4" t="inlineStr">
        <is>
          <t xml:space="preserve"> </t>
        </is>
      </c>
    </row>
    <row r="25">
      <c r="A25" s="4" t="inlineStr">
        <is>
          <t>Interest expense, Interest rate and cross currency swaps</t>
        </is>
      </c>
      <c r="B25" s="4" t="inlineStr">
        <is>
          <t xml:space="preserve"> </t>
        </is>
      </c>
      <c r="C25" s="8" t="n">
        <v>-1.9</v>
      </c>
      <c r="D25" s="8" t="n">
        <v>3.5</v>
      </c>
      <c r="E25" s="8" t="n">
        <v>-9.6</v>
      </c>
      <c r="F25" s="4" t="inlineStr">
        <is>
          <t xml:space="preserve"> </t>
        </is>
      </c>
      <c r="G25" s="4" t="inlineStr">
        <is>
          <t xml:space="preserve"> </t>
        </is>
      </c>
    </row>
    <row r="26">
      <c r="A26" s="4" t="inlineStr">
        <is>
          <t>Interest expense, total</t>
        </is>
      </c>
      <c r="B26" s="4" t="inlineStr">
        <is>
          <t xml:space="preserve"> </t>
        </is>
      </c>
      <c r="C26" s="8" t="n">
        <v>218.5</v>
      </c>
      <c r="D26" s="8" t="n">
        <v>208.6</v>
      </c>
      <c r="E26" s="7" t="n">
        <v>236.4</v>
      </c>
      <c r="F26" s="4" t="inlineStr">
        <is>
          <t xml:space="preserve"> </t>
        </is>
      </c>
      <c r="G26" s="4" t="inlineStr">
        <is>
          <t xml:space="preserve"> </t>
        </is>
      </c>
    </row>
    <row r="27">
      <c r="A27" s="4" t="inlineStr">
        <is>
          <t>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redit Facil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ies, maximum borrowing capacity</t>
        </is>
      </c>
      <c r="B29" s="4" t="inlineStr">
        <is>
          <t xml:space="preserve"> </t>
        </is>
      </c>
      <c r="C29" s="5" t="n">
        <v>2500</v>
      </c>
      <c r="D29" s="4" t="inlineStr">
        <is>
          <t xml:space="preserve"> </t>
        </is>
      </c>
      <c r="E29" s="4" t="inlineStr">
        <is>
          <t xml:space="preserve"> </t>
        </is>
      </c>
      <c r="F29" s="4" t="inlineStr">
        <is>
          <t xml:space="preserve"> </t>
        </is>
      </c>
      <c r="G29" s="4" t="inlineStr">
        <is>
          <t xml:space="preserve"> </t>
        </is>
      </c>
    </row>
    <row r="30">
      <c r="A30" s="4" t="inlineStr">
        <is>
          <t>Credit Facilities, expiration date</t>
        </is>
      </c>
      <c r="B30" s="4" t="inlineStr">
        <is>
          <t xml:space="preserve"> </t>
        </is>
      </c>
      <c r="C30" s="4" t="inlineStr">
        <is>
          <t>Jun.  02,  2028</t>
        </is>
      </c>
      <c r="D30" s="4" t="inlineStr">
        <is>
          <t xml:space="preserve"> </t>
        </is>
      </c>
      <c r="E30" s="4" t="inlineStr">
        <is>
          <t xml:space="preserve"> </t>
        </is>
      </c>
      <c r="F30" s="4" t="inlineStr">
        <is>
          <t xml:space="preserve"> </t>
        </is>
      </c>
      <c r="G30" s="4" t="inlineStr">
        <is>
          <t xml:space="preserve"> </t>
        </is>
      </c>
    </row>
    <row r="31">
      <c r="A31" s="4" t="inlineStr">
        <is>
          <t>Credit Facilities, amount outstanding</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Credit Facilities, covenant terms</t>
        </is>
      </c>
      <c r="B32" s="4" t="inlineStr">
        <is>
          <t xml:space="preserve"> </t>
        </is>
      </c>
      <c r="C32" s="4" t="inlineStr">
        <is>
          <t>The Credit Facility contains a financial covenant that requires us to maintain a Leverage Ratio of consolidated indebtedness to consolidated EBITDA (earnings before interest, taxes, depreciation, amortization and non-cash charges) of no more than 3.5 times for the most recently ended 12-month period.</t>
        </is>
      </c>
      <c r="D32" s="4" t="inlineStr">
        <is>
          <t xml:space="preserve"> </t>
        </is>
      </c>
      <c r="E32" s="4" t="inlineStr">
        <is>
          <t xml:space="preserve"> </t>
        </is>
      </c>
      <c r="F32" s="4" t="inlineStr">
        <is>
          <t xml:space="preserve"> </t>
        </is>
      </c>
      <c r="G32" s="4" t="inlineStr">
        <is>
          <t xml:space="preserve"> </t>
        </is>
      </c>
    </row>
    <row r="33">
      <c r="A33" s="4" t="inlineStr">
        <is>
          <t>Credit Facilities, covenant compliance</t>
        </is>
      </c>
      <c r="B33" s="4" t="inlineStr">
        <is>
          <t xml:space="preserve"> </t>
        </is>
      </c>
      <c r="C33" s="4" t="inlineStr">
        <is>
          <t>At December 31, 2023, we were in compliance with this covenant as our Leverage Ratio was 2.3 times.</t>
        </is>
      </c>
      <c r="D33" s="4" t="inlineStr">
        <is>
          <t xml:space="preserve"> </t>
        </is>
      </c>
      <c r="E33" s="4" t="inlineStr">
        <is>
          <t xml:space="preserve"> </t>
        </is>
      </c>
      <c r="F33" s="4" t="inlineStr">
        <is>
          <t xml:space="preserve"> </t>
        </is>
      </c>
      <c r="G33" s="4" t="inlineStr">
        <is>
          <t xml:space="preserve"> </t>
        </is>
      </c>
    </row>
    <row r="34">
      <c r="A34" s="4" t="inlineStr">
        <is>
          <t>Uncommitted credit li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Facil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Facilities, maximum borrowing capacity</t>
        </is>
      </c>
      <c r="B36" s="4" t="inlineStr">
        <is>
          <t xml:space="preserve"> </t>
        </is>
      </c>
      <c r="C36" s="7" t="n">
        <v>516.2</v>
      </c>
      <c r="D36" s="4" t="inlineStr">
        <is>
          <t xml:space="preserve"> </t>
        </is>
      </c>
      <c r="E36" s="4" t="inlineStr">
        <is>
          <t xml:space="preserve"> </t>
        </is>
      </c>
      <c r="F36" s="4" t="inlineStr">
        <is>
          <t xml:space="preserve"> </t>
        </is>
      </c>
      <c r="G36" s="4" t="inlineStr">
        <is>
          <t xml:space="preserve"> </t>
        </is>
      </c>
    </row>
    <row r="37">
      <c r="A37" s="4" t="inlineStr">
        <is>
          <t>Credit Facilities, amount outstanding</t>
        </is>
      </c>
      <c r="B37" s="4" t="inlineStr">
        <is>
          <t xml:space="preserve"> </t>
        </is>
      </c>
      <c r="C37" s="6" t="n">
        <v>0</v>
      </c>
      <c r="D37" s="4" t="inlineStr">
        <is>
          <t xml:space="preserve"> </t>
        </is>
      </c>
      <c r="E37" s="4" t="inlineStr">
        <is>
          <t xml:space="preserve"> </t>
        </is>
      </c>
      <c r="F37" s="4" t="inlineStr">
        <is>
          <t xml:space="preserve"> </t>
        </is>
      </c>
      <c r="G37" s="4" t="inlineStr">
        <is>
          <t xml:space="preserve"> </t>
        </is>
      </c>
    </row>
    <row r="38">
      <c r="A38" s="4" t="inlineStr">
        <is>
          <t>Commercial Pap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redit Facil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Facilities, maximum borrowing capacity</t>
        </is>
      </c>
      <c r="B40" s="4" t="inlineStr">
        <is>
          <t xml:space="preserve"> </t>
        </is>
      </c>
      <c r="C40" s="6" t="n">
        <v>2000</v>
      </c>
      <c r="D40" s="4" t="inlineStr">
        <is>
          <t xml:space="preserve"> </t>
        </is>
      </c>
      <c r="E40" s="4" t="inlineStr">
        <is>
          <t xml:space="preserve"> </t>
        </is>
      </c>
      <c r="F40" s="4" t="inlineStr">
        <is>
          <t xml:space="preserve"> </t>
        </is>
      </c>
      <c r="G40" s="4" t="inlineStr">
        <is>
          <t xml:space="preserve"> </t>
        </is>
      </c>
    </row>
    <row r="41">
      <c r="A41" s="4" t="inlineStr">
        <is>
          <t>Credit Facilities, maximum amount outstanding</t>
        </is>
      </c>
      <c r="B41" s="4" t="inlineStr">
        <is>
          <t xml:space="preserve"> </t>
        </is>
      </c>
      <c r="C41" s="6" t="n">
        <v>200</v>
      </c>
      <c r="D41" s="4" t="inlineStr">
        <is>
          <t xml:space="preserve"> </t>
        </is>
      </c>
      <c r="E41" s="4" t="inlineStr">
        <is>
          <t xml:space="preserve"> </t>
        </is>
      </c>
      <c r="F41" s="4" t="inlineStr">
        <is>
          <t xml:space="preserve"> </t>
        </is>
      </c>
      <c r="G41" s="4" t="inlineStr">
        <is>
          <t xml:space="preserve"> </t>
        </is>
      </c>
    </row>
    <row r="42">
      <c r="A42" s="4" t="inlineStr">
        <is>
          <t>Credit Facilities, average amount outstanding</t>
        </is>
      </c>
      <c r="B42" s="4" t="inlineStr">
        <is>
          <t xml:space="preserve"> </t>
        </is>
      </c>
      <c r="C42" s="7" t="n">
        <v>5.1</v>
      </c>
      <c r="D42" s="4" t="inlineStr">
        <is>
          <t xml:space="preserve"> </t>
        </is>
      </c>
      <c r="E42" s="4" t="inlineStr">
        <is>
          <t xml:space="preserve"> </t>
        </is>
      </c>
      <c r="F42" s="4" t="inlineStr">
        <is>
          <t xml:space="preserve"> </t>
        </is>
      </c>
      <c r="G42" s="4" t="inlineStr">
        <is>
          <t xml:space="preserve"> </t>
        </is>
      </c>
    </row>
    <row r="43">
      <c r="A43" s="4" t="inlineStr">
        <is>
          <t>Commercial paper, weighted average interest rate</t>
        </is>
      </c>
      <c r="B43" s="4" t="inlineStr">
        <is>
          <t xml:space="preserve"> </t>
        </is>
      </c>
      <c r="C43" s="11" t="n">
        <v>0.0524</v>
      </c>
      <c r="D43" s="4" t="inlineStr">
        <is>
          <t xml:space="preserve"> </t>
        </is>
      </c>
      <c r="E43" s="4" t="inlineStr">
        <is>
          <t xml:space="preserve"> </t>
        </is>
      </c>
      <c r="F43" s="4" t="inlineStr">
        <is>
          <t xml:space="preserve"> </t>
        </is>
      </c>
      <c r="G43" s="4" t="inlineStr">
        <is>
          <t xml:space="preserve"> </t>
        </is>
      </c>
    </row>
    <row r="44">
      <c r="A44" s="4" t="inlineStr">
        <is>
          <t>Credit Facilities, amount outstanding</t>
        </is>
      </c>
      <c r="B44" s="4" t="inlineStr">
        <is>
          <t xml:space="preserve"> </t>
        </is>
      </c>
      <c r="C44" s="5" t="n">
        <v>0</v>
      </c>
      <c r="D44" s="4" t="inlineStr">
        <is>
          <t xml:space="preserve"> </t>
        </is>
      </c>
      <c r="E44" s="4" t="inlineStr">
        <is>
          <t xml:space="preserve"> </t>
        </is>
      </c>
      <c r="F44" s="4" t="inlineStr">
        <is>
          <t xml:space="preserve"> </t>
        </is>
      </c>
      <c r="G44" s="4" t="inlineStr">
        <is>
          <t xml:space="preserve"> </t>
        </is>
      </c>
    </row>
    <row r="45">
      <c r="A45" s="4" t="inlineStr">
        <is>
          <t>Delayed Draw Term Loan Agreemen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redit Facil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Facilities, maximum borrowing capacity</t>
        </is>
      </c>
      <c r="B47" s="5" t="n">
        <v>6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Facilities, expiration date</t>
        </is>
      </c>
      <c r="B48" s="4" t="inlineStr">
        <is>
          <t>Dec. 31,  2026</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uro Commercial Pap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redit Facil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Facilities, maximum borrowing capacity</t>
        </is>
      </c>
      <c r="B51" s="4" t="inlineStr">
        <is>
          <t xml:space="preserve"> </t>
        </is>
      </c>
      <c r="C51" s="6" t="n">
        <v>500</v>
      </c>
      <c r="D51" s="4" t="inlineStr">
        <is>
          <t xml:space="preserve"> </t>
        </is>
      </c>
      <c r="E51" s="4" t="inlineStr">
        <is>
          <t xml:space="preserve"> </t>
        </is>
      </c>
      <c r="F51" s="4" t="inlineStr">
        <is>
          <t xml:space="preserve"> </t>
        </is>
      </c>
      <c r="G51" s="4" t="inlineStr">
        <is>
          <t xml:space="preserve"> </t>
        </is>
      </c>
    </row>
    <row r="52">
      <c r="A52" s="4" t="inlineStr">
        <is>
          <t>Credit Facilities, amount outstanding</t>
        </is>
      </c>
      <c r="B52" s="4" t="inlineStr">
        <is>
          <t xml:space="preserve"> </t>
        </is>
      </c>
      <c r="C52" s="6" t="n">
        <v>0</v>
      </c>
      <c r="D52" s="4" t="inlineStr">
        <is>
          <t xml:space="preserve"> </t>
        </is>
      </c>
      <c r="E52" s="4" t="inlineStr">
        <is>
          <t xml:space="preserve"> </t>
        </is>
      </c>
      <c r="F52" s="4" t="inlineStr">
        <is>
          <t xml:space="preserve"> </t>
        </is>
      </c>
      <c r="G52" s="4" t="inlineStr">
        <is>
          <t xml:space="preserve"> </t>
        </is>
      </c>
    </row>
    <row r="53">
      <c r="A53" s="4" t="inlineStr">
        <is>
          <t>3.65% Senior Notes due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carrying amount</t>
        </is>
      </c>
      <c r="B55" s="4" t="inlineStr">
        <is>
          <t xml:space="preserve"> </t>
        </is>
      </c>
      <c r="C55" s="5" t="n">
        <v>750</v>
      </c>
      <c r="D55" s="6" t="n">
        <v>750</v>
      </c>
      <c r="E55" s="4" t="inlineStr">
        <is>
          <t xml:space="preserve"> </t>
        </is>
      </c>
      <c r="F55" s="4" t="inlineStr">
        <is>
          <t xml:space="preserve"> </t>
        </is>
      </c>
      <c r="G55" s="4" t="inlineStr">
        <is>
          <t xml:space="preserve"> </t>
        </is>
      </c>
    </row>
    <row r="56">
      <c r="A56" s="4" t="inlineStr">
        <is>
          <t>Long-term debt, interest rate</t>
        </is>
      </c>
      <c r="B56" s="4" t="inlineStr">
        <is>
          <t xml:space="preserve"> </t>
        </is>
      </c>
      <c r="C56" s="11" t="n">
        <v>0.0365</v>
      </c>
      <c r="D56" s="4" t="inlineStr">
        <is>
          <t xml:space="preserve"> </t>
        </is>
      </c>
      <c r="E56" s="4" t="inlineStr">
        <is>
          <t xml:space="preserve"> </t>
        </is>
      </c>
      <c r="F56" s="11" t="n">
        <v>0.0365</v>
      </c>
      <c r="G56" s="11" t="n">
        <v>0.0365</v>
      </c>
    </row>
    <row r="57">
      <c r="A57" s="4" t="inlineStr">
        <is>
          <t>3.60% Senior Notes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carrying amount</t>
        </is>
      </c>
      <c r="B59" s="4" t="inlineStr">
        <is>
          <t xml:space="preserve"> </t>
        </is>
      </c>
      <c r="C59" s="5" t="n">
        <v>1400</v>
      </c>
      <c r="D59" s="6" t="n">
        <v>1400</v>
      </c>
      <c r="E59" s="4" t="inlineStr">
        <is>
          <t xml:space="preserve"> </t>
        </is>
      </c>
      <c r="F59" s="4" t="inlineStr">
        <is>
          <t xml:space="preserve"> </t>
        </is>
      </c>
      <c r="G59" s="4" t="inlineStr">
        <is>
          <t xml:space="preserve"> </t>
        </is>
      </c>
    </row>
    <row r="60">
      <c r="A60" s="4" t="inlineStr">
        <is>
          <t>Long-term debt, interest rate</t>
        </is>
      </c>
      <c r="B60" s="4" t="inlineStr">
        <is>
          <t xml:space="preserve"> </t>
        </is>
      </c>
      <c r="C60" s="11" t="n">
        <v>0.036</v>
      </c>
      <c r="D60" s="4" t="inlineStr">
        <is>
          <t xml:space="preserve"> </t>
        </is>
      </c>
      <c r="E60" s="4" t="inlineStr">
        <is>
          <t xml:space="preserve"> </t>
        </is>
      </c>
      <c r="F60" s="11" t="n">
        <v>0.036</v>
      </c>
      <c r="G60" s="11" t="n">
        <v>0.036</v>
      </c>
    </row>
    <row r="61">
      <c r="A61" s="4" t="inlineStr">
        <is>
          <t>€500 Million 0.80% Senior Notes due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Deb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 carrying amount</t>
        </is>
      </c>
      <c r="B63" s="4" t="inlineStr">
        <is>
          <t xml:space="preserve"> </t>
        </is>
      </c>
      <c r="C63" s="5" t="n">
        <v>553</v>
      </c>
      <c r="D63" s="8" t="n">
        <v>534.9</v>
      </c>
      <c r="E63" s="4" t="inlineStr">
        <is>
          <t xml:space="preserve"> </t>
        </is>
      </c>
      <c r="F63" s="12" t="n">
        <v>500</v>
      </c>
      <c r="G63" s="4" t="inlineStr">
        <is>
          <t xml:space="preserve"> </t>
        </is>
      </c>
    </row>
    <row r="64">
      <c r="A64" s="4" t="inlineStr">
        <is>
          <t>Long-term debt, interest rate</t>
        </is>
      </c>
      <c r="B64" s="4" t="inlineStr">
        <is>
          <t xml:space="preserve"> </t>
        </is>
      </c>
      <c r="C64" s="11" t="n">
        <v>0.008</v>
      </c>
      <c r="D64" s="4" t="inlineStr">
        <is>
          <t xml:space="preserve"> </t>
        </is>
      </c>
      <c r="E64" s="4" t="inlineStr">
        <is>
          <t xml:space="preserve"> </t>
        </is>
      </c>
      <c r="F64" s="11" t="n">
        <v>0.008</v>
      </c>
      <c r="G64" s="11" t="n">
        <v>0.008</v>
      </c>
    </row>
    <row r="65">
      <c r="A65" s="4" t="inlineStr">
        <is>
          <t>2.45% Senior Notes due 20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ng-Term Deb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carrying amount</t>
        </is>
      </c>
      <c r="B67" s="4" t="inlineStr">
        <is>
          <t xml:space="preserve"> </t>
        </is>
      </c>
      <c r="C67" s="5" t="n">
        <v>600</v>
      </c>
      <c r="D67" s="6" t="n">
        <v>600</v>
      </c>
      <c r="E67" s="4" t="inlineStr">
        <is>
          <t xml:space="preserve"> </t>
        </is>
      </c>
      <c r="F67" s="4" t="inlineStr">
        <is>
          <t xml:space="preserve"> </t>
        </is>
      </c>
      <c r="G67" s="4" t="inlineStr">
        <is>
          <t xml:space="preserve"> </t>
        </is>
      </c>
    </row>
    <row r="68">
      <c r="A68" s="4" t="inlineStr">
        <is>
          <t>Long-term debt, interest rate</t>
        </is>
      </c>
      <c r="B68" s="4" t="inlineStr">
        <is>
          <t xml:space="preserve"> </t>
        </is>
      </c>
      <c r="C68" s="11" t="n">
        <v>0.0245</v>
      </c>
      <c r="D68" s="4" t="inlineStr">
        <is>
          <t xml:space="preserve"> </t>
        </is>
      </c>
      <c r="E68" s="4" t="inlineStr">
        <is>
          <t xml:space="preserve"> </t>
        </is>
      </c>
      <c r="F68" s="11" t="n">
        <v>0.0245</v>
      </c>
      <c r="G68" s="11" t="n">
        <v>0.0245</v>
      </c>
    </row>
    <row r="69">
      <c r="A69" s="4" t="inlineStr">
        <is>
          <t>4.20% Senior Notes due 203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debt, carrying amount</t>
        </is>
      </c>
      <c r="B71" s="4" t="inlineStr">
        <is>
          <t xml:space="preserve"> </t>
        </is>
      </c>
      <c r="C71" s="5" t="n">
        <v>600</v>
      </c>
      <c r="D71" s="6" t="n">
        <v>600</v>
      </c>
      <c r="E71" s="4" t="inlineStr">
        <is>
          <t xml:space="preserve"> </t>
        </is>
      </c>
      <c r="F71" s="4" t="inlineStr">
        <is>
          <t xml:space="preserve"> </t>
        </is>
      </c>
      <c r="G71" s="4" t="inlineStr">
        <is>
          <t xml:space="preserve"> </t>
        </is>
      </c>
    </row>
    <row r="72">
      <c r="A72" s="4" t="inlineStr">
        <is>
          <t>Long-term debt, interest rate</t>
        </is>
      </c>
      <c r="B72" s="4" t="inlineStr">
        <is>
          <t xml:space="preserve"> </t>
        </is>
      </c>
      <c r="C72" s="11" t="n">
        <v>0.042</v>
      </c>
      <c r="D72" s="4" t="inlineStr">
        <is>
          <t xml:space="preserve"> </t>
        </is>
      </c>
      <c r="E72" s="4" t="inlineStr">
        <is>
          <t xml:space="preserve"> </t>
        </is>
      </c>
      <c r="F72" s="11" t="n">
        <v>0.042</v>
      </c>
      <c r="G72" s="11" t="n">
        <v>0.042</v>
      </c>
    </row>
    <row r="73">
      <c r="A73" s="4" t="inlineStr">
        <is>
          <t>€500 Million 1.40% Senior Notes due 203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ng-Term Deb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 carrying amount</t>
        </is>
      </c>
      <c r="B75" s="4" t="inlineStr">
        <is>
          <t xml:space="preserve"> </t>
        </is>
      </c>
      <c r="C75" s="5" t="n">
        <v>553</v>
      </c>
      <c r="D75" s="8" t="n">
        <v>534.9</v>
      </c>
      <c r="E75" s="4" t="inlineStr">
        <is>
          <t xml:space="preserve"> </t>
        </is>
      </c>
      <c r="F75" s="12" t="n">
        <v>500</v>
      </c>
      <c r="G75" s="4" t="inlineStr">
        <is>
          <t xml:space="preserve"> </t>
        </is>
      </c>
    </row>
    <row r="76">
      <c r="A76" s="4" t="inlineStr">
        <is>
          <t>Long-term debt, interest rate</t>
        </is>
      </c>
      <c r="B76" s="4" t="inlineStr">
        <is>
          <t xml:space="preserve"> </t>
        </is>
      </c>
      <c r="C76" s="11" t="n">
        <v>0.014</v>
      </c>
      <c r="D76" s="4" t="inlineStr">
        <is>
          <t xml:space="preserve"> </t>
        </is>
      </c>
      <c r="E76" s="4" t="inlineStr">
        <is>
          <t xml:space="preserve"> </t>
        </is>
      </c>
      <c r="F76" s="11" t="n">
        <v>0.014</v>
      </c>
      <c r="G76" s="11" t="n">
        <v>0.014</v>
      </c>
    </row>
    <row r="77">
      <c r="A77" s="4" t="inlineStr">
        <is>
          <t>2.60% Senior Notes due 203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ng-Term Deb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debt, carrying amount</t>
        </is>
      </c>
      <c r="B79" s="4" t="inlineStr">
        <is>
          <t xml:space="preserve"> </t>
        </is>
      </c>
      <c r="C79" s="5" t="n">
        <v>800</v>
      </c>
      <c r="D79" s="6" t="n">
        <v>800</v>
      </c>
      <c r="E79" s="4" t="inlineStr">
        <is>
          <t xml:space="preserve"> </t>
        </is>
      </c>
      <c r="F79" s="4" t="inlineStr">
        <is>
          <t xml:space="preserve"> </t>
        </is>
      </c>
      <c r="G79" s="4" t="inlineStr">
        <is>
          <t xml:space="preserve"> </t>
        </is>
      </c>
    </row>
    <row r="80">
      <c r="A80" s="4" t="inlineStr">
        <is>
          <t>Long-term debt, interest rate</t>
        </is>
      </c>
      <c r="B80" s="4" t="inlineStr">
        <is>
          <t xml:space="preserve"> </t>
        </is>
      </c>
      <c r="C80" s="11" t="n">
        <v>0.026</v>
      </c>
      <c r="D80" s="4" t="inlineStr">
        <is>
          <t xml:space="preserve"> </t>
        </is>
      </c>
      <c r="E80" s="4" t="inlineStr">
        <is>
          <t xml:space="preserve"> </t>
        </is>
      </c>
      <c r="F80" s="11" t="n">
        <v>0.026</v>
      </c>
      <c r="G80" s="11" t="n">
        <v>0.026</v>
      </c>
    </row>
    <row r="81">
      <c r="A81" s="4" t="inlineStr">
        <is>
          <t>£325 Million 2.25% Senior Notes due 203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ng-Term Deb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 carrying amount</t>
        </is>
      </c>
      <c r="B83" s="4" t="inlineStr">
        <is>
          <t xml:space="preserve"> </t>
        </is>
      </c>
      <c r="C83" s="7" t="n">
        <v>413.9</v>
      </c>
      <c r="D83" s="5" t="n">
        <v>392</v>
      </c>
      <c r="E83" s="4" t="inlineStr">
        <is>
          <t xml:space="preserve"> </t>
        </is>
      </c>
      <c r="F83" s="4" t="inlineStr">
        <is>
          <t xml:space="preserve"> </t>
        </is>
      </c>
      <c r="G83" s="13" t="n">
        <v>325</v>
      </c>
    </row>
    <row r="84">
      <c r="A84" s="4" t="inlineStr">
        <is>
          <t>Long-term debt, interest rate</t>
        </is>
      </c>
      <c r="B84" s="4" t="inlineStr">
        <is>
          <t xml:space="preserve"> </t>
        </is>
      </c>
      <c r="C84" s="11" t="n">
        <v>0.0225</v>
      </c>
      <c r="D84" s="4" t="inlineStr">
        <is>
          <t xml:space="preserve"> </t>
        </is>
      </c>
      <c r="E84" s="4" t="inlineStr">
        <is>
          <t xml:space="preserve"> </t>
        </is>
      </c>
      <c r="F84" s="11" t="n">
        <v>0.0225</v>
      </c>
      <c r="G84" s="11" t="n">
        <v>0.0225</v>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Dec. 31, 2023</t>
        </is>
      </c>
      <c r="C2" s="2" t="inlineStr">
        <is>
          <t>Dec. 31, 2022</t>
        </is>
      </c>
      <c r="D2" s="2" t="inlineStr">
        <is>
          <t>Dec. 31, 2021</t>
        </is>
      </c>
    </row>
    <row r="3">
      <c r="A3" s="3" t="inlineStr">
        <is>
          <t>Revenue and Long-Lived Assets and Goodwill by Geographic Region</t>
        </is>
      </c>
      <c r="B3" s="4" t="inlineStr">
        <is>
          <t xml:space="preserve"> </t>
        </is>
      </c>
      <c r="C3" s="4" t="inlineStr">
        <is>
          <t xml:space="preserve"> </t>
        </is>
      </c>
      <c r="D3" s="4" t="inlineStr">
        <is>
          <t xml:space="preserve"> </t>
        </is>
      </c>
    </row>
    <row r="4">
      <c r="A4" s="4" t="inlineStr">
        <is>
          <t>Revenue</t>
        </is>
      </c>
      <c r="B4" s="7" t="n">
        <v>14692.2</v>
      </c>
      <c r="C4" s="7" t="n">
        <v>14289.1</v>
      </c>
      <c r="D4" s="7" t="n">
        <v>14289.4</v>
      </c>
    </row>
    <row r="5">
      <c r="A5" s="4" t="inlineStr">
        <is>
          <t>Americas</t>
        </is>
      </c>
      <c r="B5" s="4" t="inlineStr">
        <is>
          <t xml:space="preserve"> </t>
        </is>
      </c>
      <c r="C5" s="4" t="inlineStr">
        <is>
          <t xml:space="preserve"> </t>
        </is>
      </c>
      <c r="D5" s="4" t="inlineStr">
        <is>
          <t xml:space="preserve"> </t>
        </is>
      </c>
    </row>
    <row r="6">
      <c r="A6" s="3" t="inlineStr">
        <is>
          <t>Revenue and Long-Lived Assets and Goodwill by Geographic Region</t>
        </is>
      </c>
      <c r="B6" s="4" t="inlineStr">
        <is>
          <t xml:space="preserve"> </t>
        </is>
      </c>
      <c r="C6" s="4" t="inlineStr">
        <is>
          <t xml:space="preserve"> </t>
        </is>
      </c>
      <c r="D6" s="4" t="inlineStr">
        <is>
          <t xml:space="preserve"> </t>
        </is>
      </c>
    </row>
    <row r="7">
      <c r="A7" s="4" t="inlineStr">
        <is>
          <t>Revenue</t>
        </is>
      </c>
      <c r="B7" s="8" t="n">
        <v>8337.799999999999</v>
      </c>
      <c r="C7" s="6" t="n">
        <v>8185</v>
      </c>
      <c r="D7" s="8" t="n">
        <v>8005.8</v>
      </c>
    </row>
    <row r="8">
      <c r="A8" s="4" t="inlineStr">
        <is>
          <t>Long-lived assets and goodwill</t>
        </is>
      </c>
      <c r="B8" s="8" t="n">
        <v>7749.5</v>
      </c>
      <c r="C8" s="6" t="n">
        <v>7727</v>
      </c>
      <c r="D8" s="8" t="n">
        <v>7629.2</v>
      </c>
    </row>
    <row r="9">
      <c r="A9" s="4" t="inlineStr">
        <is>
          <t>EMEA</t>
        </is>
      </c>
      <c r="B9" s="4" t="inlineStr">
        <is>
          <t xml:space="preserve"> </t>
        </is>
      </c>
      <c r="C9" s="4" t="inlineStr">
        <is>
          <t xml:space="preserve"> </t>
        </is>
      </c>
      <c r="D9" s="4" t="inlineStr">
        <is>
          <t xml:space="preserve"> </t>
        </is>
      </c>
    </row>
    <row r="10">
      <c r="A10" s="3" t="inlineStr">
        <is>
          <t>Revenue and Long-Lived Assets and Goodwill by Geographic Region</t>
        </is>
      </c>
      <c r="B10" s="4" t="inlineStr">
        <is>
          <t xml:space="preserve"> </t>
        </is>
      </c>
      <c r="C10" s="4" t="inlineStr">
        <is>
          <t xml:space="preserve"> </t>
        </is>
      </c>
      <c r="D10" s="4" t="inlineStr">
        <is>
          <t xml:space="preserve"> </t>
        </is>
      </c>
    </row>
    <row r="11">
      <c r="A11" s="4" t="inlineStr">
        <is>
          <t>Revenue</t>
        </is>
      </c>
      <c r="B11" s="8" t="n">
        <v>4576.5</v>
      </c>
      <c r="C11" s="8" t="n">
        <v>4357.2</v>
      </c>
      <c r="D11" s="8" t="n">
        <v>4487.2</v>
      </c>
    </row>
    <row r="12">
      <c r="A12" s="4" t="inlineStr">
        <is>
          <t>Long-lived assets and goodwill</t>
        </is>
      </c>
      <c r="B12" s="8" t="n">
        <v>3523.3</v>
      </c>
      <c r="C12" s="8" t="n">
        <v>3315.2</v>
      </c>
      <c r="D12" s="8" t="n">
        <v>3615.5</v>
      </c>
    </row>
    <row r="13">
      <c r="A13" s="4" t="inlineStr">
        <is>
          <t>Asia-Pacific</t>
        </is>
      </c>
      <c r="B13" s="4" t="inlineStr">
        <is>
          <t xml:space="preserve"> </t>
        </is>
      </c>
      <c r="C13" s="4" t="inlineStr">
        <is>
          <t xml:space="preserve"> </t>
        </is>
      </c>
      <c r="D13" s="4" t="inlineStr">
        <is>
          <t xml:space="preserve"> </t>
        </is>
      </c>
    </row>
    <row r="14">
      <c r="A14" s="3" t="inlineStr">
        <is>
          <t>Revenue and Long-Lived Assets and Goodwill by Geographic Region</t>
        </is>
      </c>
      <c r="B14" s="4" t="inlineStr">
        <is>
          <t xml:space="preserve"> </t>
        </is>
      </c>
      <c r="C14" s="4" t="inlineStr">
        <is>
          <t xml:space="preserve"> </t>
        </is>
      </c>
      <c r="D14" s="4" t="inlineStr">
        <is>
          <t xml:space="preserve"> </t>
        </is>
      </c>
    </row>
    <row r="15">
      <c r="A15" s="4" t="inlineStr">
        <is>
          <t>Revenue</t>
        </is>
      </c>
      <c r="B15" s="8" t="n">
        <v>1777.9</v>
      </c>
      <c r="C15" s="8" t="n">
        <v>1746.9</v>
      </c>
      <c r="D15" s="8" t="n">
        <v>1796.4</v>
      </c>
    </row>
    <row r="16">
      <c r="A16" s="4" t="inlineStr">
        <is>
          <t>Long-lived assets and goodwill</t>
        </is>
      </c>
      <c r="B16" s="7" t="n">
        <v>730.8</v>
      </c>
      <c r="C16" s="7" t="n">
        <v>757.2</v>
      </c>
      <c r="D16" s="5" t="n">
        <v>6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3</t>
        </is>
      </c>
      <c r="C2" s="2" t="inlineStr">
        <is>
          <t>Dec. 31, 2022</t>
        </is>
      </c>
      <c r="D2" s="2" t="inlineStr">
        <is>
          <t>Dec. 31, 2021</t>
        </is>
      </c>
    </row>
    <row r="3">
      <c r="A3" s="3" t="inlineStr">
        <is>
          <t>Equity Method Investments [Abstract]</t>
        </is>
      </c>
      <c r="B3" s="4" t="inlineStr">
        <is>
          <t xml:space="preserve"> </t>
        </is>
      </c>
      <c r="C3" s="4" t="inlineStr">
        <is>
          <t xml:space="preserve"> </t>
        </is>
      </c>
      <c r="D3" s="4" t="inlineStr">
        <is>
          <t xml:space="preserve"> </t>
        </is>
      </c>
    </row>
    <row r="4">
      <c r="A4" s="4" t="inlineStr">
        <is>
          <t>Income From Equity Method Investments</t>
        </is>
      </c>
      <c r="B4" s="7" t="n">
        <v>5.2</v>
      </c>
      <c r="C4" s="7" t="n">
        <v>5.2</v>
      </c>
      <c r="D4" s="7" t="n">
        <v>7.5</v>
      </c>
    </row>
    <row r="5">
      <c r="A5" s="4" t="inlineStr">
        <is>
          <t>Equity method investments, share of net assets</t>
        </is>
      </c>
      <c r="B5" s="5" t="n">
        <v>17</v>
      </c>
      <c r="C5" s="7" t="n">
        <v>18.3</v>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Share-Based Compensation Plans (Details) - USD ($) $ / shares in Units, $ in Millions</t>
        </is>
      </c>
      <c r="B1" s="2" t="inlineStr">
        <is>
          <t>12 Months Ended</t>
        </is>
      </c>
    </row>
    <row r="2">
      <c r="B2" s="2" t="inlineStr">
        <is>
          <t>Dec. 31, 2023</t>
        </is>
      </c>
      <c r="C2" s="2" t="inlineStr">
        <is>
          <t>Dec. 31, 2022</t>
        </is>
      </c>
      <c r="D2" s="2" t="inlineStr">
        <is>
          <t>Dec. 31, 2021</t>
        </is>
      </c>
    </row>
    <row r="3">
      <c r="A3" s="4" t="inlineStr">
        <is>
          <t>Maximum of shares available for issuance</t>
        </is>
      </c>
      <c r="B3" s="6" t="n">
        <v>14700000</v>
      </c>
      <c r="C3" s="4" t="inlineStr">
        <is>
          <t xml:space="preserve"> </t>
        </is>
      </c>
      <c r="D3" s="4" t="inlineStr">
        <is>
          <t xml:space="preserve"> </t>
        </is>
      </c>
    </row>
    <row r="4">
      <c r="A4" s="4" t="inlineStr">
        <is>
          <t>Shares available for grant</t>
        </is>
      </c>
      <c r="B4" s="6" t="n">
        <v>8604042</v>
      </c>
      <c r="C4" s="4" t="inlineStr">
        <is>
          <t xml:space="preserve"> </t>
        </is>
      </c>
      <c r="D4" s="4" t="inlineStr">
        <is>
          <t xml:space="preserve"> </t>
        </is>
      </c>
    </row>
    <row r="5">
      <c r="A5" s="4" t="inlineStr">
        <is>
          <t>Share-based employee compensation expense</t>
        </is>
      </c>
      <c r="B5" s="7" t="n">
        <v>84.8</v>
      </c>
      <c r="C5" s="7" t="n">
        <v>81.7</v>
      </c>
      <c r="D5" s="7" t="n">
        <v>84.7</v>
      </c>
    </row>
    <row r="6">
      <c r="A6" s="4" t="inlineStr">
        <is>
          <t>Unamortized share-based employee compensation, amortization period</t>
        </is>
      </c>
      <c r="B6" s="4" t="inlineStr">
        <is>
          <t>5 years</t>
        </is>
      </c>
      <c r="C6" s="4" t="inlineStr">
        <is>
          <t xml:space="preserve"> </t>
        </is>
      </c>
      <c r="D6" s="4" t="inlineStr">
        <is>
          <t xml:space="preserve"> </t>
        </is>
      </c>
    </row>
    <row r="7">
      <c r="A7" s="4" t="inlineStr">
        <is>
          <t>Unamortized share-based employee compensation</t>
        </is>
      </c>
      <c r="B7" s="7" t="n">
        <v>195.8</v>
      </c>
      <c r="C7" s="4" t="inlineStr">
        <is>
          <t xml:space="preserve"> </t>
        </is>
      </c>
      <c r="D7" s="4" t="inlineStr">
        <is>
          <t xml:space="preserve"> </t>
        </is>
      </c>
    </row>
    <row r="8">
      <c r="A8" s="4" t="inlineStr">
        <is>
          <t>Excess tax benefit from share-based compensation</t>
        </is>
      </c>
      <c r="B8" s="7" t="n">
        <v>6.7</v>
      </c>
      <c r="C8" s="7" t="n">
        <v>1.9</v>
      </c>
      <c r="D8" s="4" t="inlineStr">
        <is>
          <t xml:space="preserve"> </t>
        </is>
      </c>
    </row>
    <row r="9">
      <c r="A9" s="3" t="inlineStr">
        <is>
          <t>Option Activity [Roll Forward]</t>
        </is>
      </c>
      <c r="B9" s="4" t="inlineStr">
        <is>
          <t xml:space="preserve"> </t>
        </is>
      </c>
      <c r="C9" s="4" t="inlineStr">
        <is>
          <t xml:space="preserve"> </t>
        </is>
      </c>
      <c r="D9" s="4" t="inlineStr">
        <is>
          <t xml:space="preserve"> </t>
        </is>
      </c>
    </row>
    <row r="10">
      <c r="A10" s="4" t="inlineStr">
        <is>
          <t>January 1</t>
        </is>
      </c>
      <c r="B10" s="6" t="n">
        <v>5127625</v>
      </c>
      <c r="C10" s="6" t="n">
        <v>4689250</v>
      </c>
      <c r="D10" s="6" t="n">
        <v>768750</v>
      </c>
    </row>
    <row r="11">
      <c r="A11" s="4" t="inlineStr">
        <is>
          <t>Granted</t>
        </is>
      </c>
      <c r="B11" s="6" t="n">
        <v>0</v>
      </c>
      <c r="C11" s="6" t="n">
        <v>853875</v>
      </c>
      <c r="D11" s="6" t="n">
        <v>4025000</v>
      </c>
    </row>
    <row r="12">
      <c r="A12" s="4" t="inlineStr">
        <is>
          <t>Exercised</t>
        </is>
      </c>
      <c r="B12" s="6" t="n">
        <v>-413750</v>
      </c>
      <c r="C12" s="6" t="n">
        <v>-157500</v>
      </c>
      <c r="D12" s="6" t="n">
        <v>-60000</v>
      </c>
    </row>
    <row r="13">
      <c r="A13" s="4" t="inlineStr">
        <is>
          <t>Forfeited</t>
        </is>
      </c>
      <c r="B13" s="6" t="n">
        <v>-149300</v>
      </c>
      <c r="C13" s="6" t="n">
        <v>-258000</v>
      </c>
      <c r="D13" s="6" t="n">
        <v>-44500</v>
      </c>
    </row>
    <row r="14">
      <c r="A14" s="4" t="inlineStr">
        <is>
          <t>December 31</t>
        </is>
      </c>
      <c r="B14" s="6" t="n">
        <v>4564575</v>
      </c>
      <c r="C14" s="6" t="n">
        <v>5127625</v>
      </c>
      <c r="D14" s="6" t="n">
        <v>4689250</v>
      </c>
    </row>
    <row r="15">
      <c r="A15" s="4" t="inlineStr">
        <is>
          <t>Exercisable December 31</t>
        </is>
      </c>
      <c r="B15" s="6" t="n">
        <v>0</v>
      </c>
      <c r="C15" s="6" t="n">
        <v>423750</v>
      </c>
      <c r="D15" s="6" t="n">
        <v>689250</v>
      </c>
    </row>
    <row r="16">
      <c r="A16" s="4" t="inlineStr">
        <is>
          <t>January 1, Weighted Average Exercise Price</t>
        </is>
      </c>
      <c r="B16" s="9" t="n">
        <v>72.90000000000001</v>
      </c>
      <c r="C16" s="9" t="n">
        <v>74.3</v>
      </c>
      <c r="D16" s="9" t="n">
        <v>83.65000000000001</v>
      </c>
    </row>
    <row r="17">
      <c r="A17" s="4" t="inlineStr">
        <is>
          <t>Granted, Weighted Average Exercise Price</t>
        </is>
      </c>
      <c r="B17" s="6" t="n">
        <v>0</v>
      </c>
      <c r="C17" s="14" t="n">
        <v>68.88</v>
      </c>
      <c r="D17" s="14" t="n">
        <v>72.47</v>
      </c>
    </row>
    <row r="18">
      <c r="A18" s="4" t="inlineStr">
        <is>
          <t>Exercised, Weighted Average Exercise Price</t>
        </is>
      </c>
      <c r="B18" s="14" t="n">
        <v>84.94</v>
      </c>
      <c r="C18" s="14" t="n">
        <v>84.94</v>
      </c>
      <c r="D18" s="14" t="n">
        <v>60.17</v>
      </c>
    </row>
    <row r="19">
      <c r="A19" s="4" t="inlineStr">
        <is>
          <t>Forfeited, Weighted Average Exercise Price</t>
        </is>
      </c>
      <c r="B19" s="14" t="n">
        <v>72.98999999999999</v>
      </c>
      <c r="C19" s="14" t="n">
        <v>77.69</v>
      </c>
      <c r="D19" s="14" t="n">
        <v>77.93000000000001</v>
      </c>
    </row>
    <row r="20">
      <c r="A20" s="4" t="inlineStr">
        <is>
          <t>December 31, Weighted Average Exercise Price</t>
        </is>
      </c>
      <c r="B20" s="14" t="n">
        <v>71.81</v>
      </c>
      <c r="C20" s="14" t="n">
        <v>72.90000000000001</v>
      </c>
      <c r="D20" s="14" t="n">
        <v>74.3</v>
      </c>
    </row>
    <row r="21">
      <c r="A21" s="4" t="inlineStr">
        <is>
          <t>Exercisable December 31, Weighted Average Exercise Price</t>
        </is>
      </c>
      <c r="B21" s="5" t="n">
        <v>0</v>
      </c>
      <c r="C21" s="14" t="n">
        <v>84.94</v>
      </c>
      <c r="D21" s="14" t="n">
        <v>84.94</v>
      </c>
    </row>
    <row r="22">
      <c r="A22" s="3" t="inlineStr">
        <is>
          <t>Options Outstanding and Exercisable [Abstract]</t>
        </is>
      </c>
      <c r="B22" s="4" t="inlineStr">
        <is>
          <t xml:space="preserve"> </t>
        </is>
      </c>
      <c r="C22" s="4" t="inlineStr">
        <is>
          <t xml:space="preserve"> </t>
        </is>
      </c>
      <c r="D22" s="4" t="inlineStr">
        <is>
          <t xml:space="preserve"> </t>
        </is>
      </c>
    </row>
    <row r="23">
      <c r="A23" s="4" t="inlineStr">
        <is>
          <t>Options Outstanding, Shares</t>
        </is>
      </c>
      <c r="B23" s="6" t="n">
        <v>4564575</v>
      </c>
      <c r="C23" s="4" t="inlineStr">
        <is>
          <t xml:space="preserve"> </t>
        </is>
      </c>
      <c r="D23" s="4" t="inlineStr">
        <is>
          <t xml:space="preserve"> </t>
        </is>
      </c>
    </row>
    <row r="24">
      <c r="A24" s="4" t="inlineStr">
        <is>
          <t>Options Exercisable, Shares</t>
        </is>
      </c>
      <c r="B24" s="6" t="n">
        <v>0</v>
      </c>
      <c r="C24" s="4" t="inlineStr">
        <is>
          <t xml:space="preserve"> </t>
        </is>
      </c>
      <c r="D24" s="4" t="inlineStr">
        <is>
          <t xml:space="preserve"> </t>
        </is>
      </c>
    </row>
    <row r="25">
      <c r="A25" s="3" t="inlineStr">
        <is>
          <t>Black-Scholes Assumptions and Weighted Average Fair Value Per Share for Options Granted [Abstract]</t>
        </is>
      </c>
      <c r="B25" s="4" t="inlineStr">
        <is>
          <t xml:space="preserve"> </t>
        </is>
      </c>
      <c r="C25" s="4" t="inlineStr">
        <is>
          <t xml:space="preserve"> </t>
        </is>
      </c>
      <c r="D25" s="4" t="inlineStr">
        <is>
          <t xml:space="preserve"> </t>
        </is>
      </c>
    </row>
    <row r="26">
      <c r="A26" s="4" t="inlineStr">
        <is>
          <t>Weighted average fair value per option granted</t>
        </is>
      </c>
      <c r="B26" s="4" t="inlineStr">
        <is>
          <t xml:space="preserve"> </t>
        </is>
      </c>
      <c r="C26" s="9" t="n">
        <v>12.6</v>
      </c>
      <c r="D26" s="9" t="n">
        <v>8.470000000000001</v>
      </c>
    </row>
    <row r="27">
      <c r="A27" s="4" t="inlineStr">
        <is>
          <t>Expected life</t>
        </is>
      </c>
      <c r="B27" s="4" t="inlineStr">
        <is>
          <t xml:space="preserve"> </t>
        </is>
      </c>
      <c r="C27" s="4" t="inlineStr">
        <is>
          <t xml:space="preserve"> </t>
        </is>
      </c>
      <c r="D27" s="4" t="inlineStr">
        <is>
          <t>8 years</t>
        </is>
      </c>
    </row>
    <row r="28">
      <c r="A28" s="4" t="inlineStr">
        <is>
          <t>Risk free interest rate</t>
        </is>
      </c>
      <c r="B28" s="4" t="inlineStr">
        <is>
          <t xml:space="preserve"> </t>
        </is>
      </c>
      <c r="C28" s="4" t="inlineStr">
        <is>
          <t xml:space="preserve"> </t>
        </is>
      </c>
      <c r="D28" s="11" t="n">
        <v>0.014</v>
      </c>
    </row>
    <row r="29">
      <c r="A29" s="4" t="inlineStr">
        <is>
          <t>Expected volatility</t>
        </is>
      </c>
      <c r="B29" s="4" t="inlineStr">
        <is>
          <t xml:space="preserve"> </t>
        </is>
      </c>
      <c r="C29" s="4" t="inlineStr">
        <is>
          <t xml:space="preserve"> </t>
        </is>
      </c>
      <c r="D29" s="10" t="n">
        <v>0.23</v>
      </c>
    </row>
    <row r="30">
      <c r="A30" s="4" t="inlineStr">
        <is>
          <t>Dividend yield</t>
        </is>
      </c>
      <c r="B30" s="4" t="inlineStr">
        <is>
          <t xml:space="preserve"> </t>
        </is>
      </c>
      <c r="C30" s="4" t="inlineStr">
        <is>
          <t xml:space="preserve"> </t>
        </is>
      </c>
      <c r="D30" s="11" t="n">
        <v>0.046</v>
      </c>
    </row>
    <row r="31">
      <c r="A31" s="4" t="inlineStr">
        <is>
          <t>Minimum [Member]</t>
        </is>
      </c>
      <c r="B31" s="4" t="inlineStr">
        <is>
          <t xml:space="preserve"> </t>
        </is>
      </c>
      <c r="C31" s="4" t="inlineStr">
        <is>
          <t xml:space="preserve"> </t>
        </is>
      </c>
      <c r="D31" s="4" t="inlineStr">
        <is>
          <t xml:space="preserve"> </t>
        </is>
      </c>
    </row>
    <row r="32">
      <c r="A32" s="3" t="inlineStr">
        <is>
          <t>Black-Scholes Assumptions and Weighted Average Fair Value Per Share for Options Granted [Abstract]</t>
        </is>
      </c>
      <c r="B32" s="4" t="inlineStr">
        <is>
          <t xml:space="preserve"> </t>
        </is>
      </c>
      <c r="C32" s="4" t="inlineStr">
        <is>
          <t xml:space="preserve"> </t>
        </is>
      </c>
      <c r="D32" s="4" t="inlineStr">
        <is>
          <t xml:space="preserve"> </t>
        </is>
      </c>
    </row>
    <row r="33">
      <c r="A33" s="4" t="inlineStr">
        <is>
          <t>Expected life</t>
        </is>
      </c>
      <c r="B33" s="4" t="inlineStr">
        <is>
          <t xml:space="preserve"> </t>
        </is>
      </c>
      <c r="C33" s="4" t="inlineStr">
        <is>
          <t>6 years 6 months</t>
        </is>
      </c>
      <c r="D33" s="4" t="inlineStr">
        <is>
          <t xml:space="preserve"> </t>
        </is>
      </c>
    </row>
    <row r="34">
      <c r="A34" s="4" t="inlineStr">
        <is>
          <t>Risk free interest rate</t>
        </is>
      </c>
      <c r="B34" s="4" t="inlineStr">
        <is>
          <t xml:space="preserve"> </t>
        </is>
      </c>
      <c r="C34" s="10" t="n">
        <v>0.03</v>
      </c>
      <c r="D34" s="4" t="inlineStr">
        <is>
          <t xml:space="preserve"> </t>
        </is>
      </c>
    </row>
    <row r="35">
      <c r="A35" s="4" t="inlineStr">
        <is>
          <t>Expected volatility</t>
        </is>
      </c>
      <c r="B35" s="4" t="inlineStr">
        <is>
          <t xml:space="preserve"> </t>
        </is>
      </c>
      <c r="C35" s="11" t="n">
        <v>0.245</v>
      </c>
      <c r="D35" s="4" t="inlineStr">
        <is>
          <t xml:space="preserve"> </t>
        </is>
      </c>
    </row>
    <row r="36">
      <c r="A36" s="4" t="inlineStr">
        <is>
          <t>Dividend yield</t>
        </is>
      </c>
      <c r="B36" s="4" t="inlineStr">
        <is>
          <t xml:space="preserve"> </t>
        </is>
      </c>
      <c r="C36" s="11" t="n">
        <v>0.042</v>
      </c>
      <c r="D36" s="4" t="inlineStr">
        <is>
          <t xml:space="preserve"> </t>
        </is>
      </c>
    </row>
    <row r="37">
      <c r="A37" s="4" t="inlineStr">
        <is>
          <t>Maximum [Member]</t>
        </is>
      </c>
      <c r="B37" s="4" t="inlineStr">
        <is>
          <t xml:space="preserve"> </t>
        </is>
      </c>
      <c r="C37" s="4" t="inlineStr">
        <is>
          <t xml:space="preserve"> </t>
        </is>
      </c>
      <c r="D37" s="4" t="inlineStr">
        <is>
          <t xml:space="preserve"> </t>
        </is>
      </c>
    </row>
    <row r="38">
      <c r="A38" s="3" t="inlineStr">
        <is>
          <t>Black-Scholes Assumptions and Weighted Average Fair Value Per Share for Options Granted [Abstract]</t>
        </is>
      </c>
      <c r="B38" s="4" t="inlineStr">
        <is>
          <t xml:space="preserve"> </t>
        </is>
      </c>
      <c r="C38" s="4" t="inlineStr">
        <is>
          <t xml:space="preserve"> </t>
        </is>
      </c>
      <c r="D38" s="4" t="inlineStr">
        <is>
          <t xml:space="preserve"> </t>
        </is>
      </c>
    </row>
    <row r="39">
      <c r="A39" s="4" t="inlineStr">
        <is>
          <t>Expected life</t>
        </is>
      </c>
      <c r="B39" s="4" t="inlineStr">
        <is>
          <t xml:space="preserve"> </t>
        </is>
      </c>
      <c r="C39" s="4" t="inlineStr">
        <is>
          <t>7 years 6 months</t>
        </is>
      </c>
      <c r="D39" s="4" t="inlineStr">
        <is>
          <t xml:space="preserve"> </t>
        </is>
      </c>
    </row>
    <row r="40">
      <c r="A40" s="4" t="inlineStr">
        <is>
          <t>Risk free interest rate</t>
        </is>
      </c>
      <c r="B40" s="4" t="inlineStr">
        <is>
          <t xml:space="preserve"> </t>
        </is>
      </c>
      <c r="C40" s="11" t="n">
        <v>0.031</v>
      </c>
      <c r="D40" s="4" t="inlineStr">
        <is>
          <t xml:space="preserve"> </t>
        </is>
      </c>
    </row>
    <row r="41">
      <c r="A41" s="4" t="inlineStr">
        <is>
          <t>Expected volatility</t>
        </is>
      </c>
      <c r="B41" s="4" t="inlineStr">
        <is>
          <t xml:space="preserve"> </t>
        </is>
      </c>
      <c r="C41" s="11" t="n">
        <v>0.247</v>
      </c>
      <c r="D41" s="4" t="inlineStr">
        <is>
          <t xml:space="preserve"> </t>
        </is>
      </c>
    </row>
    <row r="42">
      <c r="A42" s="4" t="inlineStr">
        <is>
          <t>Dividend yield</t>
        </is>
      </c>
      <c r="B42" s="4" t="inlineStr">
        <is>
          <t xml:space="preserve"> </t>
        </is>
      </c>
      <c r="C42" s="11" t="n">
        <v>0.045</v>
      </c>
      <c r="D42" s="4" t="inlineStr">
        <is>
          <t xml:space="preserve"> </t>
        </is>
      </c>
    </row>
    <row r="43">
      <c r="A43" s="4" t="inlineStr">
        <is>
          <t>Exercise Price Range - $63.00 to $64.00</t>
        </is>
      </c>
      <c r="B43" s="4" t="inlineStr">
        <is>
          <t xml:space="preserve"> </t>
        </is>
      </c>
      <c r="C43" s="4" t="inlineStr">
        <is>
          <t xml:space="preserve"> </t>
        </is>
      </c>
      <c r="D43" s="4" t="inlineStr">
        <is>
          <t xml:space="preserve"> </t>
        </is>
      </c>
    </row>
    <row r="44">
      <c r="A44" s="3" t="inlineStr">
        <is>
          <t>Options Outstanding and Exercisable [Abstract]</t>
        </is>
      </c>
      <c r="B44" s="4" t="inlineStr">
        <is>
          <t xml:space="preserve"> </t>
        </is>
      </c>
      <c r="C44" s="4" t="inlineStr">
        <is>
          <t xml:space="preserve"> </t>
        </is>
      </c>
      <c r="D44" s="4" t="inlineStr">
        <is>
          <t xml:space="preserve"> </t>
        </is>
      </c>
    </row>
    <row r="45">
      <c r="A45" s="4" t="inlineStr">
        <is>
          <t>Range of Exercise Prices, lower range limit</t>
        </is>
      </c>
      <c r="B45" s="5" t="n">
        <v>63</v>
      </c>
      <c r="C45" s="4" t="inlineStr">
        <is>
          <t xml:space="preserve"> </t>
        </is>
      </c>
      <c r="D45" s="4" t="inlineStr">
        <is>
          <t xml:space="preserve"> </t>
        </is>
      </c>
    </row>
    <row r="46">
      <c r="A46" s="4" t="inlineStr">
        <is>
          <t>Range of Exercise Prices, upper range limit</t>
        </is>
      </c>
      <c r="B46" s="5" t="n">
        <v>64</v>
      </c>
      <c r="C46" s="4" t="inlineStr">
        <is>
          <t xml:space="preserve"> </t>
        </is>
      </c>
      <c r="D46" s="4" t="inlineStr">
        <is>
          <t xml:space="preserve"> </t>
        </is>
      </c>
    </row>
    <row r="47">
      <c r="A47" s="4" t="inlineStr">
        <is>
          <t>Options Outstanding, Shares</t>
        </is>
      </c>
      <c r="B47" s="6" t="n">
        <v>50000</v>
      </c>
      <c r="C47" s="4" t="inlineStr">
        <is>
          <t xml:space="preserve"> </t>
        </is>
      </c>
      <c r="D47" s="4" t="inlineStr">
        <is>
          <t xml:space="preserve"> </t>
        </is>
      </c>
    </row>
    <row r="48">
      <c r="A48" s="4" t="inlineStr">
        <is>
          <t>Options Outstanding, Weighted Average Remaining Contractual Life</t>
        </is>
      </c>
      <c r="B48" s="4" t="inlineStr">
        <is>
          <t>8 years 6 months</t>
        </is>
      </c>
      <c r="C48" s="4" t="inlineStr">
        <is>
          <t xml:space="preserve"> </t>
        </is>
      </c>
      <c r="D48" s="4" t="inlineStr">
        <is>
          <t xml:space="preserve"> </t>
        </is>
      </c>
    </row>
    <row r="49">
      <c r="A49" s="4" t="inlineStr">
        <is>
          <t>Options Outstanding, Weighted Average Exercise Price</t>
        </is>
      </c>
      <c r="B49" s="9" t="n">
        <v>63.21</v>
      </c>
      <c r="C49" s="4" t="inlineStr">
        <is>
          <t xml:space="preserve"> </t>
        </is>
      </c>
      <c r="D49" s="4" t="inlineStr">
        <is>
          <t xml:space="preserve"> </t>
        </is>
      </c>
    </row>
    <row r="50">
      <c r="A50" s="4" t="inlineStr">
        <is>
          <t>Options Exercisable, Shares</t>
        </is>
      </c>
      <c r="B50" s="6" t="n">
        <v>0</v>
      </c>
      <c r="C50" s="4" t="inlineStr">
        <is>
          <t xml:space="preserve"> </t>
        </is>
      </c>
      <c r="D50" s="4" t="inlineStr">
        <is>
          <t xml:space="preserve"> </t>
        </is>
      </c>
    </row>
    <row r="51">
      <c r="A51" s="4" t="inlineStr">
        <is>
          <t>Options Exercisable, Weighted Average Exercise Price</t>
        </is>
      </c>
      <c r="B51" s="5" t="n">
        <v>0</v>
      </c>
      <c r="C51" s="4" t="inlineStr">
        <is>
          <t xml:space="preserve"> </t>
        </is>
      </c>
      <c r="D51" s="4" t="inlineStr">
        <is>
          <t xml:space="preserve"> </t>
        </is>
      </c>
    </row>
    <row r="52">
      <c r="A52" s="4" t="inlineStr">
        <is>
          <t>Exercise Price Range - $69.00 to $70.00</t>
        </is>
      </c>
      <c r="B52" s="4" t="inlineStr">
        <is>
          <t xml:space="preserve"> </t>
        </is>
      </c>
      <c r="C52" s="4" t="inlineStr">
        <is>
          <t xml:space="preserve"> </t>
        </is>
      </c>
      <c r="D52" s="4" t="inlineStr">
        <is>
          <t xml:space="preserve"> </t>
        </is>
      </c>
    </row>
    <row r="53">
      <c r="A53" s="3" t="inlineStr">
        <is>
          <t>Options Outstanding and Exercisable [Abstract]</t>
        </is>
      </c>
      <c r="B53" s="4" t="inlineStr">
        <is>
          <t xml:space="preserve"> </t>
        </is>
      </c>
      <c r="C53" s="4" t="inlineStr">
        <is>
          <t xml:space="preserve"> </t>
        </is>
      </c>
      <c r="D53" s="4" t="inlineStr">
        <is>
          <t xml:space="preserve"> </t>
        </is>
      </c>
    </row>
    <row r="54">
      <c r="A54" s="4" t="inlineStr">
        <is>
          <t>Range of Exercise Prices, lower range limit</t>
        </is>
      </c>
      <c r="B54" s="6" t="n">
        <v>69</v>
      </c>
      <c r="C54" s="4" t="inlineStr">
        <is>
          <t xml:space="preserve"> </t>
        </is>
      </c>
      <c r="D54" s="4" t="inlineStr">
        <is>
          <t xml:space="preserve"> </t>
        </is>
      </c>
    </row>
    <row r="55">
      <c r="A55" s="4" t="inlineStr">
        <is>
          <t>Range of Exercise Prices, upper range limit</t>
        </is>
      </c>
      <c r="B55" s="5" t="n">
        <v>70</v>
      </c>
      <c r="C55" s="4" t="inlineStr">
        <is>
          <t xml:space="preserve"> </t>
        </is>
      </c>
      <c r="D55" s="4" t="inlineStr">
        <is>
          <t xml:space="preserve"> </t>
        </is>
      </c>
    </row>
    <row r="56">
      <c r="A56" s="4" t="inlineStr">
        <is>
          <t>Options Outstanding, Shares</t>
        </is>
      </c>
      <c r="B56" s="6" t="n">
        <v>789575</v>
      </c>
      <c r="C56" s="4" t="inlineStr">
        <is>
          <t xml:space="preserve"> </t>
        </is>
      </c>
      <c r="D56" s="4" t="inlineStr">
        <is>
          <t xml:space="preserve"> </t>
        </is>
      </c>
    </row>
    <row r="57">
      <c r="A57" s="4" t="inlineStr">
        <is>
          <t>Options Outstanding, Weighted Average Remaining Contractual Life</t>
        </is>
      </c>
      <c r="B57" s="4" t="inlineStr">
        <is>
          <t>8 years 7 months 6 days</t>
        </is>
      </c>
      <c r="C57" s="4" t="inlineStr">
        <is>
          <t xml:space="preserve"> </t>
        </is>
      </c>
      <c r="D57" s="4" t="inlineStr">
        <is>
          <t xml:space="preserve"> </t>
        </is>
      </c>
    </row>
    <row r="58">
      <c r="A58" s="4" t="inlineStr">
        <is>
          <t>Options Outstanding, Weighted Average Exercise Price</t>
        </is>
      </c>
      <c r="B58" s="9" t="n">
        <v>69.23</v>
      </c>
      <c r="C58" s="4" t="inlineStr">
        <is>
          <t xml:space="preserve"> </t>
        </is>
      </c>
      <c r="D58" s="4" t="inlineStr">
        <is>
          <t xml:space="preserve"> </t>
        </is>
      </c>
    </row>
    <row r="59">
      <c r="A59" s="4" t="inlineStr">
        <is>
          <t>Options Exercisable, Shares</t>
        </is>
      </c>
      <c r="B59" s="6" t="n">
        <v>0</v>
      </c>
      <c r="C59" s="4" t="inlineStr">
        <is>
          <t xml:space="preserve"> </t>
        </is>
      </c>
      <c r="D59" s="4" t="inlineStr">
        <is>
          <t xml:space="preserve"> </t>
        </is>
      </c>
    </row>
    <row r="60">
      <c r="A60" s="4" t="inlineStr">
        <is>
          <t>Options Exercisable, Weighted Average Exercise Price</t>
        </is>
      </c>
      <c r="B60" s="5" t="n">
        <v>0</v>
      </c>
      <c r="C60" s="4" t="inlineStr">
        <is>
          <t xml:space="preserve"> </t>
        </is>
      </c>
      <c r="D60" s="4" t="inlineStr">
        <is>
          <t xml:space="preserve"> </t>
        </is>
      </c>
    </row>
    <row r="61">
      <c r="A61" s="4" t="inlineStr">
        <is>
          <t>Exercise Price Range - $72.00 to $73.00</t>
        </is>
      </c>
      <c r="B61" s="4" t="inlineStr">
        <is>
          <t xml:space="preserve"> </t>
        </is>
      </c>
      <c r="C61" s="4" t="inlineStr">
        <is>
          <t xml:space="preserve"> </t>
        </is>
      </c>
      <c r="D61" s="4" t="inlineStr">
        <is>
          <t xml:space="preserve"> </t>
        </is>
      </c>
    </row>
    <row r="62">
      <c r="A62" s="3" t="inlineStr">
        <is>
          <t>Options Outstanding and Exercisable [Abstract]</t>
        </is>
      </c>
      <c r="B62" s="4" t="inlineStr">
        <is>
          <t xml:space="preserve"> </t>
        </is>
      </c>
      <c r="C62" s="4" t="inlineStr">
        <is>
          <t xml:space="preserve"> </t>
        </is>
      </c>
      <c r="D62" s="4" t="inlineStr">
        <is>
          <t xml:space="preserve"> </t>
        </is>
      </c>
    </row>
    <row r="63">
      <c r="A63" s="4" t="inlineStr">
        <is>
          <t>Range of Exercise Prices, lower range limit</t>
        </is>
      </c>
      <c r="B63" s="6" t="n">
        <v>72</v>
      </c>
      <c r="C63" s="4" t="inlineStr">
        <is>
          <t xml:space="preserve"> </t>
        </is>
      </c>
      <c r="D63" s="4" t="inlineStr">
        <is>
          <t xml:space="preserve"> </t>
        </is>
      </c>
    </row>
    <row r="64">
      <c r="A64" s="4" t="inlineStr">
        <is>
          <t>Range of Exercise Prices, upper range limit</t>
        </is>
      </c>
      <c r="B64" s="5" t="n">
        <v>73</v>
      </c>
      <c r="C64" s="4" t="inlineStr">
        <is>
          <t xml:space="preserve"> </t>
        </is>
      </c>
      <c r="D64" s="4" t="inlineStr">
        <is>
          <t xml:space="preserve"> </t>
        </is>
      </c>
    </row>
    <row r="65">
      <c r="A65" s="4" t="inlineStr">
        <is>
          <t>Options Outstanding, Shares</t>
        </is>
      </c>
      <c r="B65" s="6" t="n">
        <v>3725000</v>
      </c>
      <c r="C65" s="4" t="inlineStr">
        <is>
          <t xml:space="preserve"> </t>
        </is>
      </c>
      <c r="D65" s="4" t="inlineStr">
        <is>
          <t xml:space="preserve"> </t>
        </is>
      </c>
    </row>
    <row r="66">
      <c r="A66" s="4" t="inlineStr">
        <is>
          <t>Options Outstanding, Weighted Average Remaining Contractual Life</t>
        </is>
      </c>
      <c r="B66" s="4" t="inlineStr">
        <is>
          <t>7 years 10 months 24 days</t>
        </is>
      </c>
      <c r="C66" s="4" t="inlineStr">
        <is>
          <t xml:space="preserve"> </t>
        </is>
      </c>
      <c r="D66" s="4" t="inlineStr">
        <is>
          <t xml:space="preserve"> </t>
        </is>
      </c>
    </row>
    <row r="67">
      <c r="A67" s="4" t="inlineStr">
        <is>
          <t>Options Outstanding, Weighted Average Exercise Price</t>
        </is>
      </c>
      <c r="B67" s="9" t="n">
        <v>72.47</v>
      </c>
      <c r="C67" s="4" t="inlineStr">
        <is>
          <t xml:space="preserve"> </t>
        </is>
      </c>
      <c r="D67" s="4" t="inlineStr">
        <is>
          <t xml:space="preserve"> </t>
        </is>
      </c>
    </row>
    <row r="68">
      <c r="A68" s="4" t="inlineStr">
        <is>
          <t>Options Exercisable, Shares</t>
        </is>
      </c>
      <c r="B68" s="6" t="n">
        <v>0</v>
      </c>
      <c r="C68" s="4" t="inlineStr">
        <is>
          <t xml:space="preserve"> </t>
        </is>
      </c>
      <c r="D68" s="4" t="inlineStr">
        <is>
          <t xml:space="preserve"> </t>
        </is>
      </c>
    </row>
    <row r="69">
      <c r="A69" s="4" t="inlineStr">
        <is>
          <t>Options Exercisable, Weighted Average Exercise Price</t>
        </is>
      </c>
      <c r="B69" s="5" t="n">
        <v>0</v>
      </c>
      <c r="C69" s="4" t="inlineStr">
        <is>
          <t xml:space="preserve"> </t>
        </is>
      </c>
      <c r="D69" s="4" t="inlineStr">
        <is>
          <t xml:space="preserve"> </t>
        </is>
      </c>
    </row>
    <row r="70">
      <c r="A70" s="4" t="inlineStr">
        <is>
          <t>Stock Options [Member]</t>
        </is>
      </c>
      <c r="B70" s="4" t="inlineStr">
        <is>
          <t xml:space="preserve"> </t>
        </is>
      </c>
      <c r="C70" s="4" t="inlineStr">
        <is>
          <t xml:space="preserve"> </t>
        </is>
      </c>
      <c r="D70" s="4" t="inlineStr">
        <is>
          <t xml:space="preserve"> </t>
        </is>
      </c>
    </row>
    <row r="71">
      <c r="A71" s="4" t="inlineStr">
        <is>
          <t>Share-based employee compensation, terms of award</t>
        </is>
      </c>
      <c r="B71" s="4" t="inlineStr">
        <is>
          <t>The exercise price of stock option awards cannot be less than 100% of the market price of our common stock on the grant date and have a maximum contractual life of 10 years.</t>
        </is>
      </c>
      <c r="C71" s="4" t="inlineStr">
        <is>
          <t xml:space="preserve"> </t>
        </is>
      </c>
      <c r="D71" s="4" t="inlineStr">
        <is>
          <t xml:space="preserve"> </t>
        </is>
      </c>
    </row>
    <row r="72">
      <c r="A72" s="4" t="inlineStr">
        <is>
          <t>Restricted Stock [Member]</t>
        </is>
      </c>
      <c r="B72" s="4" t="inlineStr">
        <is>
          <t xml:space="preserve"> </t>
        </is>
      </c>
      <c r="C72" s="4" t="inlineStr">
        <is>
          <t xml:space="preserve"> </t>
        </is>
      </c>
      <c r="D72" s="4" t="inlineStr">
        <is>
          <t xml:space="preserve"> </t>
        </is>
      </c>
    </row>
    <row r="73">
      <c r="A73" s="4" t="inlineStr">
        <is>
          <t>Share-based employee compensation, vesting rights</t>
        </is>
      </c>
      <c r="B73" s="4" t="inlineStr">
        <is>
          <t>Generally, restricted shares vest ratably over five years from the grant date provided the employee remains employed by us.</t>
        </is>
      </c>
      <c r="C73" s="4" t="inlineStr">
        <is>
          <t xml:space="preserve"> </t>
        </is>
      </c>
      <c r="D73" s="4" t="inlineStr">
        <is>
          <t xml:space="preserve"> </t>
        </is>
      </c>
    </row>
    <row r="74">
      <c r="A74" s="3" t="inlineStr">
        <is>
          <t>Restricted Stock and PRSU Activity [Roll Forward]</t>
        </is>
      </c>
      <c r="B74" s="4" t="inlineStr">
        <is>
          <t xml:space="preserve"> </t>
        </is>
      </c>
      <c r="C74" s="4" t="inlineStr">
        <is>
          <t xml:space="preserve"> </t>
        </is>
      </c>
      <c r="D74" s="4" t="inlineStr">
        <is>
          <t xml:space="preserve"> </t>
        </is>
      </c>
    </row>
    <row r="75">
      <c r="A75" s="4" t="inlineStr">
        <is>
          <t>January 1</t>
        </is>
      </c>
      <c r="B75" s="6" t="n">
        <v>3010343</v>
      </c>
      <c r="C75" s="6" t="n">
        <v>2932836</v>
      </c>
      <c r="D75" s="6" t="n">
        <v>3012988</v>
      </c>
    </row>
    <row r="76">
      <c r="A76" s="4" t="inlineStr">
        <is>
          <t>Granted</t>
        </is>
      </c>
      <c r="B76" s="6" t="n">
        <v>1010575</v>
      </c>
      <c r="C76" s="6" t="n">
        <v>1147496</v>
      </c>
      <c r="D76" s="6" t="n">
        <v>1017895</v>
      </c>
    </row>
    <row r="77">
      <c r="A77" s="4" t="inlineStr">
        <is>
          <t>Vested / Distributed</t>
        </is>
      </c>
      <c r="B77" s="6" t="n">
        <v>-915245</v>
      </c>
      <c r="C77" s="6" t="n">
        <v>-889736</v>
      </c>
      <c r="D77" s="6" t="n">
        <v>-899372</v>
      </c>
    </row>
    <row r="78">
      <c r="A78" s="4" t="inlineStr">
        <is>
          <t>Forfeited</t>
        </is>
      </c>
      <c r="B78" s="6" t="n">
        <v>-303376</v>
      </c>
      <c r="C78" s="6" t="n">
        <v>-180253</v>
      </c>
      <c r="D78" s="6" t="n">
        <v>-198675</v>
      </c>
    </row>
    <row r="79">
      <c r="A79" s="4" t="inlineStr">
        <is>
          <t>December 31</t>
        </is>
      </c>
      <c r="B79" s="6" t="n">
        <v>2802297</v>
      </c>
      <c r="C79" s="6" t="n">
        <v>3010343</v>
      </c>
      <c r="D79" s="6" t="n">
        <v>2932836</v>
      </c>
    </row>
    <row r="80">
      <c r="A80" s="3" t="inlineStr">
        <is>
          <t>Restricted Stock and PRSU Activity, Weighted Average Grant Date Fair Value [Roll Forward]</t>
        </is>
      </c>
      <c r="B80" s="4" t="inlineStr">
        <is>
          <t xml:space="preserve"> </t>
        </is>
      </c>
      <c r="C80" s="4" t="inlineStr">
        <is>
          <t xml:space="preserve"> </t>
        </is>
      </c>
      <c r="D80" s="4" t="inlineStr">
        <is>
          <t xml:space="preserve"> </t>
        </is>
      </c>
    </row>
    <row r="81">
      <c r="A81" s="4" t="inlineStr">
        <is>
          <t>January 1, Weighted Average Grant Date Fair Value</t>
        </is>
      </c>
      <c r="B81" s="9" t="n">
        <v>61.11</v>
      </c>
      <c r="C81" s="9" t="n">
        <v>63.09</v>
      </c>
      <c r="D81" s="4" t="inlineStr">
        <is>
          <t xml:space="preserve"> </t>
        </is>
      </c>
    </row>
    <row r="82">
      <c r="A82" s="4" t="inlineStr">
        <is>
          <t>Granted, Weighted Average Grant Date Fair Value</t>
        </is>
      </c>
      <c r="B82" s="14" t="n">
        <v>84.33</v>
      </c>
      <c r="C82" s="14" t="n">
        <v>59.02</v>
      </c>
      <c r="D82" s="9" t="n">
        <v>68.98999999999999</v>
      </c>
    </row>
    <row r="83">
      <c r="A83" s="4" t="inlineStr">
        <is>
          <t>December 31, Weighted Average Grant Date Fair Value</t>
        </is>
      </c>
      <c r="B83" s="9" t="n">
        <v>64.84</v>
      </c>
      <c r="C83" s="9" t="n">
        <v>61.11</v>
      </c>
      <c r="D83" s="9" t="n">
        <v>63.09</v>
      </c>
    </row>
    <row r="84">
      <c r="A84" s="4" t="inlineStr">
        <is>
          <t>Performance Restricted Stock Units (PRSUs) [Member]</t>
        </is>
      </c>
      <c r="B84" s="4" t="inlineStr">
        <is>
          <t xml:space="preserve"> </t>
        </is>
      </c>
      <c r="C84" s="4" t="inlineStr">
        <is>
          <t xml:space="preserve"> </t>
        </is>
      </c>
      <c r="D84" s="4" t="inlineStr">
        <is>
          <t xml:space="preserve"> </t>
        </is>
      </c>
    </row>
    <row r="85">
      <c r="A85" s="4" t="inlineStr">
        <is>
          <t>Share-based employee compensation, vesting rights</t>
        </is>
      </c>
      <c r="B85" s="4" t="inlineStr">
        <is>
          <t>Each PRSU represents the right to receive one share of common stock on vesting. The ultimate number of PRSUs received by the employee depends on the Company's average return on equity over a three-year period compared to the average return on equity of a peer group of principal competitors over the same period. The PRSUs vest three years from the grant date.</t>
        </is>
      </c>
      <c r="C85" s="4" t="inlineStr">
        <is>
          <t xml:space="preserve"> </t>
        </is>
      </c>
      <c r="D85" s="4" t="inlineStr">
        <is>
          <t xml:space="preserve"> </t>
        </is>
      </c>
    </row>
    <row r="86">
      <c r="A86" s="3" t="inlineStr">
        <is>
          <t>Restricted Stock and PRSU Activity [Roll Forward]</t>
        </is>
      </c>
      <c r="B86" s="4" t="inlineStr">
        <is>
          <t xml:space="preserve"> </t>
        </is>
      </c>
      <c r="C86" s="4" t="inlineStr">
        <is>
          <t xml:space="preserve"> </t>
        </is>
      </c>
      <c r="D86" s="4" t="inlineStr">
        <is>
          <t xml:space="preserve"> </t>
        </is>
      </c>
    </row>
    <row r="87">
      <c r="A87" s="4" t="inlineStr">
        <is>
          <t>January 1</t>
        </is>
      </c>
      <c r="B87" s="6" t="n">
        <v>570235</v>
      </c>
      <c r="C87" s="6" t="n">
        <v>533890</v>
      </c>
      <c r="D87" s="6" t="n">
        <v>550561</v>
      </c>
    </row>
    <row r="88">
      <c r="A88" s="4" t="inlineStr">
        <is>
          <t>Granted</t>
        </is>
      </c>
      <c r="B88" s="6" t="n">
        <v>178998</v>
      </c>
      <c r="C88" s="6" t="n">
        <v>218127</v>
      </c>
      <c r="D88" s="6" t="n">
        <v>165911</v>
      </c>
    </row>
    <row r="89">
      <c r="A89" s="4" t="inlineStr">
        <is>
          <t>Vested / Distributed</t>
        </is>
      </c>
      <c r="B89" s="6" t="n">
        <v>-186197</v>
      </c>
      <c r="C89" s="6" t="n">
        <v>-181782</v>
      </c>
      <c r="D89" s="6" t="n">
        <v>-182582</v>
      </c>
    </row>
    <row r="90">
      <c r="A90" s="4" t="inlineStr">
        <is>
          <t>December 31</t>
        </is>
      </c>
      <c r="B90" s="6" t="n">
        <v>563036</v>
      </c>
      <c r="C90" s="6" t="n">
        <v>570235</v>
      </c>
      <c r="D90" s="6" t="n">
        <v>533890</v>
      </c>
    </row>
    <row r="91">
      <c r="A91" s="3" t="inlineStr">
        <is>
          <t>Restricted Stock and PRSU Activity, Weighted Average Grant Date Fair Value [Roll Forward]</t>
        </is>
      </c>
      <c r="B91" s="4" t="inlineStr">
        <is>
          <t xml:space="preserve"> </t>
        </is>
      </c>
      <c r="C91" s="4" t="inlineStr">
        <is>
          <t xml:space="preserve"> </t>
        </is>
      </c>
      <c r="D91" s="4" t="inlineStr">
        <is>
          <t xml:space="preserve"> </t>
        </is>
      </c>
    </row>
    <row r="92">
      <c r="A92" s="4" t="inlineStr">
        <is>
          <t>January 1, Weighted Average Grant Date Fair Value</t>
        </is>
      </c>
      <c r="B92" s="9" t="n">
        <v>71.19</v>
      </c>
      <c r="C92" s="9" t="n">
        <v>70.42</v>
      </c>
      <c r="D92" s="9" t="n">
        <v>70.17</v>
      </c>
    </row>
    <row r="93">
      <c r="A93" s="4" t="inlineStr">
        <is>
          <t>Granted, Weighted Average Grant Date Fair Value</t>
        </is>
      </c>
      <c r="B93" s="14" t="n">
        <v>92.18000000000001</v>
      </c>
      <c r="C93" s="14" t="n">
        <v>76.79000000000001</v>
      </c>
      <c r="D93" s="14" t="n">
        <v>74.89</v>
      </c>
    </row>
    <row r="94">
      <c r="A94" s="4" t="inlineStr">
        <is>
          <t>Distributed, Weighted Average Grant Date Fair Value</t>
        </is>
      </c>
      <c r="B94" s="14" t="n">
        <v>61.36</v>
      </c>
      <c r="C94" s="14" t="n">
        <v>75.64</v>
      </c>
      <c r="D94" s="14" t="n">
        <v>73.72</v>
      </c>
    </row>
    <row r="95">
      <c r="A95" s="4" t="inlineStr">
        <is>
          <t>December 31, Weighted Average Grant Date Fair Value</t>
        </is>
      </c>
      <c r="B95" s="9" t="n">
        <v>81.11</v>
      </c>
      <c r="C95" s="9" t="n">
        <v>71.19</v>
      </c>
      <c r="D95" s="9" t="n">
        <v>70.42</v>
      </c>
    </row>
    <row r="96">
      <c r="A96" s="4" t="inlineStr">
        <is>
          <t>Employee Stock Purchase Plan [Member]</t>
        </is>
      </c>
      <c r="B96" s="4" t="inlineStr">
        <is>
          <t xml:space="preserve"> </t>
        </is>
      </c>
      <c r="C96" s="4" t="inlineStr">
        <is>
          <t xml:space="preserve"> </t>
        </is>
      </c>
      <c r="D96" s="4" t="inlineStr">
        <is>
          <t xml:space="preserve"> </t>
        </is>
      </c>
    </row>
    <row r="97">
      <c r="A97" s="4" t="inlineStr">
        <is>
          <t>Shares available for grant</t>
        </is>
      </c>
      <c r="B97" s="6" t="n">
        <v>8296140</v>
      </c>
      <c r="C97" s="4" t="inlineStr">
        <is>
          <t xml:space="preserve"> </t>
        </is>
      </c>
      <c r="D97" s="4" t="inlineStr">
        <is>
          <t xml:space="preserve"> </t>
        </is>
      </c>
    </row>
    <row r="98">
      <c r="A98" s="3" t="inlineStr">
        <is>
          <t>Employee Stock Purchase Plan (ESPP) [Abstract]</t>
        </is>
      </c>
      <c r="B98" s="4" t="inlineStr">
        <is>
          <t xml:space="preserve"> </t>
        </is>
      </c>
      <c r="C98" s="4" t="inlineStr">
        <is>
          <t xml:space="preserve"> </t>
        </is>
      </c>
      <c r="D98" s="4" t="inlineStr">
        <is>
          <t xml:space="preserve"> </t>
        </is>
      </c>
    </row>
    <row r="99">
      <c r="A99" s="4" t="inlineStr">
        <is>
          <t>Discount from market price</t>
        </is>
      </c>
      <c r="B99" s="10" t="n">
        <v>0.95</v>
      </c>
      <c r="C99" s="4" t="inlineStr">
        <is>
          <t xml:space="preserve"> </t>
        </is>
      </c>
      <c r="D99" s="4" t="inlineStr">
        <is>
          <t xml:space="preserve"> </t>
        </is>
      </c>
    </row>
    <row r="100">
      <c r="A100" s="4" t="inlineStr">
        <is>
          <t>Maximum percentage of eligible compensation allowable for purchase</t>
        </is>
      </c>
      <c r="B100" s="10" t="n">
        <v>0.1</v>
      </c>
      <c r="C100" s="4" t="inlineStr">
        <is>
          <t xml:space="preserve"> </t>
        </is>
      </c>
      <c r="D100" s="4" t="inlineStr">
        <is>
          <t xml:space="preserve"> </t>
        </is>
      </c>
    </row>
    <row r="101">
      <c r="A101" s="4" t="inlineStr">
        <is>
          <t>Shares issued in period</t>
        </is>
      </c>
      <c r="B101" s="6" t="n">
        <v>65644</v>
      </c>
      <c r="C101" s="6" t="n">
        <v>72672</v>
      </c>
      <c r="D101" s="6" t="n">
        <v>73250</v>
      </c>
    </row>
    <row r="102">
      <c r="A102" s="4" t="inlineStr">
        <is>
          <t>Proceeds from issuance of shares</t>
        </is>
      </c>
      <c r="B102" s="7" t="n">
        <v>5.3</v>
      </c>
      <c r="C102" s="7" t="n">
        <v>5.2</v>
      </c>
      <c r="D102" s="5" t="n">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Before Income Taxes [Abstract]</t>
        </is>
      </c>
      <c r="B3" s="4" t="inlineStr">
        <is>
          <t xml:space="preserve"> </t>
        </is>
      </c>
      <c r="C3" s="4" t="inlineStr">
        <is>
          <t xml:space="preserve"> </t>
        </is>
      </c>
      <c r="D3" s="4" t="inlineStr">
        <is>
          <t xml:space="preserve"> </t>
        </is>
      </c>
    </row>
    <row r="4">
      <c r="A4" s="4" t="inlineStr">
        <is>
          <t>Income before income taxes, Domestic</t>
        </is>
      </c>
      <c r="B4" s="5" t="n">
        <v>696</v>
      </c>
      <c r="C4" s="7" t="n">
        <v>789.3</v>
      </c>
      <c r="D4" s="7" t="n">
        <v>845.9</v>
      </c>
    </row>
    <row r="5">
      <c r="A5" s="4" t="inlineStr">
        <is>
          <t>Income before income taxes, International</t>
        </is>
      </c>
      <c r="B5" s="8" t="n">
        <v>1296.9</v>
      </c>
      <c r="C5" s="8" t="n">
        <v>1156.1</v>
      </c>
      <c r="D5" s="8" t="n">
        <v>1142.9</v>
      </c>
    </row>
    <row r="6">
      <c r="A6" s="4" t="inlineStr">
        <is>
          <t>Income Before Income Taxes and Income From Equity Method Investments</t>
        </is>
      </c>
      <c r="B6" s="8" t="n">
        <v>1992.9</v>
      </c>
      <c r="C6" s="8" t="n">
        <v>1945.4</v>
      </c>
      <c r="D6" s="8" t="n">
        <v>1988.8</v>
      </c>
    </row>
    <row r="7">
      <c r="A7" s="3" t="inlineStr">
        <is>
          <t>Income Tax Expense [Abstract]</t>
        </is>
      </c>
      <c r="B7" s="4" t="inlineStr">
        <is>
          <t xml:space="preserve"> </t>
        </is>
      </c>
      <c r="C7" s="4" t="inlineStr">
        <is>
          <t xml:space="preserve"> </t>
        </is>
      </c>
      <c r="D7" s="4" t="inlineStr">
        <is>
          <t xml:space="preserve"> </t>
        </is>
      </c>
    </row>
    <row r="8">
      <c r="A8" s="4" t="inlineStr">
        <is>
          <t>Income tax expense, current, U.S. federal</t>
        </is>
      </c>
      <c r="B8" s="8" t="n">
        <v>154.2</v>
      </c>
      <c r="C8" s="8" t="n">
        <v>180.1</v>
      </c>
      <c r="D8" s="6" t="n">
        <v>144</v>
      </c>
    </row>
    <row r="9">
      <c r="A9" s="4" t="inlineStr">
        <is>
          <t>Income tax expense, current, U.S. state and local</t>
        </is>
      </c>
      <c r="B9" s="8" t="n">
        <v>34.8</v>
      </c>
      <c r="C9" s="6" t="n">
        <v>57</v>
      </c>
      <c r="D9" s="8" t="n">
        <v>16.5</v>
      </c>
    </row>
    <row r="10">
      <c r="A10" s="4" t="inlineStr">
        <is>
          <t>Income tax expense, current, International</t>
        </is>
      </c>
      <c r="B10" s="8" t="n">
        <v>330.8</v>
      </c>
      <c r="C10" s="8" t="n">
        <v>287.4</v>
      </c>
      <c r="D10" s="8" t="n">
        <v>303.9</v>
      </c>
    </row>
    <row r="11">
      <c r="A11" s="4" t="inlineStr">
        <is>
          <t>Income tax expense, current</t>
        </is>
      </c>
      <c r="B11" s="8" t="n">
        <v>519.8</v>
      </c>
      <c r="C11" s="8" t="n">
        <v>524.5</v>
      </c>
      <c r="D11" s="8" t="n">
        <v>464.4</v>
      </c>
    </row>
    <row r="12">
      <c r="A12" s="4" t="inlineStr">
        <is>
          <t>Income tax expense, deferred, U.S. federal</t>
        </is>
      </c>
      <c r="B12" s="8" t="n">
        <v>10.9</v>
      </c>
      <c r="C12" s="8" t="n">
        <v>11.1</v>
      </c>
      <c r="D12" s="6" t="n">
        <v>40</v>
      </c>
    </row>
    <row r="13">
      <c r="A13" s="4" t="inlineStr">
        <is>
          <t>Income tax expense, deferred, U.S. state and local</t>
        </is>
      </c>
      <c r="B13" s="8" t="n">
        <v>1.3</v>
      </c>
      <c r="C13" s="8" t="n">
        <v>-0.3</v>
      </c>
      <c r="D13" s="8" t="n">
        <v>-11.6</v>
      </c>
    </row>
    <row r="14">
      <c r="A14" s="4" t="inlineStr">
        <is>
          <t>Income tax expense, deferred, International</t>
        </is>
      </c>
      <c r="B14" s="8" t="n">
        <v>-7.1</v>
      </c>
      <c r="C14" s="8" t="n">
        <v>11.5</v>
      </c>
      <c r="D14" s="8" t="n">
        <v>-4.1</v>
      </c>
    </row>
    <row r="15">
      <c r="A15" s="4" t="inlineStr">
        <is>
          <t>Income tax expense, deferred</t>
        </is>
      </c>
      <c r="B15" s="8" t="n">
        <v>5.1</v>
      </c>
      <c r="C15" s="8" t="n">
        <v>22.3</v>
      </c>
      <c r="D15" s="8" t="n">
        <v>24.3</v>
      </c>
    </row>
    <row r="16">
      <c r="A16" s="4" t="inlineStr">
        <is>
          <t>Income tax expense</t>
        </is>
      </c>
      <c r="B16" s="7" t="n">
        <v>524.9</v>
      </c>
      <c r="C16" s="7" t="n">
        <v>546.8</v>
      </c>
      <c r="D16" s="7" t="n">
        <v>488.7</v>
      </c>
    </row>
    <row r="17">
      <c r="A17" s="3" t="inlineStr">
        <is>
          <t>Reconciliation from the Statutory U.S. Federal Income Tax Rate to Effective Tax Rate [Abstract]</t>
        </is>
      </c>
      <c r="B17" s="4" t="inlineStr">
        <is>
          <t xml:space="preserve"> </t>
        </is>
      </c>
      <c r="C17" s="4" t="inlineStr">
        <is>
          <t xml:space="preserve"> </t>
        </is>
      </c>
      <c r="D17" s="4" t="inlineStr">
        <is>
          <t xml:space="preserve"> </t>
        </is>
      </c>
    </row>
    <row r="18">
      <c r="A18" s="4" t="inlineStr">
        <is>
          <t>Statutory U.S. federal income tax rate</t>
        </is>
      </c>
      <c r="B18" s="10" t="n">
        <v>0.21</v>
      </c>
      <c r="C18" s="10" t="n">
        <v>0.21</v>
      </c>
      <c r="D18" s="10" t="n">
        <v>0.21</v>
      </c>
    </row>
    <row r="19">
      <c r="A19" s="4" t="inlineStr">
        <is>
          <t>U.S. state and local income taxes, net of U.S. federal income tax benefit</t>
        </is>
      </c>
      <c r="B19" s="11" t="n">
        <v>0.014</v>
      </c>
      <c r="C19" s="11" t="n">
        <v>0.023</v>
      </c>
      <c r="D19" s="11" t="n">
        <v>0.002</v>
      </c>
    </row>
    <row r="20">
      <c r="A20" s="4" t="inlineStr">
        <is>
          <t>Impact of foreign operations</t>
        </is>
      </c>
      <c r="B20" s="11" t="n">
        <v>0.039</v>
      </c>
      <c r="C20" s="11" t="n">
        <v>0.035</v>
      </c>
      <c r="D20" s="11" t="n">
        <v>0.036</v>
      </c>
    </row>
    <row r="21">
      <c r="A21" s="4" t="inlineStr">
        <is>
          <t>Other, including impact of war in Ukraine</t>
        </is>
      </c>
      <c r="B21" s="10" t="n">
        <v>0</v>
      </c>
      <c r="C21" s="11" t="n">
        <v>0.013</v>
      </c>
      <c r="D21" s="4" t="inlineStr">
        <is>
          <t>(0.20%)</t>
        </is>
      </c>
    </row>
    <row r="22">
      <c r="A22" s="4" t="inlineStr">
        <is>
          <t>Effective tax rate</t>
        </is>
      </c>
      <c r="B22" s="11" t="n">
        <v>0.263</v>
      </c>
      <c r="C22" s="11" t="n">
        <v>0.281</v>
      </c>
      <c r="D22" s="11" t="n">
        <v>0.246</v>
      </c>
    </row>
    <row r="23">
      <c r="A23" s="4" t="inlineStr">
        <is>
          <t>Charges arising from the effects of the war in Ukraine</t>
        </is>
      </c>
      <c r="B23" s="5" t="n">
        <v>0</v>
      </c>
      <c r="C23" s="7" t="n">
        <v>113.4</v>
      </c>
      <c r="D23" s="5" t="n">
        <v>0</v>
      </c>
    </row>
    <row r="24">
      <c r="A24" s="4" t="inlineStr">
        <is>
          <t>Income tax expense related to charges arising from the effects of the war in Ukraine</t>
        </is>
      </c>
      <c r="B24" s="4" t="inlineStr">
        <is>
          <t xml:space="preserve"> </t>
        </is>
      </c>
      <c r="C24" s="8" t="n">
        <v>4.8</v>
      </c>
      <c r="D24" s="4" t="inlineStr">
        <is>
          <t xml:space="preserve"> </t>
        </is>
      </c>
    </row>
    <row r="25">
      <c r="A25" s="4" t="inlineStr">
        <is>
          <t>Tax Act, net cash liability, transition tax on accumulated foreign earnings</t>
        </is>
      </c>
      <c r="B25" s="8" t="n">
        <v>68.90000000000001</v>
      </c>
      <c r="C25" s="8" t="n">
        <v>88.8</v>
      </c>
      <c r="D25" s="4" t="inlineStr">
        <is>
          <t xml:space="preserve"> </t>
        </is>
      </c>
    </row>
    <row r="26">
      <c r="A26" s="4" t="inlineStr">
        <is>
          <t>Income tax expense, GILTI</t>
        </is>
      </c>
      <c r="B26" s="6" t="n">
        <v>17</v>
      </c>
      <c r="C26" s="8" t="n">
        <v>10.9</v>
      </c>
      <c r="D26" s="4" t="inlineStr">
        <is>
          <t xml:space="preserve"> </t>
        </is>
      </c>
    </row>
    <row r="27">
      <c r="A27" s="3" t="inlineStr">
        <is>
          <t>Deferred tax assets:</t>
        </is>
      </c>
      <c r="B27" s="4" t="inlineStr">
        <is>
          <t xml:space="preserve"> </t>
        </is>
      </c>
      <c r="C27" s="4" t="inlineStr">
        <is>
          <t xml:space="preserve"> </t>
        </is>
      </c>
      <c r="D27" s="4" t="inlineStr">
        <is>
          <t xml:space="preserve"> </t>
        </is>
      </c>
    </row>
    <row r="28">
      <c r="A28" s="4" t="inlineStr">
        <is>
          <t>Compensation</t>
        </is>
      </c>
      <c r="B28" s="8" t="n">
        <v>153.8</v>
      </c>
      <c r="C28" s="8" t="n">
        <v>197.6</v>
      </c>
      <c r="D28" s="4" t="inlineStr">
        <is>
          <t xml:space="preserve"> </t>
        </is>
      </c>
    </row>
    <row r="29">
      <c r="A29" s="4" t="inlineStr">
        <is>
          <t>Tax loss and credit carryforwards</t>
        </is>
      </c>
      <c r="B29" s="8" t="n">
        <v>78.59999999999999</v>
      </c>
      <c r="C29" s="8" t="n">
        <v>77.09999999999999</v>
      </c>
      <c r="D29" s="4" t="inlineStr">
        <is>
          <t xml:space="preserve"> </t>
        </is>
      </c>
    </row>
    <row r="30">
      <c r="A30" s="4" t="inlineStr">
        <is>
          <t>Basis differences from acquisitions</t>
        </is>
      </c>
      <c r="B30" s="8" t="n">
        <v>41.2</v>
      </c>
      <c r="C30" s="6" t="n">
        <v>31</v>
      </c>
      <c r="D30" s="4" t="inlineStr">
        <is>
          <t xml:space="preserve"> </t>
        </is>
      </c>
    </row>
    <row r="31">
      <c r="A31" s="4" t="inlineStr">
        <is>
          <t>Basis differences from short-term assets and liabilities</t>
        </is>
      </c>
      <c r="B31" s="8" t="n">
        <v>33.3</v>
      </c>
      <c r="C31" s="8" t="n">
        <v>20.5</v>
      </c>
      <c r="D31" s="4" t="inlineStr">
        <is>
          <t xml:space="preserve"> </t>
        </is>
      </c>
    </row>
    <row r="32">
      <c r="A32" s="4" t="inlineStr">
        <is>
          <t>Other, net</t>
        </is>
      </c>
      <c r="B32" s="8" t="n">
        <v>19.5</v>
      </c>
      <c r="C32" s="4" t="inlineStr">
        <is>
          <t xml:space="preserve"> </t>
        </is>
      </c>
      <c r="D32" s="4" t="inlineStr">
        <is>
          <t xml:space="preserve"> </t>
        </is>
      </c>
    </row>
    <row r="33">
      <c r="A33" s="4" t="inlineStr">
        <is>
          <t>Other, net</t>
        </is>
      </c>
      <c r="B33" s="4" t="inlineStr">
        <is>
          <t xml:space="preserve"> </t>
        </is>
      </c>
      <c r="C33" s="8" t="n">
        <v>-18.6</v>
      </c>
      <c r="D33" s="4" t="inlineStr">
        <is>
          <t xml:space="preserve"> </t>
        </is>
      </c>
    </row>
    <row r="34">
      <c r="A34" s="4" t="inlineStr">
        <is>
          <t>Deferred tax assets</t>
        </is>
      </c>
      <c r="B34" s="8" t="n">
        <v>326.4</v>
      </c>
      <c r="C34" s="8" t="n">
        <v>307.6</v>
      </c>
      <c r="D34" s="4" t="inlineStr">
        <is>
          <t xml:space="preserve"> </t>
        </is>
      </c>
    </row>
    <row r="35">
      <c r="A35" s="4" t="inlineStr">
        <is>
          <t>Valuation allowance</t>
        </is>
      </c>
      <c r="B35" s="8" t="n">
        <v>-18.9</v>
      </c>
      <c r="C35" s="8" t="n">
        <v>-21.1</v>
      </c>
      <c r="D35" s="4" t="inlineStr">
        <is>
          <t xml:space="preserve"> </t>
        </is>
      </c>
    </row>
    <row r="36">
      <c r="A36" s="4" t="inlineStr">
        <is>
          <t>Deferred tax assets, net</t>
        </is>
      </c>
      <c r="B36" s="8" t="n">
        <v>307.5</v>
      </c>
      <c r="C36" s="8" t="n">
        <v>286.5</v>
      </c>
      <c r="D36" s="4" t="inlineStr">
        <is>
          <t xml:space="preserve"> </t>
        </is>
      </c>
    </row>
    <row r="37">
      <c r="A37" s="3" t="inlineStr">
        <is>
          <t>Deferred tax liabilities:</t>
        </is>
      </c>
      <c r="B37" s="4" t="inlineStr">
        <is>
          <t xml:space="preserve"> </t>
        </is>
      </c>
      <c r="C37" s="4" t="inlineStr">
        <is>
          <t xml:space="preserve"> </t>
        </is>
      </c>
      <c r="D37" s="4" t="inlineStr">
        <is>
          <t xml:space="preserve"> </t>
        </is>
      </c>
    </row>
    <row r="38">
      <c r="A38" s="4" t="inlineStr">
        <is>
          <t>Goodwill and intangible assets</t>
        </is>
      </c>
      <c r="B38" s="8" t="n">
        <v>687.3</v>
      </c>
      <c r="C38" s="8" t="n">
        <v>653.3</v>
      </c>
      <c r="D38" s="4" t="inlineStr">
        <is>
          <t xml:space="preserve"> </t>
        </is>
      </c>
    </row>
    <row r="39">
      <c r="A39" s="4" t="inlineStr">
        <is>
          <t>Unremitted foreign earnings</t>
        </is>
      </c>
      <c r="B39" s="8" t="n">
        <v>71.09999999999999</v>
      </c>
      <c r="C39" s="8" t="n">
        <v>34.9</v>
      </c>
      <c r="D39" s="4" t="inlineStr">
        <is>
          <t xml:space="preserve"> </t>
        </is>
      </c>
    </row>
    <row r="40">
      <c r="A40" s="4" t="inlineStr">
        <is>
          <t>Basis differences from investments</t>
        </is>
      </c>
      <c r="B40" s="8" t="n">
        <v>3.8</v>
      </c>
      <c r="C40" s="8" t="n">
        <v>6.9</v>
      </c>
      <c r="D40" s="4" t="inlineStr">
        <is>
          <t xml:space="preserve"> </t>
        </is>
      </c>
    </row>
    <row r="41">
      <c r="A41" s="4" t="inlineStr">
        <is>
          <t>Financial instruments</t>
        </is>
      </c>
      <c r="B41" s="8" t="n">
        <v>0.9</v>
      </c>
      <c r="C41" s="8" t="n">
        <v>0.3</v>
      </c>
      <c r="D41" s="4" t="inlineStr">
        <is>
          <t xml:space="preserve"> </t>
        </is>
      </c>
    </row>
    <row r="42">
      <c r="A42" s="4" t="inlineStr">
        <is>
          <t>Deferred tax liabilities</t>
        </is>
      </c>
      <c r="B42" s="8" t="n">
        <v>763.1</v>
      </c>
      <c r="C42" s="8" t="n">
        <v>695.4</v>
      </c>
      <c r="D42" s="4" t="inlineStr">
        <is>
          <t xml:space="preserve"> </t>
        </is>
      </c>
    </row>
    <row r="43">
      <c r="A43" s="4" t="inlineStr">
        <is>
          <t>Long-term deferred tax liabilities</t>
        </is>
      </c>
      <c r="B43" s="8" t="n">
        <v>529.1</v>
      </c>
      <c r="C43" s="8" t="n">
        <v>475.7</v>
      </c>
      <c r="D43" s="4" t="inlineStr">
        <is>
          <t xml:space="preserve"> </t>
        </is>
      </c>
    </row>
    <row r="44">
      <c r="A44" s="3" t="inlineStr">
        <is>
          <t>Reconciliation of Unrecognized Tax Benefits [Roll Forward]</t>
        </is>
      </c>
      <c r="B44" s="4" t="inlineStr">
        <is>
          <t xml:space="preserve"> </t>
        </is>
      </c>
      <c r="C44" s="4" t="inlineStr">
        <is>
          <t xml:space="preserve"> </t>
        </is>
      </c>
      <c r="D44" s="4" t="inlineStr">
        <is>
          <t xml:space="preserve"> </t>
        </is>
      </c>
    </row>
    <row r="45">
      <c r="A45" s="4" t="inlineStr">
        <is>
          <t>January 1</t>
        </is>
      </c>
      <c r="B45" s="8" t="n">
        <v>167.6</v>
      </c>
      <c r="C45" s="8" t="n">
        <v>162.8</v>
      </c>
      <c r="D45" s="4" t="inlineStr">
        <is>
          <t xml:space="preserve"> </t>
        </is>
      </c>
    </row>
    <row r="46">
      <c r="A46" s="4" t="inlineStr">
        <is>
          <t>Current year tax positions</t>
        </is>
      </c>
      <c r="B46" s="8" t="n">
        <v>3.3</v>
      </c>
      <c r="C46" s="8" t="n">
        <v>2.7</v>
      </c>
      <c r="D46" s="4" t="inlineStr">
        <is>
          <t xml:space="preserve"> </t>
        </is>
      </c>
    </row>
    <row r="47">
      <c r="A47" s="4" t="inlineStr">
        <is>
          <t>Prior year tax positions</t>
        </is>
      </c>
      <c r="B47" s="8" t="n">
        <v>4.3</v>
      </c>
      <c r="C47" s="8" t="n">
        <v>4.7</v>
      </c>
      <c r="D47" s="4" t="inlineStr">
        <is>
          <t xml:space="preserve"> </t>
        </is>
      </c>
    </row>
    <row r="48">
      <c r="A48" s="4" t="inlineStr">
        <is>
          <t>Reduction of prior year tax positions</t>
        </is>
      </c>
      <c r="B48" s="8" t="n">
        <v>-7.9</v>
      </c>
      <c r="C48" s="8" t="n">
        <v>-1.5</v>
      </c>
      <c r="D48" s="4" t="inlineStr">
        <is>
          <t xml:space="preserve"> </t>
        </is>
      </c>
    </row>
    <row r="49">
      <c r="A49" s="4" t="inlineStr">
        <is>
          <t>Settlements</t>
        </is>
      </c>
      <c r="B49" s="6" t="n">
        <v>0</v>
      </c>
      <c r="C49" s="8" t="n">
        <v>-0.9</v>
      </c>
      <c r="D49" s="4" t="inlineStr">
        <is>
          <t xml:space="preserve"> </t>
        </is>
      </c>
    </row>
    <row r="50">
      <c r="A50" s="4" t="inlineStr">
        <is>
          <t>Foreign currency translation</t>
        </is>
      </c>
      <c r="B50" s="8" t="n">
        <v>0.5</v>
      </c>
      <c r="C50" s="4" t="inlineStr">
        <is>
          <t xml:space="preserve"> </t>
        </is>
      </c>
      <c r="D50" s="4" t="inlineStr">
        <is>
          <t xml:space="preserve"> </t>
        </is>
      </c>
    </row>
    <row r="51">
      <c r="A51" s="4" t="inlineStr">
        <is>
          <t>Foreign currency translation</t>
        </is>
      </c>
      <c r="B51" s="4" t="inlineStr">
        <is>
          <t xml:space="preserve"> </t>
        </is>
      </c>
      <c r="C51" s="8" t="n">
        <v>-0.2</v>
      </c>
      <c r="D51" s="4" t="inlineStr">
        <is>
          <t xml:space="preserve"> </t>
        </is>
      </c>
    </row>
    <row r="52">
      <c r="A52" s="4" t="inlineStr">
        <is>
          <t>December 31</t>
        </is>
      </c>
      <c r="B52" s="8" t="n">
        <v>167.8</v>
      </c>
      <c r="C52" s="8" t="n">
        <v>167.6</v>
      </c>
      <c r="D52" s="8" t="n">
        <v>162.8</v>
      </c>
    </row>
    <row r="53">
      <c r="A53" s="4" t="inlineStr">
        <is>
          <t>Unrecognized tax benefits that would impact effective tax rate</t>
        </is>
      </c>
      <c r="B53" s="8" t="n">
        <v>161.7</v>
      </c>
      <c r="C53" s="8" t="n">
        <v>161.8</v>
      </c>
      <c r="D53" s="4" t="inlineStr">
        <is>
          <t xml:space="preserve"> </t>
        </is>
      </c>
    </row>
    <row r="54">
      <c r="A54" s="3" t="inlineStr">
        <is>
          <t>Unrecognized Tax Benefits, Penalties and Interest [Abstract]</t>
        </is>
      </c>
      <c r="B54" s="4" t="inlineStr">
        <is>
          <t xml:space="preserve"> </t>
        </is>
      </c>
      <c r="C54" s="4" t="inlineStr">
        <is>
          <t xml:space="preserve"> </t>
        </is>
      </c>
      <c r="D54" s="4" t="inlineStr">
        <is>
          <t xml:space="preserve"> </t>
        </is>
      </c>
    </row>
    <row r="55">
      <c r="A55" s="4" t="inlineStr">
        <is>
          <t>Unrecognized Tax Benefits, Income Tax Penalties and Interest Expense</t>
        </is>
      </c>
      <c r="B55" s="8" t="n">
        <v>3.2</v>
      </c>
      <c r="C55" s="8" t="n">
        <v>4.3</v>
      </c>
      <c r="D55" s="7" t="n">
        <v>2.1</v>
      </c>
    </row>
    <row r="56">
      <c r="A56" s="4" t="inlineStr">
        <is>
          <t>Unrecognized Tax Benefits, Income Tax Penalties and Interest Accrued</t>
        </is>
      </c>
      <c r="B56" s="8" t="n">
        <v>19.9</v>
      </c>
      <c r="C56" s="8" t="n">
        <v>15.9</v>
      </c>
      <c r="D56" s="4" t="inlineStr">
        <is>
          <t xml:space="preserve"> </t>
        </is>
      </c>
    </row>
    <row r="57">
      <c r="A57" s="4" t="inlineStr">
        <is>
          <t>Other Assets</t>
        </is>
      </c>
      <c r="B57" s="4" t="inlineStr">
        <is>
          <t xml:space="preserve"> </t>
        </is>
      </c>
      <c r="C57" s="4" t="inlineStr">
        <is>
          <t xml:space="preserve"> </t>
        </is>
      </c>
      <c r="D57" s="4" t="inlineStr">
        <is>
          <t xml:space="preserve"> </t>
        </is>
      </c>
    </row>
    <row r="58">
      <c r="A58" s="4" t="inlineStr">
        <is>
          <t>Long-term deferred tax assets</t>
        </is>
      </c>
      <c r="B58" s="7" t="n">
        <v>73.5</v>
      </c>
      <c r="C58" s="7" t="n">
        <v>66.8</v>
      </c>
      <c r="D5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73.2</v>
      </c>
      <c r="C4" s="7" t="n">
        <v>1403.8</v>
      </c>
      <c r="D4" s="7" t="n">
        <v>1507.6</v>
      </c>
    </row>
    <row r="5">
      <c r="A5" s="3" t="inlineStr">
        <is>
          <t>Cash flow hedge:</t>
        </is>
      </c>
      <c r="B5" s="4" t="inlineStr">
        <is>
          <t xml:space="preserve"> </t>
        </is>
      </c>
      <c r="C5" s="4" t="inlineStr">
        <is>
          <t xml:space="preserve"> </t>
        </is>
      </c>
      <c r="D5" s="4" t="inlineStr">
        <is>
          <t xml:space="preserve"> </t>
        </is>
      </c>
    </row>
    <row r="6">
      <c r="A6" s="4" t="inlineStr">
        <is>
          <t>Amortization of loss included in interest expense</t>
        </is>
      </c>
      <c r="B6" s="8" t="n">
        <v>5.6</v>
      </c>
      <c r="C6" s="8" t="n">
        <v>5.6</v>
      </c>
      <c r="D6" s="8" t="n">
        <v>5.6</v>
      </c>
    </row>
    <row r="7">
      <c r="A7" s="4" t="inlineStr">
        <is>
          <t>Income tax effect</t>
        </is>
      </c>
      <c r="B7" s="8" t="n">
        <v>-1.6</v>
      </c>
      <c r="C7" s="8" t="n">
        <v>-1.6</v>
      </c>
      <c r="D7" s="8" t="n">
        <v>-1.6</v>
      </c>
    </row>
    <row r="8">
      <c r="A8" s="4" t="inlineStr">
        <is>
          <t>Other comprehensive income (loss), Cash flow hedge</t>
        </is>
      </c>
      <c r="B8" s="6" t="n">
        <v>4</v>
      </c>
      <c r="C8" s="6" t="n">
        <v>4</v>
      </c>
      <c r="D8" s="6" t="n">
        <v>4</v>
      </c>
    </row>
    <row r="9">
      <c r="A9" s="3" t="inlineStr">
        <is>
          <t>Defined benefit pension plans and postemployment arrangements:</t>
        </is>
      </c>
      <c r="B9" s="4" t="inlineStr">
        <is>
          <t xml:space="preserve"> </t>
        </is>
      </c>
      <c r="C9" s="4" t="inlineStr">
        <is>
          <t xml:space="preserve"> </t>
        </is>
      </c>
      <c r="D9" s="4" t="inlineStr">
        <is>
          <t xml:space="preserve"> </t>
        </is>
      </c>
    </row>
    <row r="10">
      <c r="A10" s="4" t="inlineStr">
        <is>
          <t>Unrecognized actuarial gains (losses) and prior service cost for the period</t>
        </is>
      </c>
      <c r="B10" s="8" t="n">
        <v>-6.8</v>
      </c>
      <c r="C10" s="8" t="n">
        <v>58.4</v>
      </c>
      <c r="D10" s="8" t="n">
        <v>28.3</v>
      </c>
    </row>
    <row r="11">
      <c r="A11" s="4" t="inlineStr">
        <is>
          <t>Amortization of prior service cost and actuarial (gains) losses</t>
        </is>
      </c>
      <c r="B11" s="8" t="n">
        <v>4.8</v>
      </c>
      <c r="C11" s="8" t="n">
        <v>10.7</v>
      </c>
      <c r="D11" s="8" t="n">
        <v>18.1</v>
      </c>
    </row>
    <row r="12">
      <c r="A12" s="4" t="inlineStr">
        <is>
          <t>Income tax effect</t>
        </is>
      </c>
      <c r="B12" s="8" t="n">
        <v>0.6</v>
      </c>
      <c r="C12" s="6" t="n">
        <v>-20</v>
      </c>
      <c r="D12" s="8" t="n">
        <v>-13.6</v>
      </c>
    </row>
    <row r="13">
      <c r="A13" s="4" t="inlineStr">
        <is>
          <t>Other comprehensive income (loss), Defined benefit pension plans and postemployment arrangements</t>
        </is>
      </c>
      <c r="B13" s="8" t="n">
        <v>-1.4</v>
      </c>
      <c r="C13" s="8" t="n">
        <v>49.1</v>
      </c>
      <c r="D13" s="8" t="n">
        <v>32.8</v>
      </c>
    </row>
    <row r="14">
      <c r="A14" s="4" t="inlineStr">
        <is>
          <t>Foreign currency translation adjustment</t>
        </is>
      </c>
      <c r="B14" s="8" t="n">
        <v>98.90000000000001</v>
      </c>
      <c r="C14" s="8" t="n">
        <v>-255.2</v>
      </c>
      <c r="D14" s="8" t="n">
        <v>-92.2</v>
      </c>
    </row>
    <row r="15">
      <c r="A15" s="4" t="inlineStr">
        <is>
          <t>Other Comprehensive Income (Loss)</t>
        </is>
      </c>
      <c r="B15" s="8" t="n">
        <v>101.5</v>
      </c>
      <c r="C15" s="8" t="n">
        <v>-202.1</v>
      </c>
      <c r="D15" s="8" t="n">
        <v>-55.4</v>
      </c>
    </row>
    <row r="16">
      <c r="A16" s="4" t="inlineStr">
        <is>
          <t>Comprehensive Income</t>
        </is>
      </c>
      <c r="B16" s="8" t="n">
        <v>1574.7</v>
      </c>
      <c r="C16" s="8" t="n">
        <v>1201.7</v>
      </c>
      <c r="D16" s="8" t="n">
        <v>1452.2</v>
      </c>
    </row>
    <row r="17">
      <c r="A17" s="4" t="inlineStr">
        <is>
          <t>Comprehensive Income Attributed To Noncontrolling Interests</t>
        </is>
      </c>
      <c r="B17" s="6" t="n">
        <v>83</v>
      </c>
      <c r="C17" s="8" t="n">
        <v>70.8</v>
      </c>
      <c r="D17" s="8" t="n">
        <v>82.90000000000001</v>
      </c>
    </row>
    <row r="18">
      <c r="A18" s="4" t="inlineStr">
        <is>
          <t>Comprehensive Income - Omnicom Group Inc.</t>
        </is>
      </c>
      <c r="B18" s="7" t="n">
        <v>1491.7</v>
      </c>
      <c r="C18" s="7" t="n">
        <v>1130.9</v>
      </c>
      <c r="D18" s="7" t="n">
        <v>136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employment Benefits (Details) - USD ($) $ in Millions</t>
        </is>
      </c>
      <c r="B1" s="2" t="inlineStr">
        <is>
          <t>12 Months Ended</t>
        </is>
      </c>
    </row>
    <row r="2">
      <c r="B2" s="2" t="inlineStr">
        <is>
          <t>Dec. 31, 2023</t>
        </is>
      </c>
      <c r="C2" s="2" t="inlineStr">
        <is>
          <t>Dec. 31, 2022</t>
        </is>
      </c>
      <c r="D2" s="2" t="inlineStr">
        <is>
          <t>Dec. 31, 2021</t>
        </is>
      </c>
    </row>
    <row r="3">
      <c r="A3" s="4" t="inlineStr">
        <is>
          <t>Defined contribution plans, contribution expense</t>
        </is>
      </c>
      <c r="B3" s="7" t="n">
        <v>127.9</v>
      </c>
      <c r="C3" s="7" t="n">
        <v>123.2</v>
      </c>
      <c r="D3" s="7" t="n">
        <v>115.5</v>
      </c>
    </row>
    <row r="4">
      <c r="A4" s="4" t="inlineStr">
        <is>
          <t>Defined Benefit Pension Plans [Member]</t>
        </is>
      </c>
      <c r="B4" s="4" t="inlineStr">
        <is>
          <t xml:space="preserve"> </t>
        </is>
      </c>
      <c r="C4" s="4" t="inlineStr">
        <is>
          <t xml:space="preserve"> </t>
        </is>
      </c>
      <c r="D4" s="4" t="inlineStr">
        <is>
          <t xml:space="preserve"> </t>
        </is>
      </c>
    </row>
    <row r="5">
      <c r="A5" s="3" t="inlineStr">
        <is>
          <t>Components of Net Periodic Benefit Expense</t>
        </is>
      </c>
      <c r="B5" s="4" t="inlineStr">
        <is>
          <t xml:space="preserve"> </t>
        </is>
      </c>
      <c r="C5" s="4" t="inlineStr">
        <is>
          <t xml:space="preserve"> </t>
        </is>
      </c>
      <c r="D5" s="4" t="inlineStr">
        <is>
          <t xml:space="preserve"> </t>
        </is>
      </c>
    </row>
    <row r="6">
      <c r="A6" s="4" t="inlineStr">
        <is>
          <t>Service cost</t>
        </is>
      </c>
      <c r="B6" s="8" t="n">
        <v>2.4</v>
      </c>
      <c r="C6" s="8" t="n">
        <v>2.8</v>
      </c>
      <c r="D6" s="8" t="n">
        <v>5.2</v>
      </c>
    </row>
    <row r="7">
      <c r="A7" s="4" t="inlineStr">
        <is>
          <t>Interest cost</t>
        </is>
      </c>
      <c r="B7" s="8" t="n">
        <v>11.1</v>
      </c>
      <c r="C7" s="8" t="n">
        <v>5.6</v>
      </c>
      <c r="D7" s="8" t="n">
        <v>4.2</v>
      </c>
    </row>
    <row r="8">
      <c r="A8" s="4" t="inlineStr">
        <is>
          <t>Expected return on plan assets</t>
        </is>
      </c>
      <c r="B8" s="8" t="n">
        <v>-0.3</v>
      </c>
      <c r="C8" s="8" t="n">
        <v>-1.4</v>
      </c>
      <c r="D8" s="8" t="n">
        <v>-1.5</v>
      </c>
    </row>
    <row r="9">
      <c r="A9" s="4" t="inlineStr">
        <is>
          <t>Amortization of prior service cost</t>
        </is>
      </c>
      <c r="B9" s="8" t="n">
        <v>0.3</v>
      </c>
      <c r="C9" s="8" t="n">
        <v>0.4</v>
      </c>
      <c r="D9" s="8" t="n">
        <v>0.8</v>
      </c>
    </row>
    <row r="10">
      <c r="A10" s="4" t="inlineStr">
        <is>
          <t>Amortization of actuarial loss</t>
        </is>
      </c>
      <c r="B10" s="8" t="n">
        <v>0.7</v>
      </c>
      <c r="C10" s="6" t="n">
        <v>4</v>
      </c>
      <c r="D10" s="8" t="n">
        <v>9.300000000000001</v>
      </c>
    </row>
    <row r="11">
      <c r="A11" s="4" t="inlineStr">
        <is>
          <t>Net periodic benefit expense</t>
        </is>
      </c>
      <c r="B11" s="8" t="n">
        <v>14.2</v>
      </c>
      <c r="C11" s="8" t="n">
        <v>11.4</v>
      </c>
      <c r="D11" s="5" t="n">
        <v>18</v>
      </c>
    </row>
    <row r="12">
      <c r="A12" s="3" t="inlineStr">
        <is>
          <t>Amounts Recognized in Accumulated Other Comprehensive Income [Abstract]</t>
        </is>
      </c>
      <c r="B12" s="4" t="inlineStr">
        <is>
          <t xml:space="preserve"> </t>
        </is>
      </c>
      <c r="C12" s="4" t="inlineStr">
        <is>
          <t xml:space="preserve"> </t>
        </is>
      </c>
      <c r="D12" s="4" t="inlineStr">
        <is>
          <t xml:space="preserve"> </t>
        </is>
      </c>
    </row>
    <row r="13">
      <c r="A13" s="4" t="inlineStr">
        <is>
          <t>Unrecognized actuarial gains and losses and unrecognized prior service cost</t>
        </is>
      </c>
      <c r="B13" s="8" t="n">
        <v>15.9</v>
      </c>
      <c r="C13" s="8" t="n">
        <v>23.4</v>
      </c>
      <c r="D13" s="4" t="inlineStr">
        <is>
          <t xml:space="preserve"> </t>
        </is>
      </c>
    </row>
    <row r="14">
      <c r="A14" s="4" t="inlineStr">
        <is>
          <t>Unrecognized actuarial gains and losses and unrecognized prior service cost, net of tax</t>
        </is>
      </c>
      <c r="B14" s="6" t="n">
        <v>11</v>
      </c>
      <c r="C14" s="7" t="n">
        <v>15.9</v>
      </c>
      <c r="D14" s="4" t="inlineStr">
        <is>
          <t xml:space="preserve"> </t>
        </is>
      </c>
    </row>
    <row r="15">
      <c r="A15" s="4" t="inlineStr">
        <is>
          <t>Unrecognized actuarial gains and losses expected to be amortized in the next year</t>
        </is>
      </c>
      <c r="B15" s="5" t="n">
        <v>1</v>
      </c>
      <c r="C15" s="4" t="inlineStr">
        <is>
          <t xml:space="preserve"> </t>
        </is>
      </c>
      <c r="D15" s="4" t="inlineStr">
        <is>
          <t xml:space="preserve"> </t>
        </is>
      </c>
    </row>
    <row r="16">
      <c r="A16" s="3" t="inlineStr">
        <is>
          <t>Weighted Average Assumptions Used to Determine the Net Periodic Benefit Expense [Abstract]</t>
        </is>
      </c>
      <c r="B16" s="4" t="inlineStr">
        <is>
          <t xml:space="preserve"> </t>
        </is>
      </c>
      <c r="C16" s="4" t="inlineStr">
        <is>
          <t xml:space="preserve"> </t>
        </is>
      </c>
      <c r="D16" s="4" t="inlineStr">
        <is>
          <t xml:space="preserve"> </t>
        </is>
      </c>
    </row>
    <row r="17">
      <c r="A17" s="4" t="inlineStr">
        <is>
          <t>Discount rate</t>
        </is>
      </c>
      <c r="B17" s="11" t="n">
        <v>0.047</v>
      </c>
      <c r="C17" s="11" t="n">
        <v>0.021</v>
      </c>
      <c r="D17" s="11" t="n">
        <v>0.014</v>
      </c>
    </row>
    <row r="18">
      <c r="A18" s="4" t="inlineStr">
        <is>
          <t>Compensation increases</t>
        </is>
      </c>
      <c r="B18" s="11" t="n">
        <v>0.026</v>
      </c>
      <c r="C18" s="11" t="n">
        <v>0.026</v>
      </c>
      <c r="D18" s="11" t="n">
        <v>0.027</v>
      </c>
    </row>
    <row r="19">
      <c r="A19" s="4" t="inlineStr">
        <is>
          <t>Expected return on plan assets</t>
        </is>
      </c>
      <c r="B19" s="11" t="n">
        <v>0.015</v>
      </c>
      <c r="C19" s="11" t="n">
        <v>0.016</v>
      </c>
      <c r="D19" s="10" t="n">
        <v>0.05</v>
      </c>
    </row>
    <row r="20">
      <c r="A20" s="4" t="inlineStr">
        <is>
          <t>Defined benefit pension plans, contributions by employer</t>
        </is>
      </c>
      <c r="B20" s="7" t="n">
        <v>8.800000000000001</v>
      </c>
      <c r="C20" s="7" t="n">
        <v>8.199999999999999</v>
      </c>
      <c r="D20" s="4" t="inlineStr">
        <is>
          <t xml:space="preserve"> </t>
        </is>
      </c>
    </row>
    <row r="21">
      <c r="A21" s="3" t="inlineStr">
        <is>
          <t>Benefit Obligation [Rollforward]</t>
        </is>
      </c>
      <c r="B21" s="4" t="inlineStr">
        <is>
          <t xml:space="preserve"> </t>
        </is>
      </c>
      <c r="C21" s="4" t="inlineStr">
        <is>
          <t xml:space="preserve"> </t>
        </is>
      </c>
      <c r="D21" s="4" t="inlineStr">
        <is>
          <t xml:space="preserve"> </t>
        </is>
      </c>
    </row>
    <row r="22">
      <c r="A22" s="4" t="inlineStr">
        <is>
          <t>January 1</t>
        </is>
      </c>
      <c r="B22" s="8" t="n">
        <v>228.6</v>
      </c>
      <c r="C22" s="8" t="n">
        <v>289.4</v>
      </c>
      <c r="D22" s="4" t="inlineStr">
        <is>
          <t xml:space="preserve"> </t>
        </is>
      </c>
    </row>
    <row r="23">
      <c r="A23" s="4" t="inlineStr">
        <is>
          <t>Service cost</t>
        </is>
      </c>
      <c r="B23" s="8" t="n">
        <v>2.4</v>
      </c>
      <c r="C23" s="8" t="n">
        <v>2.8</v>
      </c>
      <c r="D23" s="7" t="n">
        <v>5.2</v>
      </c>
    </row>
    <row r="24">
      <c r="A24" s="4" t="inlineStr">
        <is>
          <t>Interest cost</t>
        </is>
      </c>
      <c r="B24" s="8" t="n">
        <v>11.1</v>
      </c>
      <c r="C24" s="8" t="n">
        <v>5.6</v>
      </c>
      <c r="D24" s="8" t="n">
        <v>4.2</v>
      </c>
    </row>
    <row r="25">
      <c r="A25" s="4" t="inlineStr">
        <is>
          <t>Amendments, curtailments and settlements</t>
        </is>
      </c>
      <c r="B25" s="8" t="n">
        <v>-0.4</v>
      </c>
      <c r="C25" s="8" t="n">
        <v>-0.1</v>
      </c>
      <c r="D25" s="4" t="inlineStr">
        <is>
          <t xml:space="preserve"> </t>
        </is>
      </c>
    </row>
    <row r="26">
      <c r="A26" s="4" t="inlineStr">
        <is>
          <t>Actuarial (gain) loss</t>
        </is>
      </c>
      <c r="B26" s="8" t="n">
        <v>-2.1</v>
      </c>
      <c r="C26" s="8" t="n">
        <v>-52.2</v>
      </c>
      <c r="D26" s="4" t="inlineStr">
        <is>
          <t xml:space="preserve"> </t>
        </is>
      </c>
    </row>
    <row r="27">
      <c r="A27" s="4" t="inlineStr">
        <is>
          <t>Benefits paid</t>
        </is>
      </c>
      <c r="B27" s="8" t="n">
        <v>-12.4</v>
      </c>
      <c r="C27" s="8" t="n">
        <v>-10.9</v>
      </c>
      <c r="D27" s="4" t="inlineStr">
        <is>
          <t xml:space="preserve"> </t>
        </is>
      </c>
    </row>
    <row r="28">
      <c r="A28" s="4" t="inlineStr">
        <is>
          <t>Foreign currency translation</t>
        </is>
      </c>
      <c r="B28" s="8" t="n">
        <v>-2.9</v>
      </c>
      <c r="C28" s="6" t="n">
        <v>-6</v>
      </c>
      <c r="D28" s="4" t="inlineStr">
        <is>
          <t xml:space="preserve"> </t>
        </is>
      </c>
    </row>
    <row r="29">
      <c r="A29" s="4" t="inlineStr">
        <is>
          <t>December 31</t>
        </is>
      </c>
      <c r="B29" s="8" t="n">
        <v>224.3</v>
      </c>
      <c r="C29" s="8" t="n">
        <v>228.6</v>
      </c>
      <c r="D29" s="8" t="n">
        <v>289.4</v>
      </c>
    </row>
    <row r="30">
      <c r="A30" s="3" t="inlineStr">
        <is>
          <t>Fair Value of Plan Assets [Rollforward]</t>
        </is>
      </c>
      <c r="B30" s="4" t="inlineStr">
        <is>
          <t xml:space="preserve"> </t>
        </is>
      </c>
      <c r="C30" s="4" t="inlineStr">
        <is>
          <t xml:space="preserve"> </t>
        </is>
      </c>
      <c r="D30" s="4" t="inlineStr">
        <is>
          <t xml:space="preserve"> </t>
        </is>
      </c>
    </row>
    <row r="31">
      <c r="A31" s="4" t="inlineStr">
        <is>
          <t>January 1</t>
        </is>
      </c>
      <c r="B31" s="6" t="n">
        <v>44</v>
      </c>
      <c r="C31" s="6" t="n">
        <v>63</v>
      </c>
      <c r="D31" s="4" t="inlineStr">
        <is>
          <t xml:space="preserve"> </t>
        </is>
      </c>
    </row>
    <row r="32">
      <c r="A32" s="4" t="inlineStr">
        <is>
          <t>Actual return on plan assets</t>
        </is>
      </c>
      <c r="B32" s="8" t="n">
        <v>3.9</v>
      </c>
      <c r="C32" s="8" t="n">
        <v>-14.3</v>
      </c>
      <c r="D32" s="4" t="inlineStr">
        <is>
          <t xml:space="preserve"> </t>
        </is>
      </c>
    </row>
    <row r="33">
      <c r="A33" s="4" t="inlineStr">
        <is>
          <t>Employer contributions</t>
        </is>
      </c>
      <c r="B33" s="8" t="n">
        <v>8.800000000000001</v>
      </c>
      <c r="C33" s="8" t="n">
        <v>8.199999999999999</v>
      </c>
      <c r="D33" s="4" t="inlineStr">
        <is>
          <t xml:space="preserve"> </t>
        </is>
      </c>
    </row>
    <row r="34">
      <c r="A34" s="4" t="inlineStr">
        <is>
          <t>Benefits paid</t>
        </is>
      </c>
      <c r="B34" s="8" t="n">
        <v>-12.4</v>
      </c>
      <c r="C34" s="8" t="n">
        <v>-10.9</v>
      </c>
      <c r="D34" s="4" t="inlineStr">
        <is>
          <t xml:space="preserve"> </t>
        </is>
      </c>
    </row>
    <row r="35">
      <c r="A35" s="4" t="inlineStr">
        <is>
          <t>Foreign currency translation and other</t>
        </is>
      </c>
      <c r="B35" s="8" t="n">
        <v>1.2</v>
      </c>
      <c r="C35" s="6" t="n">
        <v>-2</v>
      </c>
      <c r="D35" s="4" t="inlineStr">
        <is>
          <t xml:space="preserve"> </t>
        </is>
      </c>
    </row>
    <row r="36">
      <c r="A36" s="4" t="inlineStr">
        <is>
          <t>December 31</t>
        </is>
      </c>
      <c r="B36" s="8" t="n">
        <v>45.5</v>
      </c>
      <c r="C36" s="6" t="n">
        <v>44</v>
      </c>
      <c r="D36" s="6" t="n">
        <v>63</v>
      </c>
    </row>
    <row r="37">
      <c r="A37" s="3" t="inlineStr">
        <is>
          <t>Funded Status [Abstract]</t>
        </is>
      </c>
      <c r="B37" s="4" t="inlineStr">
        <is>
          <t xml:space="preserve"> </t>
        </is>
      </c>
      <c r="C37" s="4" t="inlineStr">
        <is>
          <t xml:space="preserve"> </t>
        </is>
      </c>
      <c r="D37" s="4" t="inlineStr">
        <is>
          <t xml:space="preserve"> </t>
        </is>
      </c>
    </row>
    <row r="38">
      <c r="A38" s="4" t="inlineStr">
        <is>
          <t>Funded Status</t>
        </is>
      </c>
      <c r="B38" s="8" t="n">
        <v>-178.8</v>
      </c>
      <c r="C38" s="8" t="n">
        <v>-184.6</v>
      </c>
      <c r="D38" s="4" t="inlineStr">
        <is>
          <t xml:space="preserve"> </t>
        </is>
      </c>
    </row>
    <row r="39">
      <c r="A39" s="3" t="inlineStr">
        <is>
          <t>Amounts Recorded in Balance Sheet, as Classified [Abstract]</t>
        </is>
      </c>
      <c r="B39" s="4" t="inlineStr">
        <is>
          <t xml:space="preserve"> </t>
        </is>
      </c>
      <c r="C39" s="4" t="inlineStr">
        <is>
          <t xml:space="preserve"> </t>
        </is>
      </c>
      <c r="D39" s="4" t="inlineStr">
        <is>
          <t xml:space="preserve"> </t>
        </is>
      </c>
    </row>
    <row r="40">
      <c r="A40" s="4" t="inlineStr">
        <is>
          <t>Other assets</t>
        </is>
      </c>
      <c r="B40" s="8" t="n">
        <v>2.1</v>
      </c>
      <c r="C40" s="8" t="n">
        <v>2.4</v>
      </c>
      <c r="D40" s="4" t="inlineStr">
        <is>
          <t xml:space="preserve"> </t>
        </is>
      </c>
    </row>
    <row r="41">
      <c r="A41" s="4" t="inlineStr">
        <is>
          <t>Other current liabilities</t>
        </is>
      </c>
      <c r="B41" s="8" t="n">
        <v>-8.6</v>
      </c>
      <c r="C41" s="8" t="n">
        <v>-7.5</v>
      </c>
      <c r="D41" s="4" t="inlineStr">
        <is>
          <t xml:space="preserve"> </t>
        </is>
      </c>
    </row>
    <row r="42">
      <c r="A42" s="4" t="inlineStr">
        <is>
          <t>Long-term liabilities</t>
        </is>
      </c>
      <c r="B42" s="8" t="n">
        <v>-172.3</v>
      </c>
      <c r="C42" s="8" t="n">
        <v>-179.5</v>
      </c>
      <c r="D42" s="4" t="inlineStr">
        <is>
          <t xml:space="preserve"> </t>
        </is>
      </c>
    </row>
    <row r="43">
      <c r="A43" s="4" t="inlineStr">
        <is>
          <t>Amounts Recorded in Balance Sheet</t>
        </is>
      </c>
      <c r="B43" s="8" t="n">
        <v>-178.8</v>
      </c>
      <c r="C43" s="8" t="n">
        <v>-184.6</v>
      </c>
      <c r="D43" s="4" t="inlineStr">
        <is>
          <t xml:space="preserve"> </t>
        </is>
      </c>
    </row>
    <row r="44">
      <c r="A44" s="4" t="inlineStr">
        <is>
          <t>Accumulated benefit obligation</t>
        </is>
      </c>
      <c r="B44" s="8" t="n">
        <v>179.5</v>
      </c>
      <c r="C44" s="8" t="n">
        <v>181.4</v>
      </c>
      <c r="D44" s="4" t="inlineStr">
        <is>
          <t xml:space="preserve"> </t>
        </is>
      </c>
    </row>
    <row r="45">
      <c r="A45" s="3" t="inlineStr">
        <is>
          <t>Plans with Benefit Obligations in Excess of Plan Assets [Abstract]</t>
        </is>
      </c>
      <c r="B45" s="4" t="inlineStr">
        <is>
          <t xml:space="preserve"> </t>
        </is>
      </c>
      <c r="C45" s="4" t="inlineStr">
        <is>
          <t xml:space="preserve"> </t>
        </is>
      </c>
      <c r="D45" s="4" t="inlineStr">
        <is>
          <t xml:space="preserve"> </t>
        </is>
      </c>
    </row>
    <row r="46">
      <c r="A46" s="4" t="inlineStr">
        <is>
          <t>Benefit obligation</t>
        </is>
      </c>
      <c r="B46" s="8" t="n">
        <v>-215.5</v>
      </c>
      <c r="C46" s="8" t="n">
        <v>-221.2</v>
      </c>
      <c r="D46" s="4" t="inlineStr">
        <is>
          <t xml:space="preserve"> </t>
        </is>
      </c>
    </row>
    <row r="47">
      <c r="A47" s="4" t="inlineStr">
        <is>
          <t>Plan assets</t>
        </is>
      </c>
      <c r="B47" s="8" t="n">
        <v>34.7</v>
      </c>
      <c r="C47" s="8" t="n">
        <v>34.2</v>
      </c>
      <c r="D47" s="4" t="inlineStr">
        <is>
          <t xml:space="preserve"> </t>
        </is>
      </c>
    </row>
    <row r="48">
      <c r="A48" s="4" t="inlineStr">
        <is>
          <t>Plans with benefit obligations in excess of plan assets, liabilities</t>
        </is>
      </c>
      <c r="B48" s="7" t="n">
        <v>-180.8</v>
      </c>
      <c r="C48" s="5" t="n">
        <v>-187</v>
      </c>
      <c r="D48" s="4" t="inlineStr">
        <is>
          <t xml:space="preserve"> </t>
        </is>
      </c>
    </row>
    <row r="49">
      <c r="A49" s="3" t="inlineStr">
        <is>
          <t>Weighted Average Assumptions Used to Determine Benefit Obligation [Abstract]</t>
        </is>
      </c>
      <c r="B49" s="4" t="inlineStr">
        <is>
          <t xml:space="preserve"> </t>
        </is>
      </c>
      <c r="C49" s="4" t="inlineStr">
        <is>
          <t xml:space="preserve"> </t>
        </is>
      </c>
      <c r="D49" s="4" t="inlineStr">
        <is>
          <t xml:space="preserve"> </t>
        </is>
      </c>
    </row>
    <row r="50">
      <c r="A50" s="4" t="inlineStr">
        <is>
          <t>Discount rate</t>
        </is>
      </c>
      <c r="B50" s="11" t="n">
        <v>0.046</v>
      </c>
      <c r="C50" s="11" t="n">
        <v>0.044</v>
      </c>
      <c r="D50" s="4" t="inlineStr">
        <is>
          <t xml:space="preserve"> </t>
        </is>
      </c>
    </row>
    <row r="51">
      <c r="A51" s="4" t="inlineStr">
        <is>
          <t>Compensation increases</t>
        </is>
      </c>
      <c r="B51" s="11" t="n">
        <v>0.035</v>
      </c>
      <c r="C51" s="11" t="n">
        <v>0.035</v>
      </c>
      <c r="D51" s="4" t="inlineStr">
        <is>
          <t xml:space="preserve"> </t>
        </is>
      </c>
    </row>
    <row r="52">
      <c r="A52" s="3" t="inlineStr">
        <is>
          <t>Estimated Future Benefit Payments [Abstract]</t>
        </is>
      </c>
      <c r="B52" s="4" t="inlineStr">
        <is>
          <t xml:space="preserve"> </t>
        </is>
      </c>
      <c r="C52" s="4" t="inlineStr">
        <is>
          <t xml:space="preserve"> </t>
        </is>
      </c>
      <c r="D52" s="4" t="inlineStr">
        <is>
          <t xml:space="preserve"> </t>
        </is>
      </c>
    </row>
    <row r="53">
      <c r="A53" s="4" t="inlineStr">
        <is>
          <t>2024</t>
        </is>
      </c>
      <c r="B53" s="7" t="n">
        <v>12.2</v>
      </c>
      <c r="C53" s="4" t="inlineStr">
        <is>
          <t xml:space="preserve"> </t>
        </is>
      </c>
      <c r="D53" s="4" t="inlineStr">
        <is>
          <t xml:space="preserve"> </t>
        </is>
      </c>
    </row>
    <row r="54">
      <c r="A54" s="4" t="inlineStr">
        <is>
          <t>2025</t>
        </is>
      </c>
      <c r="B54" s="6" t="n">
        <v>17</v>
      </c>
      <c r="C54" s="4" t="inlineStr">
        <is>
          <t xml:space="preserve"> </t>
        </is>
      </c>
      <c r="D54" s="4" t="inlineStr">
        <is>
          <t xml:space="preserve"> </t>
        </is>
      </c>
    </row>
    <row r="55">
      <c r="A55" s="4" t="inlineStr">
        <is>
          <t>2026</t>
        </is>
      </c>
      <c r="B55" s="8" t="n">
        <v>17.1</v>
      </c>
      <c r="C55" s="4" t="inlineStr">
        <is>
          <t xml:space="preserve"> </t>
        </is>
      </c>
      <c r="D55" s="4" t="inlineStr">
        <is>
          <t xml:space="preserve"> </t>
        </is>
      </c>
    </row>
    <row r="56">
      <c r="A56" s="4" t="inlineStr">
        <is>
          <t>2027</t>
        </is>
      </c>
      <c r="B56" s="8" t="n">
        <v>17.8</v>
      </c>
      <c r="C56" s="4" t="inlineStr">
        <is>
          <t xml:space="preserve"> </t>
        </is>
      </c>
      <c r="D56" s="4" t="inlineStr">
        <is>
          <t xml:space="preserve"> </t>
        </is>
      </c>
    </row>
    <row r="57">
      <c r="A57" s="4" t="inlineStr">
        <is>
          <t>2028</t>
        </is>
      </c>
      <c r="B57" s="8" t="n">
        <v>22.2</v>
      </c>
      <c r="C57" s="4" t="inlineStr">
        <is>
          <t xml:space="preserve"> </t>
        </is>
      </c>
      <c r="D57" s="4" t="inlineStr">
        <is>
          <t xml:space="preserve"> </t>
        </is>
      </c>
    </row>
    <row r="58">
      <c r="A58" s="4" t="inlineStr">
        <is>
          <t>2029 - 2033</t>
        </is>
      </c>
      <c r="B58" s="7" t="n">
        <v>89.59999999999999</v>
      </c>
      <c r="C58" s="4" t="inlineStr">
        <is>
          <t xml:space="preserve"> </t>
        </is>
      </c>
      <c r="D58" s="4" t="inlineStr">
        <is>
          <t xml:space="preserve"> </t>
        </is>
      </c>
    </row>
    <row r="59">
      <c r="A59" s="4" t="inlineStr">
        <is>
          <t>Postemployment Arrangements [Member]</t>
        </is>
      </c>
      <c r="B59" s="4" t="inlineStr">
        <is>
          <t xml:space="preserve"> </t>
        </is>
      </c>
      <c r="C59" s="4" t="inlineStr">
        <is>
          <t xml:space="preserve"> </t>
        </is>
      </c>
      <c r="D59" s="4" t="inlineStr">
        <is>
          <t xml:space="preserve"> </t>
        </is>
      </c>
    </row>
    <row r="60">
      <c r="A60" s="4" t="inlineStr">
        <is>
          <t>Defined benefit plans, plan information</t>
        </is>
      </c>
      <c r="B60" s="4" t="inlineStr">
        <is>
          <t>We have executive retirement agreements under which benefits will be paid to participants or to their beneficiaries over periods up to ten years beginning after cessation of full-time employment. Our postemployment arrangements are unfunded, and benefits are paid when due.</t>
        </is>
      </c>
      <c r="C60" s="4" t="inlineStr">
        <is>
          <t xml:space="preserve"> </t>
        </is>
      </c>
      <c r="D60" s="4" t="inlineStr">
        <is>
          <t xml:space="preserve"> </t>
        </is>
      </c>
    </row>
    <row r="61">
      <c r="A61" s="3" t="inlineStr">
        <is>
          <t>Components of Net Periodic Benefit Expense</t>
        </is>
      </c>
      <c r="B61" s="4" t="inlineStr">
        <is>
          <t xml:space="preserve"> </t>
        </is>
      </c>
      <c r="C61" s="4" t="inlineStr">
        <is>
          <t xml:space="preserve"> </t>
        </is>
      </c>
      <c r="D61" s="4" t="inlineStr">
        <is>
          <t xml:space="preserve"> </t>
        </is>
      </c>
    </row>
    <row r="62">
      <c r="A62" s="4" t="inlineStr">
        <is>
          <t>Service cost</t>
        </is>
      </c>
      <c r="B62" s="7" t="n">
        <v>3.4</v>
      </c>
      <c r="C62" s="7" t="n">
        <v>4.5</v>
      </c>
      <c r="D62" s="8" t="n">
        <v>4.8</v>
      </c>
    </row>
    <row r="63">
      <c r="A63" s="4" t="inlineStr">
        <is>
          <t>Interest cost</t>
        </is>
      </c>
      <c r="B63" s="8" t="n">
        <v>5.7</v>
      </c>
      <c r="C63" s="8" t="n">
        <v>2.6</v>
      </c>
      <c r="D63" s="8" t="n">
        <v>2.1</v>
      </c>
    </row>
    <row r="64">
      <c r="A64" s="4" t="inlineStr">
        <is>
          <t>Amortization of prior service cost</t>
        </is>
      </c>
      <c r="B64" s="8" t="n">
        <v>3.8</v>
      </c>
      <c r="C64" s="8" t="n">
        <v>3.8</v>
      </c>
      <c r="D64" s="8" t="n">
        <v>4.1</v>
      </c>
    </row>
    <row r="65">
      <c r="A65" s="4" t="inlineStr">
        <is>
          <t>Amortization of actuarial loss</t>
        </is>
      </c>
      <c r="B65" s="6" t="n">
        <v>0</v>
      </c>
      <c r="C65" s="8" t="n">
        <v>2.5</v>
      </c>
      <c r="D65" s="8" t="n">
        <v>3.9</v>
      </c>
    </row>
    <row r="66">
      <c r="A66" s="4" t="inlineStr">
        <is>
          <t>Net periodic benefit expense</t>
        </is>
      </c>
      <c r="B66" s="8" t="n">
        <v>12.9</v>
      </c>
      <c r="C66" s="8" t="n">
        <v>13.4</v>
      </c>
      <c r="D66" s="7" t="n">
        <v>14.9</v>
      </c>
    </row>
    <row r="67">
      <c r="A67" s="3" t="inlineStr">
        <is>
          <t>Amounts Recognized in Accumulated Other Comprehensive Income [Abstract]</t>
        </is>
      </c>
      <c r="B67" s="4" t="inlineStr">
        <is>
          <t xml:space="preserve"> </t>
        </is>
      </c>
      <c r="C67" s="4" t="inlineStr">
        <is>
          <t xml:space="preserve"> </t>
        </is>
      </c>
      <c r="D67" s="4" t="inlineStr">
        <is>
          <t xml:space="preserve"> </t>
        </is>
      </c>
    </row>
    <row r="68">
      <c r="A68" s="4" t="inlineStr">
        <is>
          <t>Unrecognized actuarial gains and losses and unrecognized prior service cost</t>
        </is>
      </c>
      <c r="B68" s="8" t="n">
        <v>41.1</v>
      </c>
      <c r="C68" s="8" t="n">
        <v>31.6</v>
      </c>
      <c r="D68" s="4" t="inlineStr">
        <is>
          <t xml:space="preserve"> </t>
        </is>
      </c>
    </row>
    <row r="69">
      <c r="A69" s="4" t="inlineStr">
        <is>
          <t>Unrecognized actuarial gains and losses and unrecognized prior service cost, net of tax</t>
        </is>
      </c>
      <c r="B69" s="8" t="n">
        <v>28.8</v>
      </c>
      <c r="C69" s="7" t="n">
        <v>21.9</v>
      </c>
      <c r="D69" s="4" t="inlineStr">
        <is>
          <t xml:space="preserve"> </t>
        </is>
      </c>
    </row>
    <row r="70">
      <c r="A70" s="4" t="inlineStr">
        <is>
          <t>Unrecognized actuarial gains and losses expected to be amortized in the next year</t>
        </is>
      </c>
      <c r="B70" s="7" t="n">
        <v>3.8</v>
      </c>
      <c r="C70" s="4" t="inlineStr">
        <is>
          <t xml:space="preserve"> </t>
        </is>
      </c>
      <c r="D70" s="4" t="inlineStr">
        <is>
          <t xml:space="preserve"> </t>
        </is>
      </c>
    </row>
    <row r="71">
      <c r="A71" s="3" t="inlineStr">
        <is>
          <t>Weighted Average Assumptions Used to Determine the Net Periodic Benefit Expense [Abstract]</t>
        </is>
      </c>
      <c r="B71" s="4" t="inlineStr">
        <is>
          <t xml:space="preserve"> </t>
        </is>
      </c>
      <c r="C71" s="4" t="inlineStr">
        <is>
          <t xml:space="preserve"> </t>
        </is>
      </c>
      <c r="D71" s="4" t="inlineStr">
        <is>
          <t xml:space="preserve"> </t>
        </is>
      </c>
    </row>
    <row r="72">
      <c r="A72" s="4" t="inlineStr">
        <is>
          <t>Discount rate</t>
        </is>
      </c>
      <c r="B72" s="11" t="n">
        <v>0.047</v>
      </c>
      <c r="C72" s="11" t="n">
        <v>0.018</v>
      </c>
      <c r="D72" s="11" t="n">
        <v>0.014</v>
      </c>
    </row>
    <row r="73">
      <c r="A73" s="4" t="inlineStr">
        <is>
          <t>Compensation increases</t>
        </is>
      </c>
      <c r="B73" s="11" t="n">
        <v>0.035</v>
      </c>
      <c r="C73" s="11" t="n">
        <v>0.035</v>
      </c>
      <c r="D73" s="11" t="n">
        <v>0.035</v>
      </c>
    </row>
    <row r="74">
      <c r="A74" s="3" t="inlineStr">
        <is>
          <t>Benefit Obligation [Rollforward]</t>
        </is>
      </c>
      <c r="B74" s="4" t="inlineStr">
        <is>
          <t xml:space="preserve"> </t>
        </is>
      </c>
      <c r="C74" s="4" t="inlineStr">
        <is>
          <t xml:space="preserve"> </t>
        </is>
      </c>
      <c r="D74" s="4" t="inlineStr">
        <is>
          <t xml:space="preserve"> </t>
        </is>
      </c>
    </row>
    <row r="75">
      <c r="A75" s="4" t="inlineStr">
        <is>
          <t>January 1</t>
        </is>
      </c>
      <c r="B75" s="7" t="n">
        <v>130.8</v>
      </c>
      <c r="C75" s="5" t="n">
        <v>153</v>
      </c>
      <c r="D75" s="4" t="inlineStr">
        <is>
          <t xml:space="preserve"> </t>
        </is>
      </c>
    </row>
    <row r="76">
      <c r="A76" s="4" t="inlineStr">
        <is>
          <t>Service cost</t>
        </is>
      </c>
      <c r="B76" s="8" t="n">
        <v>3.4</v>
      </c>
      <c r="C76" s="8" t="n">
        <v>4.5</v>
      </c>
      <c r="D76" s="7" t="n">
        <v>4.8</v>
      </c>
    </row>
    <row r="77">
      <c r="A77" s="4" t="inlineStr">
        <is>
          <t>Interest cost</t>
        </is>
      </c>
      <c r="B77" s="8" t="n">
        <v>5.7</v>
      </c>
      <c r="C77" s="8" t="n">
        <v>2.6</v>
      </c>
      <c r="D77" s="8" t="n">
        <v>2.1</v>
      </c>
    </row>
    <row r="78">
      <c r="A78" s="4" t="inlineStr">
        <is>
          <t>Amendments, curtailments and settlements</t>
        </is>
      </c>
      <c r="B78" s="8" t="n">
        <v>6.9</v>
      </c>
      <c r="C78" s="8" t="n">
        <v>5.8</v>
      </c>
      <c r="D78" s="4" t="inlineStr">
        <is>
          <t xml:space="preserve"> </t>
        </is>
      </c>
    </row>
    <row r="79">
      <c r="A79" s="4" t="inlineStr">
        <is>
          <t>Actuarial (gain) loss</t>
        </is>
      </c>
      <c r="B79" s="8" t="n">
        <v>6.3</v>
      </c>
      <c r="C79" s="8" t="n">
        <v>-24.7</v>
      </c>
      <c r="D79" s="4" t="inlineStr">
        <is>
          <t xml:space="preserve"> </t>
        </is>
      </c>
    </row>
    <row r="80">
      <c r="A80" s="4" t="inlineStr">
        <is>
          <t>Benefits paid</t>
        </is>
      </c>
      <c r="B80" s="8" t="n">
        <v>-10.9</v>
      </c>
      <c r="C80" s="8" t="n">
        <v>-10.4</v>
      </c>
      <c r="D80" s="4" t="inlineStr">
        <is>
          <t xml:space="preserve"> </t>
        </is>
      </c>
    </row>
    <row r="81">
      <c r="A81" s="4" t="inlineStr">
        <is>
          <t>December 31</t>
        </is>
      </c>
      <c r="B81" s="8" t="n">
        <v>142.2</v>
      </c>
      <c r="C81" s="8" t="n">
        <v>130.8</v>
      </c>
      <c r="D81" s="5" t="n">
        <v>153</v>
      </c>
    </row>
    <row r="82">
      <c r="A82" s="3" t="inlineStr">
        <is>
          <t>Amounts Recorded in Balance Sheet, as Classified [Abstract]</t>
        </is>
      </c>
      <c r="B82" s="4" t="inlineStr">
        <is>
          <t xml:space="preserve"> </t>
        </is>
      </c>
      <c r="C82" s="4" t="inlineStr">
        <is>
          <t xml:space="preserve"> </t>
        </is>
      </c>
      <c r="D82" s="4" t="inlineStr">
        <is>
          <t xml:space="preserve"> </t>
        </is>
      </c>
    </row>
    <row r="83">
      <c r="A83" s="4" t="inlineStr">
        <is>
          <t>Other current liabilities</t>
        </is>
      </c>
      <c r="B83" s="8" t="n">
        <v>-11.9</v>
      </c>
      <c r="C83" s="8" t="n">
        <v>-10.5</v>
      </c>
      <c r="D83" s="4" t="inlineStr">
        <is>
          <t xml:space="preserve"> </t>
        </is>
      </c>
    </row>
    <row r="84">
      <c r="A84" s="4" t="inlineStr">
        <is>
          <t>Long-term liabilities</t>
        </is>
      </c>
      <c r="B84" s="8" t="n">
        <v>-130.3</v>
      </c>
      <c r="C84" s="8" t="n">
        <v>-120.3</v>
      </c>
      <c r="D84" s="4" t="inlineStr">
        <is>
          <t xml:space="preserve"> </t>
        </is>
      </c>
    </row>
    <row r="85">
      <c r="A85" s="4" t="inlineStr">
        <is>
          <t>Amounts Recorded in Balance Sheet</t>
        </is>
      </c>
      <c r="B85" s="7" t="n">
        <v>-142.2</v>
      </c>
      <c r="C85" s="7" t="n">
        <v>-130.8</v>
      </c>
      <c r="D85" s="4" t="inlineStr">
        <is>
          <t xml:space="preserve"> </t>
        </is>
      </c>
    </row>
    <row r="86">
      <c r="A86" s="3" t="inlineStr">
        <is>
          <t>Weighted Average Assumptions Used to Determine Benefit Obligation [Abstract]</t>
        </is>
      </c>
      <c r="B86" s="4" t="inlineStr">
        <is>
          <t xml:space="preserve"> </t>
        </is>
      </c>
      <c r="C86" s="4" t="inlineStr">
        <is>
          <t xml:space="preserve"> </t>
        </is>
      </c>
      <c r="D86" s="4" t="inlineStr">
        <is>
          <t xml:space="preserve"> </t>
        </is>
      </c>
    </row>
    <row r="87">
      <c r="A87" s="4" t="inlineStr">
        <is>
          <t>Discount rate</t>
        </is>
      </c>
      <c r="B87" s="11" t="n">
        <v>0.046</v>
      </c>
      <c r="C87" s="11" t="n">
        <v>0.048</v>
      </c>
      <c r="D87" s="4" t="inlineStr">
        <is>
          <t xml:space="preserve"> </t>
        </is>
      </c>
    </row>
    <row r="88">
      <c r="A88" s="4" t="inlineStr">
        <is>
          <t>Compensation increases</t>
        </is>
      </c>
      <c r="B88" s="11" t="n">
        <v>0.035</v>
      </c>
      <c r="C88" s="11" t="n">
        <v>0.035</v>
      </c>
      <c r="D88" s="4" t="inlineStr">
        <is>
          <t xml:space="preserve"> </t>
        </is>
      </c>
    </row>
    <row r="89">
      <c r="A89" s="3" t="inlineStr">
        <is>
          <t>Estimated Future Benefit Payments [Abstract]</t>
        </is>
      </c>
      <c r="B89" s="4" t="inlineStr">
        <is>
          <t xml:space="preserve"> </t>
        </is>
      </c>
      <c r="C89" s="4" t="inlineStr">
        <is>
          <t xml:space="preserve"> </t>
        </is>
      </c>
      <c r="D89" s="4" t="inlineStr">
        <is>
          <t xml:space="preserve"> </t>
        </is>
      </c>
    </row>
    <row r="90">
      <c r="A90" s="4" t="inlineStr">
        <is>
          <t>2024</t>
        </is>
      </c>
      <c r="B90" s="7" t="n">
        <v>11.9</v>
      </c>
      <c r="C90" s="4" t="inlineStr">
        <is>
          <t xml:space="preserve"> </t>
        </is>
      </c>
      <c r="D90" s="4" t="inlineStr">
        <is>
          <t xml:space="preserve"> </t>
        </is>
      </c>
    </row>
    <row r="91">
      <c r="A91" s="4" t="inlineStr">
        <is>
          <t>2025</t>
        </is>
      </c>
      <c r="B91" s="8" t="n">
        <v>13.2</v>
      </c>
      <c r="C91" s="4" t="inlineStr">
        <is>
          <t xml:space="preserve"> </t>
        </is>
      </c>
      <c r="D91" s="4" t="inlineStr">
        <is>
          <t xml:space="preserve"> </t>
        </is>
      </c>
    </row>
    <row r="92">
      <c r="A92" s="4" t="inlineStr">
        <is>
          <t>2026</t>
        </is>
      </c>
      <c r="B92" s="8" t="n">
        <v>13.4</v>
      </c>
      <c r="C92" s="4" t="inlineStr">
        <is>
          <t xml:space="preserve"> </t>
        </is>
      </c>
      <c r="D92" s="4" t="inlineStr">
        <is>
          <t xml:space="preserve"> </t>
        </is>
      </c>
    </row>
    <row r="93">
      <c r="A93" s="4" t="inlineStr">
        <is>
          <t>2027</t>
        </is>
      </c>
      <c r="B93" s="8" t="n">
        <v>13.5</v>
      </c>
      <c r="C93" s="4" t="inlineStr">
        <is>
          <t xml:space="preserve"> </t>
        </is>
      </c>
      <c r="D93" s="4" t="inlineStr">
        <is>
          <t xml:space="preserve"> </t>
        </is>
      </c>
    </row>
    <row r="94">
      <c r="A94" s="4" t="inlineStr">
        <is>
          <t>2028</t>
        </is>
      </c>
      <c r="B94" s="8" t="n">
        <v>13.1</v>
      </c>
      <c r="C94" s="4" t="inlineStr">
        <is>
          <t xml:space="preserve"> </t>
        </is>
      </c>
      <c r="D94" s="4" t="inlineStr">
        <is>
          <t xml:space="preserve"> </t>
        </is>
      </c>
    </row>
    <row r="95">
      <c r="A95" s="4" t="inlineStr">
        <is>
          <t>2029 - 2033</t>
        </is>
      </c>
      <c r="B95" s="7" t="n">
        <v>52.9</v>
      </c>
      <c r="C95" s="4" t="inlineStr">
        <is>
          <t xml:space="preserve"> </t>
        </is>
      </c>
      <c r="D95" s="4" t="inlineStr">
        <is>
          <t xml:space="preserve"> </t>
        </is>
      </c>
    </row>
    <row r="96">
      <c r="A96" s="4" t="inlineStr">
        <is>
          <t>Retention Plan [Member] | Defined Benefit Pension Plans [Member]</t>
        </is>
      </c>
      <c r="B96" s="4" t="inlineStr">
        <is>
          <t xml:space="preserve"> </t>
        </is>
      </c>
      <c r="C96" s="4" t="inlineStr">
        <is>
          <t xml:space="preserve"> </t>
        </is>
      </c>
      <c r="D96" s="4" t="inlineStr">
        <is>
          <t xml:space="preserve"> </t>
        </is>
      </c>
    </row>
    <row r="97">
      <c r="A97" s="4" t="inlineStr">
        <is>
          <t>Defined benefit plans, plan information</t>
        </is>
      </c>
      <c r="B97" s="4" t="inlineStr">
        <is>
          <t>We have a Senior Executive Restrictive Covenant and Retention Plan, or Retention Plan, for certain executive officers selected by the Compensation Committee. The Retention Plan is a non-qualified deferred compensation severance plan that is not subject to ERISA. The Retention Plan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not funded, and benefits are paid when due.</t>
        </is>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al Estate and Other Repositioning Costs (Details) - USD ($) $ in Millions</t>
        </is>
      </c>
      <c r="B1" s="2" t="inlineStr">
        <is>
          <t>12 Months Ended</t>
        </is>
      </c>
    </row>
    <row r="2">
      <c r="B2" s="2" t="inlineStr">
        <is>
          <t>Dec. 31, 2023</t>
        </is>
      </c>
      <c r="C2" s="2" t="inlineStr">
        <is>
          <t>Dec. 31, 2022</t>
        </is>
      </c>
      <c r="D2" s="2" t="inlineStr">
        <is>
          <t>Dec. 31, 2021</t>
        </is>
      </c>
    </row>
    <row r="3">
      <c r="A3" s="3" t="inlineStr">
        <is>
          <t>Real Estate and Other Repositioning Costs [Abstract]</t>
        </is>
      </c>
      <c r="B3" s="4" t="inlineStr">
        <is>
          <t xml:space="preserve"> </t>
        </is>
      </c>
      <c r="C3" s="4" t="inlineStr">
        <is>
          <t xml:space="preserve"> </t>
        </is>
      </c>
      <c r="D3" s="4" t="inlineStr">
        <is>
          <t xml:space="preserve"> </t>
        </is>
      </c>
    </row>
    <row r="4">
      <c r="A4" s="4" t="inlineStr">
        <is>
          <t>Real estate and other repositioning costs</t>
        </is>
      </c>
      <c r="B4" s="7" t="n">
        <v>191.5</v>
      </c>
      <c r="C4" s="5" t="n">
        <v>0</v>
      </c>
      <c r="D4" s="5" t="n">
        <v>0</v>
      </c>
    </row>
    <row r="5">
      <c r="A5" s="4" t="inlineStr">
        <is>
          <t>Real estate and other repositioning costs, after-tax</t>
        </is>
      </c>
      <c r="B5" s="7" t="n">
        <v>145.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isposition of Subsidiaries (Details) - USD ($) $ in Millions</t>
        </is>
      </c>
      <c r="B1" s="2" t="inlineStr">
        <is>
          <t>12 Months Ended</t>
        </is>
      </c>
    </row>
    <row r="2">
      <c r="B2" s="2" t="inlineStr">
        <is>
          <t>Dec. 31, 2023</t>
        </is>
      </c>
      <c r="C2" s="2" t="inlineStr">
        <is>
          <t>Dec. 31, 2022</t>
        </is>
      </c>
      <c r="D2" s="2" t="inlineStr">
        <is>
          <t>Dec. 31, 2021</t>
        </is>
      </c>
    </row>
    <row r="3">
      <c r="A3" s="3" t="inlineStr">
        <is>
          <t>Disposition of Subsidiaries [Abstract]</t>
        </is>
      </c>
      <c r="B3" s="4" t="inlineStr">
        <is>
          <t xml:space="preserve"> </t>
        </is>
      </c>
      <c r="C3" s="4" t="inlineStr">
        <is>
          <t xml:space="preserve"> </t>
        </is>
      </c>
      <c r="D3" s="4" t="inlineStr">
        <is>
          <t xml:space="preserve"> </t>
        </is>
      </c>
    </row>
    <row r="4">
      <c r="A4" s="4" t="inlineStr">
        <is>
          <t>Gain on disposition of subsidiary</t>
        </is>
      </c>
      <c r="B4" s="7" t="n">
        <v>78.8</v>
      </c>
      <c r="C4" s="5" t="n">
        <v>0</v>
      </c>
      <c r="D4" s="7" t="n">
        <v>5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s Arising from the Effects of the War in Ukraine (Details) - USD ($) $ in Millions</t>
        </is>
      </c>
      <c r="B1" s="2" t="inlineStr">
        <is>
          <t>12 Months Ended</t>
        </is>
      </c>
    </row>
    <row r="2">
      <c r="B2" s="2" t="inlineStr">
        <is>
          <t>Dec. 31, 2023</t>
        </is>
      </c>
      <c r="C2" s="2" t="inlineStr">
        <is>
          <t>Dec. 31, 2022</t>
        </is>
      </c>
      <c r="D2" s="2" t="inlineStr">
        <is>
          <t>Dec. 31, 2021</t>
        </is>
      </c>
    </row>
    <row r="3">
      <c r="A3" s="3" t="inlineStr">
        <is>
          <t>Charges Arising from the Effects of the War in Ukraine [Abstract]</t>
        </is>
      </c>
      <c r="B3" s="4" t="inlineStr">
        <is>
          <t xml:space="preserve"> </t>
        </is>
      </c>
      <c r="C3" s="4" t="inlineStr">
        <is>
          <t xml:space="preserve"> </t>
        </is>
      </c>
      <c r="D3" s="4" t="inlineStr">
        <is>
          <t xml:space="preserve"> </t>
        </is>
      </c>
    </row>
    <row r="4">
      <c r="A4" s="4" t="inlineStr">
        <is>
          <t>Charges arising from the effects of the war in Ukraine</t>
        </is>
      </c>
      <c r="B4" s="5" t="n">
        <v>0</v>
      </c>
      <c r="C4" s="7" t="n">
        <v>113.4</v>
      </c>
      <c r="D4" s="5" t="n">
        <v>0</v>
      </c>
    </row>
    <row r="5">
      <c r="A5" s="4" t="inlineStr">
        <is>
          <t>Cash charges related to the effects of the war in Ukraine</t>
        </is>
      </c>
      <c r="B5" s="4" t="inlineStr">
        <is>
          <t xml:space="preserve"> </t>
        </is>
      </c>
      <c r="C5" s="7" t="n">
        <v>47.6</v>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ata (Details) - USD ($) $ in Millions</t>
        </is>
      </c>
      <c r="B1" s="2" t="inlineStr">
        <is>
          <t>12 Months Ended</t>
        </is>
      </c>
    </row>
    <row r="2">
      <c r="B2" s="2" t="inlineStr">
        <is>
          <t>Dec. 31, 2023</t>
        </is>
      </c>
      <c r="C2" s="2" t="inlineStr">
        <is>
          <t>Dec. 31, 2022</t>
        </is>
      </c>
      <c r="D2" s="2" t="inlineStr">
        <is>
          <t>Dec. 31, 2021</t>
        </is>
      </c>
    </row>
    <row r="3">
      <c r="A3" s="3" t="inlineStr">
        <is>
          <t>Change in Operating Capital [Abstract]</t>
        </is>
      </c>
      <c r="B3" s="4" t="inlineStr">
        <is>
          <t xml:space="preserve"> </t>
        </is>
      </c>
      <c r="C3" s="4" t="inlineStr">
        <is>
          <t xml:space="preserve"> </t>
        </is>
      </c>
      <c r="D3" s="4" t="inlineStr">
        <is>
          <t xml:space="preserve"> </t>
        </is>
      </c>
    </row>
    <row r="4">
      <c r="A4" s="4" t="inlineStr">
        <is>
          <t>(Increase) decrease in accounts receivable</t>
        </is>
      </c>
      <c r="B4" s="7" t="n">
        <v>-513.9</v>
      </c>
      <c r="C4" s="7" t="n">
        <v>-129.1</v>
      </c>
      <c r="D4" s="7" t="n">
        <v>-989.1</v>
      </c>
    </row>
    <row r="5">
      <c r="A5" s="4" t="inlineStr">
        <is>
          <t>(Increase) decrease in work in process and other current assets</t>
        </is>
      </c>
      <c r="B5" s="8" t="n">
        <v>-121.8</v>
      </c>
      <c r="C5" s="8" t="n">
        <v>-197.9</v>
      </c>
      <c r="D5" s="8" t="n">
        <v>-281.7</v>
      </c>
    </row>
    <row r="6">
      <c r="A6" s="4" t="inlineStr">
        <is>
          <t>Increase (decrease) in accounts payable</t>
        </is>
      </c>
      <c r="B6" s="8" t="n">
        <v>602.3</v>
      </c>
      <c r="C6" s="8" t="n">
        <v>-350.1</v>
      </c>
      <c r="D6" s="8" t="n">
        <v>921.3</v>
      </c>
    </row>
    <row r="7">
      <c r="A7" s="4" t="inlineStr">
        <is>
          <t>Increase (decrease) in customer advances, taxes payable and other current liabilities</t>
        </is>
      </c>
      <c r="B7" s="8" t="n">
        <v>-399.6</v>
      </c>
      <c r="C7" s="8" t="n">
        <v>-97.8</v>
      </c>
      <c r="D7" s="8" t="n">
        <v>338.8</v>
      </c>
    </row>
    <row r="8">
      <c r="A8" s="4" t="inlineStr">
        <is>
          <t>Change in other assets and liabilities, net</t>
        </is>
      </c>
      <c r="B8" s="8" t="n">
        <v>-29.9</v>
      </c>
      <c r="C8" s="8" t="n">
        <v>-69.09999999999999</v>
      </c>
      <c r="D8" s="8" t="n">
        <v>171.2</v>
      </c>
    </row>
    <row r="9">
      <c r="A9" s="4" t="inlineStr">
        <is>
          <t>Increase (decrease) in operating capital</t>
        </is>
      </c>
      <c r="B9" s="8" t="n">
        <v>-462.9</v>
      </c>
      <c r="C9" s="6" t="n">
        <v>-844</v>
      </c>
      <c r="D9" s="8" t="n">
        <v>160.5</v>
      </c>
    </row>
    <row r="10">
      <c r="A10" s="4" t="inlineStr">
        <is>
          <t>Income taxes paid</t>
        </is>
      </c>
      <c r="B10" s="8" t="n">
        <v>474.3</v>
      </c>
      <c r="C10" s="8" t="n">
        <v>450.3</v>
      </c>
      <c r="D10" s="8" t="n">
        <v>454.4</v>
      </c>
    </row>
    <row r="11">
      <c r="A11" s="4" t="inlineStr">
        <is>
          <t>Interest paid</t>
        </is>
      </c>
      <c r="B11" s="8" t="n">
        <v>162.8</v>
      </c>
      <c r="C11" s="8" t="n">
        <v>173.9</v>
      </c>
      <c r="D11" s="8" t="n">
        <v>219.3</v>
      </c>
    </row>
    <row r="12">
      <c r="A12" s="4" t="inlineStr">
        <is>
          <t>Cash payment on early redemption of debt</t>
        </is>
      </c>
      <c r="B12" s="4" t="inlineStr">
        <is>
          <t xml:space="preserve"> </t>
        </is>
      </c>
      <c r="C12" s="4" t="inlineStr">
        <is>
          <t xml:space="preserve"> </t>
        </is>
      </c>
      <c r="D12" s="7" t="n">
        <v>37.7</v>
      </c>
    </row>
    <row r="13">
      <c r="A13" s="4" t="inlineStr">
        <is>
          <t>Operating leases, Net increase in lease liability</t>
        </is>
      </c>
      <c r="B13" s="8" t="n">
        <v>206.9</v>
      </c>
      <c r="C13" s="8" t="n">
        <v>241.7</v>
      </c>
      <c r="D13" s="4" t="inlineStr">
        <is>
          <t xml:space="preserve"> </t>
        </is>
      </c>
    </row>
    <row r="14">
      <c r="A14" s="4" t="inlineStr">
        <is>
          <t>Finance leases, Net increase in lease liability</t>
        </is>
      </c>
      <c r="B14" s="7" t="n">
        <v>48.2</v>
      </c>
      <c r="C14" s="7" t="n">
        <v>74.5</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Millions</t>
        </is>
      </c>
      <c r="B1" s="2" t="inlineStr">
        <is>
          <t>12 Months Ended</t>
        </is>
      </c>
    </row>
    <row r="2">
      <c r="B2" s="2" t="inlineStr">
        <is>
          <t>Dec. 31, 2023</t>
        </is>
      </c>
      <c r="C2" s="2" t="inlineStr">
        <is>
          <t>Dec. 31, 2022</t>
        </is>
      </c>
      <c r="D2" s="2" t="inlineStr">
        <is>
          <t>Dec. 31, 2021</t>
        </is>
      </c>
    </row>
    <row r="3">
      <c r="A3" s="3" t="inlineStr">
        <is>
          <t>Changes in Ownership Interests in Less Than 100% Owned Subsidiaries [Abstract]</t>
        </is>
      </c>
      <c r="B3" s="4" t="inlineStr">
        <is>
          <t xml:space="preserve"> </t>
        </is>
      </c>
      <c r="C3" s="4" t="inlineStr">
        <is>
          <t xml:space="preserve"> </t>
        </is>
      </c>
      <c r="D3" s="4" t="inlineStr">
        <is>
          <t xml:space="preserve"> </t>
        </is>
      </c>
    </row>
    <row r="4">
      <c r="A4" s="4" t="inlineStr">
        <is>
          <t>Net income attributed to Omnicom Group Inc.</t>
        </is>
      </c>
      <c r="B4" s="7" t="n">
        <v>1391.4</v>
      </c>
      <c r="C4" s="7" t="n">
        <v>1316.5</v>
      </c>
      <c r="D4" s="7" t="n">
        <v>1407.8</v>
      </c>
    </row>
    <row r="5">
      <c r="A5" s="4" t="inlineStr">
        <is>
          <t>Net transfers (to) from noncontrolling interests</t>
        </is>
      </c>
      <c r="B5" s="8" t="n">
        <v>-88.09999999999999</v>
      </c>
      <c r="C5" s="8" t="n">
        <v>-17.1</v>
      </c>
      <c r="D5" s="8" t="n">
        <v>-12.2</v>
      </c>
    </row>
    <row r="6">
      <c r="A6" s="4" t="inlineStr">
        <is>
          <t>Change from net income attributed to Omnicom Group Inc. and transfers (to) from noncontrolling interests</t>
        </is>
      </c>
      <c r="B6" s="7" t="n">
        <v>1303.3</v>
      </c>
      <c r="C6" s="7" t="n">
        <v>1299.4</v>
      </c>
      <c r="D6" s="7" t="n">
        <v>139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and Property and Equipment (Details) - USD ($) $ in Million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7" t="n">
        <v>216.2</v>
      </c>
      <c r="C4" s="7" t="n">
        <v>243.8</v>
      </c>
    </row>
    <row r="5">
      <c r="A5" s="4" t="inlineStr">
        <is>
          <t>Variable lease cost</t>
        </is>
      </c>
      <c r="B5" s="8" t="n">
        <v>29.9</v>
      </c>
      <c r="C5" s="8" t="n">
        <v>23.5</v>
      </c>
    </row>
    <row r="6">
      <c r="A6" s="4" t="inlineStr">
        <is>
          <t>Short-term lease cost</t>
        </is>
      </c>
      <c r="B6" s="8" t="n">
        <v>2.5</v>
      </c>
      <c r="C6" s="8" t="n">
        <v>2.5</v>
      </c>
    </row>
    <row r="7">
      <c r="A7" s="4" t="inlineStr">
        <is>
          <t>Sublease income</t>
        </is>
      </c>
      <c r="B7" s="8" t="n">
        <v>-3.7</v>
      </c>
      <c r="C7" s="8" t="n">
        <v>-3.8</v>
      </c>
    </row>
    <row r="8">
      <c r="A8" s="4" t="inlineStr">
        <is>
          <t>Operating leases, Total lease cost</t>
        </is>
      </c>
      <c r="B8" s="8" t="n">
        <v>244.9</v>
      </c>
      <c r="C8" s="6" t="n">
        <v>266</v>
      </c>
    </row>
    <row r="9">
      <c r="A9" s="4" t="inlineStr">
        <is>
          <t>Finance leases, Depreciation of ROU assets</t>
        </is>
      </c>
      <c r="B9" s="8" t="n">
        <v>58.9</v>
      </c>
      <c r="C9" s="8" t="n">
        <v>55.1</v>
      </c>
    </row>
    <row r="10">
      <c r="A10" s="4" t="inlineStr">
        <is>
          <t>Finance leases, Interest</t>
        </is>
      </c>
      <c r="B10" s="8" t="n">
        <v>7.4</v>
      </c>
      <c r="C10" s="8" t="n">
        <v>5.7</v>
      </c>
    </row>
    <row r="11">
      <c r="A11" s="4" t="inlineStr">
        <is>
          <t>Finance leases, Total lease cost</t>
        </is>
      </c>
      <c r="B11" s="8" t="n">
        <v>66.3</v>
      </c>
      <c r="C11" s="8" t="n">
        <v>60.8</v>
      </c>
    </row>
    <row r="12">
      <c r="A12" s="4" t="inlineStr">
        <is>
          <t>Total Lease Cost</t>
        </is>
      </c>
      <c r="B12" s="8" t="n">
        <v>311.2</v>
      </c>
      <c r="C12" s="8" t="n">
        <v>326.8</v>
      </c>
    </row>
    <row r="13">
      <c r="A13" s="3" t="inlineStr">
        <is>
          <t>Maturities of Lease Liabilities [Abstract]</t>
        </is>
      </c>
      <c r="B13" s="4" t="inlineStr">
        <is>
          <t xml:space="preserve"> </t>
        </is>
      </c>
      <c r="C13" s="4" t="inlineStr">
        <is>
          <t xml:space="preserve"> </t>
        </is>
      </c>
    </row>
    <row r="14">
      <c r="A14" s="4" t="inlineStr">
        <is>
          <t>Operating Leases Payments, 2024</t>
        </is>
      </c>
      <c r="B14" s="8" t="n">
        <v>251.6</v>
      </c>
      <c r="C14" s="4" t="inlineStr">
        <is>
          <t xml:space="preserve"> </t>
        </is>
      </c>
    </row>
    <row r="15">
      <c r="A15" s="4" t="inlineStr">
        <is>
          <t>Operating Leases Payments, 2025</t>
        </is>
      </c>
      <c r="B15" s="8" t="n">
        <v>206.8</v>
      </c>
      <c r="C15" s="4" t="inlineStr">
        <is>
          <t xml:space="preserve"> </t>
        </is>
      </c>
    </row>
    <row r="16">
      <c r="A16" s="4" t="inlineStr">
        <is>
          <t>Operating Leases Payments, 2026</t>
        </is>
      </c>
      <c r="B16" s="8" t="n">
        <v>176.5</v>
      </c>
      <c r="C16" s="4" t="inlineStr">
        <is>
          <t xml:space="preserve"> </t>
        </is>
      </c>
    </row>
    <row r="17">
      <c r="A17" s="4" t="inlineStr">
        <is>
          <t>Operating Leases Payments, 2027</t>
        </is>
      </c>
      <c r="B17" s="8" t="n">
        <v>134.7</v>
      </c>
      <c r="C17" s="4" t="inlineStr">
        <is>
          <t xml:space="preserve"> </t>
        </is>
      </c>
    </row>
    <row r="18">
      <c r="A18" s="4" t="inlineStr">
        <is>
          <t>Operating Leases Payments, 2028</t>
        </is>
      </c>
      <c r="B18" s="8" t="n">
        <v>105.4</v>
      </c>
      <c r="C18" s="4" t="inlineStr">
        <is>
          <t xml:space="preserve"> </t>
        </is>
      </c>
    </row>
    <row r="19">
      <c r="A19" s="4" t="inlineStr">
        <is>
          <t>Operating Leases Payments, Thereafter</t>
        </is>
      </c>
      <c r="B19" s="6" t="n">
        <v>470</v>
      </c>
      <c r="C19" s="4" t="inlineStr">
        <is>
          <t xml:space="preserve"> </t>
        </is>
      </c>
    </row>
    <row r="20">
      <c r="A20" s="4" t="inlineStr">
        <is>
          <t>Operating Leases Payments, Total lease payments</t>
        </is>
      </c>
      <c r="B20" s="6" t="n">
        <v>1345</v>
      </c>
      <c r="C20" s="4" t="inlineStr">
        <is>
          <t xml:space="preserve"> </t>
        </is>
      </c>
    </row>
    <row r="21">
      <c r="A21" s="4" t="inlineStr">
        <is>
          <t>Operating Leases Payments, Less: Interest</t>
        </is>
      </c>
      <c r="B21" s="8" t="n">
        <v>274.7</v>
      </c>
      <c r="C21" s="4" t="inlineStr">
        <is>
          <t xml:space="preserve"> </t>
        </is>
      </c>
    </row>
    <row r="22">
      <c r="A22" s="4" t="inlineStr">
        <is>
          <t>Operating Leases Payments, Present Value of Lease Liabilities</t>
        </is>
      </c>
      <c r="B22" s="8" t="n">
        <v>1070.3</v>
      </c>
      <c r="C22" s="8" t="n">
        <v>1107.9</v>
      </c>
    </row>
    <row r="23">
      <c r="A23" s="4" t="inlineStr">
        <is>
          <t>Finance Leases Payments, 2024</t>
        </is>
      </c>
      <c r="B23" s="8" t="n">
        <v>57.7</v>
      </c>
      <c r="C23" s="4" t="inlineStr">
        <is>
          <t xml:space="preserve"> </t>
        </is>
      </c>
    </row>
    <row r="24">
      <c r="A24" s="4" t="inlineStr">
        <is>
          <t>Finance Leases Payments, 2025</t>
        </is>
      </c>
      <c r="B24" s="8" t="n">
        <v>44.5</v>
      </c>
      <c r="C24" s="4" t="inlineStr">
        <is>
          <t xml:space="preserve"> </t>
        </is>
      </c>
    </row>
    <row r="25">
      <c r="A25" s="4" t="inlineStr">
        <is>
          <t>Finance Leases Payments, 2026</t>
        </is>
      </c>
      <c r="B25" s="8" t="n">
        <v>27.5</v>
      </c>
      <c r="C25" s="4" t="inlineStr">
        <is>
          <t xml:space="preserve"> </t>
        </is>
      </c>
    </row>
    <row r="26">
      <c r="A26" s="4" t="inlineStr">
        <is>
          <t>Finance Leases Payments, 2027</t>
        </is>
      </c>
      <c r="B26" s="8" t="n">
        <v>12.7</v>
      </c>
      <c r="C26" s="4" t="inlineStr">
        <is>
          <t xml:space="preserve"> </t>
        </is>
      </c>
    </row>
    <row r="27">
      <c r="A27" s="4" t="inlineStr">
        <is>
          <t>Finance Leases Payments, 2028</t>
        </is>
      </c>
      <c r="B27" s="6" t="n">
        <v>3</v>
      </c>
      <c r="C27" s="4" t="inlineStr">
        <is>
          <t xml:space="preserve"> </t>
        </is>
      </c>
    </row>
    <row r="28">
      <c r="A28" s="4" t="inlineStr">
        <is>
          <t>Finance Leases Payments, Thereafter</t>
        </is>
      </c>
      <c r="B28" s="8" t="n">
        <v>2.1</v>
      </c>
      <c r="C28" s="4" t="inlineStr">
        <is>
          <t xml:space="preserve"> </t>
        </is>
      </c>
    </row>
    <row r="29">
      <c r="A29" s="4" t="inlineStr">
        <is>
          <t>Finance Leases Payments, Total lease payments</t>
        </is>
      </c>
      <c r="B29" s="8" t="n">
        <v>147.5</v>
      </c>
      <c r="C29" s="4" t="inlineStr">
        <is>
          <t xml:space="preserve"> </t>
        </is>
      </c>
    </row>
    <row r="30">
      <c r="A30" s="4" t="inlineStr">
        <is>
          <t>Finance Leases Payments, Less: Interest</t>
        </is>
      </c>
      <c r="B30" s="8" t="n">
        <v>9.300000000000001</v>
      </c>
      <c r="C30" s="4" t="inlineStr">
        <is>
          <t xml:space="preserve"> </t>
        </is>
      </c>
    </row>
    <row r="31">
      <c r="A31" s="4" t="inlineStr">
        <is>
          <t>Finance Leases Payments, Present Value of Lease Liabilities</t>
        </is>
      </c>
      <c r="B31" s="8" t="n">
        <v>138.2</v>
      </c>
      <c r="C31" s="4" t="inlineStr">
        <is>
          <t xml:space="preserve"> </t>
        </is>
      </c>
    </row>
    <row r="32">
      <c r="A32" s="3" t="inlineStr">
        <is>
          <t>Balance Sheet Classification and Weighted Average Remaining Lease Term and Weighted Average Discount Rate Related to Operating Leases [Abstract]</t>
        </is>
      </c>
      <c r="B32" s="4" t="inlineStr">
        <is>
          <t xml:space="preserve"> </t>
        </is>
      </c>
      <c r="C32" s="4" t="inlineStr">
        <is>
          <t xml:space="preserve"> </t>
        </is>
      </c>
    </row>
    <row r="33">
      <c r="A33" s="4" t="inlineStr">
        <is>
          <t>Operating Lease Right-Of-Use Assets</t>
        </is>
      </c>
      <c r="B33" s="7" t="n">
        <v>1046.4</v>
      </c>
      <c r="C33" s="5" t="n">
        <v>1165</v>
      </c>
    </row>
    <row r="34">
      <c r="A34" s="4" t="inlineStr">
        <is>
          <t>Operating lease liability, current, balance sheet classification</t>
        </is>
      </c>
      <c r="B34" s="4" t="inlineStr">
        <is>
          <t>Other current liabilities</t>
        </is>
      </c>
      <c r="C34" s="4" t="inlineStr">
        <is>
          <t>Other current liabilities</t>
        </is>
      </c>
    </row>
    <row r="35">
      <c r="A35" s="4" t="inlineStr">
        <is>
          <t>Operating lease liability, current</t>
        </is>
      </c>
      <c r="B35" s="7" t="n">
        <v>217.3</v>
      </c>
      <c r="C35" s="7" t="n">
        <v>207.9</v>
      </c>
    </row>
    <row r="36">
      <c r="A36" s="4" t="inlineStr">
        <is>
          <t>Long-Term Liability - Operating Leases</t>
        </is>
      </c>
      <c r="B36" s="6" t="n">
        <v>853</v>
      </c>
      <c r="C36" s="6" t="n">
        <v>900</v>
      </c>
    </row>
    <row r="37">
      <c r="A37" s="4" t="inlineStr">
        <is>
          <t>Operating lease liability, total</t>
        </is>
      </c>
      <c r="B37" s="7" t="n">
        <v>1070.3</v>
      </c>
      <c r="C37" s="7" t="n">
        <v>1107.9</v>
      </c>
    </row>
    <row r="38">
      <c r="A38" s="4" t="inlineStr">
        <is>
          <t>Operating leases, weighted average remaining lease term</t>
        </is>
      </c>
      <c r="B38" s="4" t="inlineStr">
        <is>
          <t>6 years 4 months 24 days</t>
        </is>
      </c>
      <c r="C38" s="4" t="inlineStr">
        <is>
          <t>6 years 10 months 24 days</t>
        </is>
      </c>
    </row>
    <row r="39">
      <c r="A39" s="4" t="inlineStr">
        <is>
          <t>Operating leases, weighted average discount rate</t>
        </is>
      </c>
      <c r="B39" s="11" t="n">
        <v>0.037</v>
      </c>
      <c r="C39" s="11" t="n">
        <v>0.034</v>
      </c>
    </row>
    <row r="40">
      <c r="A40" s="3" t="inlineStr">
        <is>
          <t>Property and Equipment and Finance Leases [Abstract]</t>
        </is>
      </c>
      <c r="B40" s="4" t="inlineStr">
        <is>
          <t xml:space="preserve"> </t>
        </is>
      </c>
      <c r="C40" s="4" t="inlineStr">
        <is>
          <t xml:space="preserve"> </t>
        </is>
      </c>
    </row>
    <row r="41">
      <c r="A41" s="4" t="inlineStr">
        <is>
          <t>Property and equipment - owned</t>
        </is>
      </c>
      <c r="B41" s="7" t="n">
        <v>1620.9</v>
      </c>
      <c r="C41" s="7" t="n">
        <v>1684.6</v>
      </c>
    </row>
    <row r="42">
      <c r="A42" s="4" t="inlineStr">
        <is>
          <t>Equipment under finance leases</t>
        </is>
      </c>
      <c r="B42" s="8" t="n">
        <v>404.4</v>
      </c>
      <c r="C42" s="6" t="n">
        <v>383</v>
      </c>
    </row>
    <row r="43">
      <c r="A43" s="4" t="inlineStr">
        <is>
          <t>Property and Equipment, Gross</t>
        </is>
      </c>
      <c r="B43" s="8" t="n">
        <v>2025.3</v>
      </c>
      <c r="C43" s="8" t="n">
        <v>2067.6</v>
      </c>
    </row>
    <row r="44">
      <c r="A44" s="4" t="inlineStr">
        <is>
          <t>Property and Equipment, accumulated depreciation</t>
        </is>
      </c>
      <c r="B44" s="8" t="n">
        <v>-1150.4</v>
      </c>
      <c r="C44" s="8" t="n">
        <v>-1167.5</v>
      </c>
    </row>
    <row r="45">
      <c r="A45" s="4" t="inlineStr">
        <is>
          <t>Property and Equipment, Net</t>
        </is>
      </c>
      <c r="B45" s="7" t="n">
        <v>874.9</v>
      </c>
      <c r="C45" s="7" t="n">
        <v>900.1</v>
      </c>
    </row>
    <row r="46">
      <c r="A46" s="4" t="inlineStr">
        <is>
          <t>Finance lease liability, current, balance sheet classification</t>
        </is>
      </c>
      <c r="B46" s="4" t="inlineStr">
        <is>
          <t>Other current liabilities</t>
        </is>
      </c>
      <c r="C46" s="4" t="inlineStr">
        <is>
          <t xml:space="preserve"> </t>
        </is>
      </c>
    </row>
    <row r="47">
      <c r="A47" s="4" t="inlineStr">
        <is>
          <t>Finance lease liability, noncurrent, balance sheet classification</t>
        </is>
      </c>
      <c r="B47" s="4" t="inlineStr">
        <is>
          <t>Long-Term Liabilities</t>
        </is>
      </c>
      <c r="C47" s="4" t="inlineStr">
        <is>
          <t xml:space="preserve"> </t>
        </is>
      </c>
    </row>
    <row r="48">
      <c r="A48" s="4" t="inlineStr">
        <is>
          <t>Finance leases, weighted average remaining lease term</t>
        </is>
      </c>
      <c r="B48" s="4" t="inlineStr">
        <is>
          <t>2 years 10 months 24 days</t>
        </is>
      </c>
      <c r="C48" s="4" t="inlineStr">
        <is>
          <t>3 years 1 month 6 days</t>
        </is>
      </c>
    </row>
    <row r="49">
      <c r="A49" s="4" t="inlineStr">
        <is>
          <t>Finance leases, weighted average discount rate</t>
        </is>
      </c>
      <c r="B49" s="11" t="n">
        <v>0.066</v>
      </c>
      <c r="C49" s="11" t="n">
        <v>0.0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Redeemable Noncontrolling Interests (Details) - USD ($) $ in Millions</t>
        </is>
      </c>
      <c r="B1" s="2" t="inlineStr">
        <is>
          <t>Dec. 31, 2023</t>
        </is>
      </c>
      <c r="C1" s="2" t="inlineStr">
        <is>
          <t>Dec. 31, 2022</t>
        </is>
      </c>
    </row>
    <row r="2">
      <c r="A2" s="3" t="inlineStr">
        <is>
          <t>Temporary Equity - Redeemable Noncontrolling Interests [Abstract]</t>
        </is>
      </c>
      <c r="B2" s="4" t="inlineStr">
        <is>
          <t xml:space="preserve"> </t>
        </is>
      </c>
      <c r="C2" s="4" t="inlineStr">
        <is>
          <t xml:space="preserve"> </t>
        </is>
      </c>
    </row>
    <row r="3">
      <c r="A3" s="4" t="inlineStr">
        <is>
          <t>Redeemable noncontrolling interest</t>
        </is>
      </c>
      <c r="B3" s="7" t="n">
        <v>414.6</v>
      </c>
      <c r="C3" s="7" t="n">
        <v>382.9</v>
      </c>
    </row>
    <row r="4">
      <c r="A4" s="4" t="inlineStr">
        <is>
          <t>Redeemable noncontrolling interests, currently exercisable</t>
        </is>
      </c>
      <c r="B4" s="7" t="n">
        <v>120.9</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3</t>
        </is>
      </c>
      <c r="C2" s="2" t="inlineStr">
        <is>
          <t>Dec. 31, 2022</t>
        </is>
      </c>
    </row>
    <row r="3">
      <c r="A3" s="3" t="inlineStr">
        <is>
          <t>Changes in Accumulated Other Comprehensive Income (Loss)</t>
        </is>
      </c>
      <c r="B3" s="4" t="inlineStr">
        <is>
          <t xml:space="preserve"> </t>
        </is>
      </c>
      <c r="C3" s="4" t="inlineStr">
        <is>
          <t xml:space="preserve"> </t>
        </is>
      </c>
    </row>
    <row r="4">
      <c r="A4" s="4" t="inlineStr">
        <is>
          <t>January 1</t>
        </is>
      </c>
      <c r="B4" s="7" t="n">
        <v>-1437.9</v>
      </c>
      <c r="C4" s="7" t="n">
        <v>-1252.3</v>
      </c>
    </row>
    <row r="5">
      <c r="A5" s="4" t="inlineStr">
        <is>
          <t>Other comprehensive income (loss) before reclassifications</t>
        </is>
      </c>
      <c r="B5" s="8" t="n">
        <v>92.90000000000001</v>
      </c>
      <c r="C5" s="8" t="n">
        <v>-197.2</v>
      </c>
    </row>
    <row r="6">
      <c r="A6" s="4" t="inlineStr">
        <is>
          <t>Reclassification from accumulated other comprehensive income (loss)</t>
        </is>
      </c>
      <c r="B6" s="8" t="n">
        <v>7.4</v>
      </c>
      <c r="C6" s="8" t="n">
        <v>11.6</v>
      </c>
    </row>
    <row r="7">
      <c r="A7" s="4" t="inlineStr">
        <is>
          <t>December 31</t>
        </is>
      </c>
      <c r="B7" s="8" t="n">
        <v>-1337.6</v>
      </c>
      <c r="C7" s="8" t="n">
        <v>-1437.9</v>
      </c>
    </row>
    <row r="8">
      <c r="A8" s="4" t="inlineStr">
        <is>
          <t>Cash Flow Hedge</t>
        </is>
      </c>
      <c r="B8" s="4" t="inlineStr">
        <is>
          <t xml:space="preserve"> </t>
        </is>
      </c>
      <c r="C8" s="4" t="inlineStr">
        <is>
          <t xml:space="preserve"> </t>
        </is>
      </c>
    </row>
    <row r="9">
      <c r="A9" s="3" t="inlineStr">
        <is>
          <t>Changes in Accumulated Other Comprehensive Income (Loss)</t>
        </is>
      </c>
      <c r="B9" s="4" t="inlineStr">
        <is>
          <t xml:space="preserve"> </t>
        </is>
      </c>
      <c r="C9" s="4" t="inlineStr">
        <is>
          <t xml:space="preserve"> </t>
        </is>
      </c>
    </row>
    <row r="10">
      <c r="A10" s="4" t="inlineStr">
        <is>
          <t>January 1</t>
        </is>
      </c>
      <c r="B10" s="8" t="n">
        <v>-12.1</v>
      </c>
      <c r="C10" s="8" t="n">
        <v>-16.1</v>
      </c>
    </row>
    <row r="11">
      <c r="A11" s="4" t="inlineStr">
        <is>
          <t>Other comprehensive income (loss) before reclassifications</t>
        </is>
      </c>
      <c r="B11" s="6" t="n">
        <v>0</v>
      </c>
      <c r="C11" s="6" t="n">
        <v>0</v>
      </c>
    </row>
    <row r="12">
      <c r="A12" s="4" t="inlineStr">
        <is>
          <t>Reclassification from accumulated other comprehensive income (loss)</t>
        </is>
      </c>
      <c r="B12" s="6" t="n">
        <v>4</v>
      </c>
      <c r="C12" s="6" t="n">
        <v>4</v>
      </c>
    </row>
    <row r="13">
      <c r="A13" s="4" t="inlineStr">
        <is>
          <t>December 31</t>
        </is>
      </c>
      <c r="B13" s="8" t="n">
        <v>-8.1</v>
      </c>
      <c r="C13" s="8" t="n">
        <v>-12.1</v>
      </c>
    </row>
    <row r="14">
      <c r="A14" s="4" t="inlineStr">
        <is>
          <t>Defined Benefit Pension Plans and Postemployment Arrangements</t>
        </is>
      </c>
      <c r="B14" s="4" t="inlineStr">
        <is>
          <t xml:space="preserve"> </t>
        </is>
      </c>
      <c r="C14" s="4" t="inlineStr">
        <is>
          <t xml:space="preserve"> </t>
        </is>
      </c>
    </row>
    <row r="15">
      <c r="A15" s="3" t="inlineStr">
        <is>
          <t>Changes in Accumulated Other Comprehensive Income (Loss)</t>
        </is>
      </c>
      <c r="B15" s="4" t="inlineStr">
        <is>
          <t xml:space="preserve"> </t>
        </is>
      </c>
      <c r="C15" s="4" t="inlineStr">
        <is>
          <t xml:space="preserve"> </t>
        </is>
      </c>
    </row>
    <row r="16">
      <c r="A16" s="4" t="inlineStr">
        <is>
          <t>January 1</t>
        </is>
      </c>
      <c r="B16" s="8" t="n">
        <v>-41.3</v>
      </c>
      <c r="C16" s="8" t="n">
        <v>-90.40000000000001</v>
      </c>
    </row>
    <row r="17">
      <c r="A17" s="4" t="inlineStr">
        <is>
          <t>Other comprehensive income (loss) before reclassifications</t>
        </is>
      </c>
      <c r="B17" s="8" t="n">
        <v>-4.8</v>
      </c>
      <c r="C17" s="8" t="n">
        <v>41.5</v>
      </c>
    </row>
    <row r="18">
      <c r="A18" s="4" t="inlineStr">
        <is>
          <t>Reclassification from accumulated other comprehensive income (loss)</t>
        </is>
      </c>
      <c r="B18" s="8" t="n">
        <v>3.4</v>
      </c>
      <c r="C18" s="8" t="n">
        <v>7.6</v>
      </c>
    </row>
    <row r="19">
      <c r="A19" s="4" t="inlineStr">
        <is>
          <t>December 31</t>
        </is>
      </c>
      <c r="B19" s="8" t="n">
        <v>-42.7</v>
      </c>
      <c r="C19" s="8" t="n">
        <v>-41.3</v>
      </c>
    </row>
    <row r="20">
      <c r="A20" s="4" t="inlineStr">
        <is>
          <t>Foreign Currency Translation</t>
        </is>
      </c>
      <c r="B20" s="4" t="inlineStr">
        <is>
          <t xml:space="preserve"> </t>
        </is>
      </c>
      <c r="C20" s="4" t="inlineStr">
        <is>
          <t xml:space="preserve"> </t>
        </is>
      </c>
    </row>
    <row r="21">
      <c r="A21" s="3" t="inlineStr">
        <is>
          <t>Changes in Accumulated Other Comprehensive Income (Loss)</t>
        </is>
      </c>
      <c r="B21" s="4" t="inlineStr">
        <is>
          <t xml:space="preserve"> </t>
        </is>
      </c>
      <c r="C21" s="4" t="inlineStr">
        <is>
          <t xml:space="preserve"> </t>
        </is>
      </c>
    </row>
    <row r="22">
      <c r="A22" s="4" t="inlineStr">
        <is>
          <t>January 1</t>
        </is>
      </c>
      <c r="B22" s="8" t="n">
        <v>-1384.5</v>
      </c>
      <c r="C22" s="8" t="n">
        <v>-1145.8</v>
      </c>
    </row>
    <row r="23">
      <c r="A23" s="4" t="inlineStr">
        <is>
          <t>Other comprehensive income (loss) before reclassifications</t>
        </is>
      </c>
      <c r="B23" s="8" t="n">
        <v>97.7</v>
      </c>
      <c r="C23" s="8" t="n">
        <v>-238.7</v>
      </c>
    </row>
    <row r="24">
      <c r="A24" s="4" t="inlineStr">
        <is>
          <t>Reclassification from accumulated other comprehensive income (loss)</t>
        </is>
      </c>
      <c r="B24" s="6" t="n">
        <v>0</v>
      </c>
      <c r="C24" s="6" t="n">
        <v>0</v>
      </c>
    </row>
    <row r="25">
      <c r="A25" s="4" t="inlineStr">
        <is>
          <t>December 31</t>
        </is>
      </c>
      <c r="B25" s="7" t="n">
        <v>-1286.8</v>
      </c>
      <c r="C25" s="7" t="n">
        <v>-138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air Value (Details) - USD ($) $ in Million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Short-term investments</t>
        </is>
      </c>
      <c r="B4" s="5" t="n">
        <v>0</v>
      </c>
      <c r="C4" s="7" t="n">
        <v>60.7</v>
      </c>
    </row>
    <row r="5">
      <c r="A5" s="3" t="inlineStr">
        <is>
          <t>Liabilities:</t>
        </is>
      </c>
      <c r="B5" s="4" t="inlineStr">
        <is>
          <t xml:space="preserve"> </t>
        </is>
      </c>
      <c r="C5" s="4" t="inlineStr">
        <is>
          <t xml:space="preserve"> </t>
        </is>
      </c>
    </row>
    <row r="6">
      <c r="A6" s="4" t="inlineStr">
        <is>
          <t>Contingent purchase price obligations</t>
        </is>
      </c>
      <c r="B6" s="8" t="n">
        <v>229.5</v>
      </c>
      <c r="C6" s="6" t="n">
        <v>115</v>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4432</v>
      </c>
      <c r="C9" s="8" t="n">
        <v>4281.8</v>
      </c>
    </row>
    <row r="10">
      <c r="A10" s="4" t="inlineStr">
        <is>
          <t>Short-term investments</t>
        </is>
      </c>
      <c r="B10" s="6" t="n">
        <v>0</v>
      </c>
      <c r="C10" s="8" t="n">
        <v>60.7</v>
      </c>
    </row>
    <row r="11">
      <c r="A11" s="4" t="inlineStr">
        <is>
          <t>Marketable equity securities</t>
        </is>
      </c>
      <c r="B11" s="8" t="n">
        <v>0.9</v>
      </c>
      <c r="C11" s="8" t="n">
        <v>0.9</v>
      </c>
    </row>
    <row r="12">
      <c r="A12" s="4" t="inlineStr">
        <is>
          <t>Non-marketable equity securities</t>
        </is>
      </c>
      <c r="B12" s="8" t="n">
        <v>6.7</v>
      </c>
      <c r="C12" s="8" t="n">
        <v>5.6</v>
      </c>
    </row>
    <row r="13">
      <c r="A13" s="3" t="inlineStr">
        <is>
          <t>Liabilities:</t>
        </is>
      </c>
      <c r="B13" s="4" t="inlineStr">
        <is>
          <t xml:space="preserve"> </t>
        </is>
      </c>
      <c r="C13" s="4" t="inlineStr">
        <is>
          <t xml:space="preserve"> </t>
        </is>
      </c>
    </row>
    <row r="14">
      <c r="A14" s="4" t="inlineStr">
        <is>
          <t>Short-term debt</t>
        </is>
      </c>
      <c r="B14" s="8" t="n">
        <v>10.9</v>
      </c>
      <c r="C14" s="8" t="n">
        <v>16.9</v>
      </c>
    </row>
    <row r="15">
      <c r="A15" s="4" t="inlineStr">
        <is>
          <t>Foreign currency derivatives</t>
        </is>
      </c>
      <c r="B15" s="6" t="n">
        <v>0</v>
      </c>
      <c r="C15" s="8" t="n">
        <v>0.1</v>
      </c>
    </row>
    <row r="16">
      <c r="A16" s="4" t="inlineStr">
        <is>
          <t>Cross currency swaps - net investment hedge</t>
        </is>
      </c>
      <c r="B16" s="8" t="n">
        <v>6.6</v>
      </c>
      <c r="C16" s="4" t="inlineStr">
        <is>
          <t xml:space="preserve"> </t>
        </is>
      </c>
    </row>
    <row r="17">
      <c r="A17" s="4" t="inlineStr">
        <is>
          <t>Contingent purchase price obligations</t>
        </is>
      </c>
      <c r="B17" s="8" t="n">
        <v>229.5</v>
      </c>
      <c r="C17" s="6" t="n">
        <v>115</v>
      </c>
    </row>
    <row r="18">
      <c r="A18" s="4" t="inlineStr">
        <is>
          <t>Long-term debt</t>
        </is>
      </c>
      <c r="B18" s="8" t="n">
        <v>5639.6</v>
      </c>
      <c r="C18" s="8" t="n">
        <v>5577.2</v>
      </c>
    </row>
    <row r="19">
      <c r="A19" s="4" t="inlineStr">
        <is>
          <t>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4432</v>
      </c>
      <c r="C21" s="8" t="n">
        <v>4281.8</v>
      </c>
    </row>
    <row r="22">
      <c r="A22" s="4" t="inlineStr">
        <is>
          <t>Short-term investments</t>
        </is>
      </c>
      <c r="B22" s="6" t="n">
        <v>0</v>
      </c>
      <c r="C22" s="8" t="n">
        <v>60.7</v>
      </c>
    </row>
    <row r="23">
      <c r="A23" s="4" t="inlineStr">
        <is>
          <t>Marketable equity securities</t>
        </is>
      </c>
      <c r="B23" s="8" t="n">
        <v>0.9</v>
      </c>
      <c r="C23" s="8" t="n">
        <v>0.9</v>
      </c>
    </row>
    <row r="24">
      <c r="A24" s="4" t="inlineStr">
        <is>
          <t>Non-marketable equity securities</t>
        </is>
      </c>
      <c r="B24" s="8" t="n">
        <v>6.7</v>
      </c>
      <c r="C24" s="8" t="n">
        <v>5.6</v>
      </c>
    </row>
    <row r="25">
      <c r="A25" s="3" t="inlineStr">
        <is>
          <t>Liabilities:</t>
        </is>
      </c>
      <c r="B25" s="4" t="inlineStr">
        <is>
          <t xml:space="preserve"> </t>
        </is>
      </c>
      <c r="C25" s="4" t="inlineStr">
        <is>
          <t xml:space="preserve"> </t>
        </is>
      </c>
    </row>
    <row r="26">
      <c r="A26" s="4" t="inlineStr">
        <is>
          <t>Short-term debt</t>
        </is>
      </c>
      <c r="B26" s="8" t="n">
        <v>10.9</v>
      </c>
      <c r="C26" s="8" t="n">
        <v>16.9</v>
      </c>
    </row>
    <row r="27">
      <c r="A27" s="4" t="inlineStr">
        <is>
          <t>Foreign currency derivatives</t>
        </is>
      </c>
      <c r="B27" s="6" t="n">
        <v>0</v>
      </c>
      <c r="C27" s="8" t="n">
        <v>0.1</v>
      </c>
    </row>
    <row r="28">
      <c r="A28" s="4" t="inlineStr">
        <is>
          <t>Cross currency swaps - net investment hedge</t>
        </is>
      </c>
      <c r="B28" s="8" t="n">
        <v>6.6</v>
      </c>
      <c r="C28" s="8" t="n">
        <v>16.5</v>
      </c>
    </row>
    <row r="29">
      <c r="A29" s="4" t="inlineStr">
        <is>
          <t>Contingent purchase price obligations</t>
        </is>
      </c>
      <c r="B29" s="8" t="n">
        <v>229.5</v>
      </c>
      <c r="C29" s="6" t="n">
        <v>115</v>
      </c>
    </row>
    <row r="30">
      <c r="A30" s="4" t="inlineStr">
        <is>
          <t>Long-term debt</t>
        </is>
      </c>
      <c r="B30" s="8" t="n">
        <v>5237.8</v>
      </c>
      <c r="C30" s="8" t="n">
        <v>4993.4</v>
      </c>
    </row>
    <row r="31">
      <c r="A31" s="4" t="inlineStr">
        <is>
          <t>Contingent purchase price obligations</t>
        </is>
      </c>
      <c r="B31" s="4" t="inlineStr">
        <is>
          <t xml:space="preserve"> </t>
        </is>
      </c>
      <c r="C31" s="4" t="inlineStr">
        <is>
          <t xml:space="preserve"> </t>
        </is>
      </c>
    </row>
    <row r="32">
      <c r="A32" s="3" t="inlineStr">
        <is>
          <t>Changes in Contingent Purchase Price Obligations [Roll Forward]</t>
        </is>
      </c>
      <c r="B32" s="4" t="inlineStr">
        <is>
          <t xml:space="preserve"> </t>
        </is>
      </c>
      <c r="C32" s="4" t="inlineStr">
        <is>
          <t xml:space="preserve"> </t>
        </is>
      </c>
    </row>
    <row r="33">
      <c r="A33" s="4" t="inlineStr">
        <is>
          <t>January 1</t>
        </is>
      </c>
      <c r="B33" s="6" t="n">
        <v>115</v>
      </c>
      <c r="C33" s="8" t="n">
        <v>167.1</v>
      </c>
    </row>
    <row r="34">
      <c r="A34" s="4" t="inlineStr">
        <is>
          <t>Acquisitions</t>
        </is>
      </c>
      <c r="B34" s="8" t="n">
        <v>217.4</v>
      </c>
      <c r="C34" s="8" t="n">
        <v>13.3</v>
      </c>
    </row>
    <row r="35">
      <c r="A35" s="4" t="inlineStr">
        <is>
          <t>Revaluation and interest</t>
        </is>
      </c>
      <c r="B35" s="8" t="n">
        <v>-36.1</v>
      </c>
      <c r="C35" s="6" t="n">
        <v>-26</v>
      </c>
    </row>
    <row r="36">
      <c r="A36" s="4" t="inlineStr">
        <is>
          <t>Payments</t>
        </is>
      </c>
      <c r="B36" s="8" t="n">
        <v>-67.7</v>
      </c>
      <c r="C36" s="8" t="n">
        <v>-32.7</v>
      </c>
    </row>
    <row r="37">
      <c r="A37" s="4" t="inlineStr">
        <is>
          <t>Foreign currency translation</t>
        </is>
      </c>
      <c r="B37" s="8" t="n">
        <v>0.9</v>
      </c>
      <c r="C37" s="8" t="n">
        <v>-6.7</v>
      </c>
    </row>
    <row r="38">
      <c r="A38" s="4" t="inlineStr">
        <is>
          <t>December 31</t>
        </is>
      </c>
      <c r="B38" s="8" t="n">
        <v>229.5</v>
      </c>
      <c r="C38" s="6" t="n">
        <v>115</v>
      </c>
    </row>
    <row r="39">
      <c r="A39" s="4" t="inlineStr">
        <is>
          <t>Fair Value, Recurring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4432</v>
      </c>
      <c r="C41" s="8" t="n">
        <v>4281.8</v>
      </c>
    </row>
    <row r="42">
      <c r="A42" s="4" t="inlineStr">
        <is>
          <t>Short-term investments</t>
        </is>
      </c>
      <c r="B42" s="4" t="inlineStr">
        <is>
          <t xml:space="preserve"> </t>
        </is>
      </c>
      <c r="C42" s="8" t="n">
        <v>60.7</v>
      </c>
    </row>
    <row r="43">
      <c r="A43" s="4" t="inlineStr">
        <is>
          <t>Marketable equity securities</t>
        </is>
      </c>
      <c r="B43" s="8" t="n">
        <v>0.9</v>
      </c>
      <c r="C43" s="8" t="n">
        <v>0.9</v>
      </c>
    </row>
    <row r="44">
      <c r="A44" s="3" t="inlineStr">
        <is>
          <t>Liabilities:</t>
        </is>
      </c>
      <c r="B44" s="4" t="inlineStr">
        <is>
          <t xml:space="preserve"> </t>
        </is>
      </c>
      <c r="C44" s="4" t="inlineStr">
        <is>
          <t xml:space="preserve"> </t>
        </is>
      </c>
    </row>
    <row r="45">
      <c r="A45" s="4" t="inlineStr">
        <is>
          <t>Foreign currency derivatives</t>
        </is>
      </c>
      <c r="B45" s="4" t="inlineStr">
        <is>
          <t xml:space="preserve"> </t>
        </is>
      </c>
      <c r="C45" s="8" t="n">
        <v>0.1</v>
      </c>
    </row>
    <row r="46">
      <c r="A46" s="4" t="inlineStr">
        <is>
          <t>Cross currency swaps - net investment hedge</t>
        </is>
      </c>
      <c r="B46" s="8" t="n">
        <v>6.6</v>
      </c>
      <c r="C46" s="8" t="n">
        <v>16.5</v>
      </c>
    </row>
    <row r="47">
      <c r="A47" s="4" t="inlineStr">
        <is>
          <t>Contingent purchase price obligations</t>
        </is>
      </c>
      <c r="B47" s="8" t="n">
        <v>229.5</v>
      </c>
      <c r="C47" s="6" t="n">
        <v>115</v>
      </c>
    </row>
    <row r="48">
      <c r="A48" s="4" t="inlineStr">
        <is>
          <t>Fair Value, Recurring [Member]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6" t="n">
        <v>4432</v>
      </c>
      <c r="C50" s="8" t="n">
        <v>4281.8</v>
      </c>
    </row>
    <row r="51">
      <c r="A51" s="4" t="inlineStr">
        <is>
          <t>Marketable equity securities</t>
        </is>
      </c>
      <c r="B51" s="8" t="n">
        <v>0.9</v>
      </c>
      <c r="C51" s="8" t="n">
        <v>0.9</v>
      </c>
    </row>
    <row r="52">
      <c r="A52" s="4" t="inlineStr">
        <is>
          <t>Fair Value, Recurring [Member]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4" t="inlineStr">
        <is>
          <t xml:space="preserve"> </t>
        </is>
      </c>
      <c r="C54" s="8" t="n">
        <v>60.7</v>
      </c>
    </row>
    <row r="55">
      <c r="A55" s="3" t="inlineStr">
        <is>
          <t>Liabilities:</t>
        </is>
      </c>
      <c r="B55" s="4" t="inlineStr">
        <is>
          <t xml:space="preserve"> </t>
        </is>
      </c>
      <c r="C55" s="4" t="inlineStr">
        <is>
          <t xml:space="preserve"> </t>
        </is>
      </c>
    </row>
    <row r="56">
      <c r="A56" s="4" t="inlineStr">
        <is>
          <t>Foreign currency derivatives</t>
        </is>
      </c>
      <c r="B56" s="4" t="inlineStr">
        <is>
          <t xml:space="preserve"> </t>
        </is>
      </c>
      <c r="C56" s="8" t="n">
        <v>0.1</v>
      </c>
    </row>
    <row r="57">
      <c r="A57" s="4" t="inlineStr">
        <is>
          <t>Cross currency swaps - net investment hedge</t>
        </is>
      </c>
      <c r="B57" s="8" t="n">
        <v>6.6</v>
      </c>
      <c r="C57" s="8" t="n">
        <v>16.5</v>
      </c>
    </row>
    <row r="58">
      <c r="A58" s="4" t="inlineStr">
        <is>
          <t>Fair Value, Recurring [Member] | Level 3</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Contingent purchase price obligations</t>
        </is>
      </c>
      <c r="B60" s="7" t="n">
        <v>229.5</v>
      </c>
      <c r="C60" s="5"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15" customWidth="1" min="7" max="7"/>
    <col width="21" customWidth="1" min="8" max="8"/>
    <col width="25" customWidth="1" min="9" max="9"/>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hareholders’ Equity</t>
        </is>
      </c>
      <c r="I1" s="2" t="inlineStr">
        <is>
          <t>Noncontrolling Interests</t>
        </is>
      </c>
    </row>
    <row r="2">
      <c r="A2" s="4" t="inlineStr">
        <is>
          <t>Beginning balance at Dec. 31, 2020</t>
        </is>
      </c>
      <c r="B2" s="4" t="inlineStr">
        <is>
          <t xml:space="preserve"> </t>
        </is>
      </c>
      <c r="C2" s="4" t="inlineStr">
        <is>
          <t xml:space="preserve"> </t>
        </is>
      </c>
      <c r="D2" s="7" t="n">
        <v>747.8</v>
      </c>
      <c r="E2" s="7" t="n">
        <v>8190.6</v>
      </c>
      <c r="F2" s="7" t="n">
        <v>-1213.8</v>
      </c>
      <c r="G2" s="7" t="n">
        <v>-4684.8</v>
      </c>
      <c r="H2" s="4" t="inlineStr">
        <is>
          <t xml:space="preserve"> </t>
        </is>
      </c>
      <c r="I2" s="7" t="n">
        <v>492.5</v>
      </c>
    </row>
    <row r="3">
      <c r="A3" s="4" t="inlineStr">
        <is>
          <t>Net income</t>
        </is>
      </c>
      <c r="B3" s="7" t="n">
        <v>1507.6</v>
      </c>
      <c r="C3" s="4" t="inlineStr">
        <is>
          <t xml:space="preserve"> </t>
        </is>
      </c>
      <c r="D3" s="4" t="inlineStr">
        <is>
          <t xml:space="preserve"> </t>
        </is>
      </c>
      <c r="E3" s="8" t="n">
        <v>1407.8</v>
      </c>
      <c r="F3" s="4" t="inlineStr">
        <is>
          <t xml:space="preserve"> </t>
        </is>
      </c>
      <c r="G3" s="4" t="inlineStr">
        <is>
          <t xml:space="preserve"> </t>
        </is>
      </c>
      <c r="H3" s="4" t="inlineStr">
        <is>
          <t xml:space="preserve"> </t>
        </is>
      </c>
      <c r="I3" s="8" t="n">
        <v>99.8</v>
      </c>
    </row>
    <row r="4">
      <c r="A4" s="4" t="inlineStr">
        <is>
          <t>Other comprehensive income (loss)</t>
        </is>
      </c>
      <c r="B4" s="8" t="n">
        <v>-55.4</v>
      </c>
      <c r="C4" s="4" t="inlineStr">
        <is>
          <t xml:space="preserve"> </t>
        </is>
      </c>
      <c r="D4" s="4" t="inlineStr">
        <is>
          <t xml:space="preserve"> </t>
        </is>
      </c>
      <c r="E4" s="4" t="inlineStr">
        <is>
          <t xml:space="preserve"> </t>
        </is>
      </c>
      <c r="F4" s="8" t="n">
        <v>-38.5</v>
      </c>
      <c r="G4" s="4" t="inlineStr">
        <is>
          <t xml:space="preserve"> </t>
        </is>
      </c>
      <c r="H4" s="4" t="inlineStr">
        <is>
          <t xml:space="preserve"> </t>
        </is>
      </c>
      <c r="I4" s="8" t="n">
        <v>-16.9</v>
      </c>
    </row>
    <row r="5">
      <c r="A5" s="4" t="inlineStr">
        <is>
          <t>Dividend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13.1</v>
      </c>
    </row>
    <row r="6">
      <c r="A6" s="4" t="inlineStr">
        <is>
          <t>Net change in noncontrolling interests</t>
        </is>
      </c>
      <c r="B6" s="4" t="inlineStr">
        <is>
          <t xml:space="preserve"> </t>
        </is>
      </c>
      <c r="C6" s="4" t="inlineStr">
        <is>
          <t xml:space="preserve"> </t>
        </is>
      </c>
      <c r="D6" s="8" t="n">
        <v>-12.1</v>
      </c>
      <c r="E6" s="4" t="inlineStr">
        <is>
          <t xml:space="preserve"> </t>
        </is>
      </c>
      <c r="F6" s="4" t="inlineStr">
        <is>
          <t xml:space="preserve"> </t>
        </is>
      </c>
      <c r="G6" s="4" t="inlineStr">
        <is>
          <t xml:space="preserve"> </t>
        </is>
      </c>
      <c r="H6" s="4" t="inlineStr">
        <is>
          <t xml:space="preserve"> </t>
        </is>
      </c>
      <c r="I6" s="8" t="n">
        <v>-43.3</v>
      </c>
    </row>
    <row r="7">
      <c r="A7" s="4" t="inlineStr">
        <is>
          <t>Increase in noncontrolling interests from 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84.5</v>
      </c>
    </row>
    <row r="8">
      <c r="A8" s="4" t="inlineStr">
        <is>
          <t>Change in temporary equity</t>
        </is>
      </c>
      <c r="B8" s="4" t="inlineStr">
        <is>
          <t xml:space="preserve"> </t>
        </is>
      </c>
      <c r="C8" s="4" t="inlineStr">
        <is>
          <t xml:space="preserve"> </t>
        </is>
      </c>
      <c r="D8" s="8" t="n">
        <v>-143.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s declared</t>
        </is>
      </c>
      <c r="B9" s="4" t="inlineStr">
        <is>
          <t xml:space="preserve"> </t>
        </is>
      </c>
      <c r="C9" s="4" t="inlineStr">
        <is>
          <t xml:space="preserve"> </t>
        </is>
      </c>
      <c r="D9" s="4" t="inlineStr">
        <is>
          <t xml:space="preserve"> </t>
        </is>
      </c>
      <c r="E9" s="8" t="n">
        <v>-599.6</v>
      </c>
      <c r="F9" s="4" t="inlineStr">
        <is>
          <t xml:space="preserve"> </t>
        </is>
      </c>
      <c r="G9" s="4" t="inlineStr">
        <is>
          <t xml:space="preserve"> </t>
        </is>
      </c>
      <c r="H9" s="4" t="inlineStr">
        <is>
          <t xml:space="preserve"> </t>
        </is>
      </c>
      <c r="I9" s="4" t="inlineStr">
        <is>
          <t xml:space="preserve"> </t>
        </is>
      </c>
    </row>
    <row r="10">
      <c r="A10" s="4" t="inlineStr">
        <is>
          <t>Share-based compensation</t>
        </is>
      </c>
      <c r="B10" s="4" t="inlineStr">
        <is>
          <t xml:space="preserve"> </t>
        </is>
      </c>
      <c r="C10" s="4" t="inlineStr">
        <is>
          <t xml:space="preserve"> </t>
        </is>
      </c>
      <c r="D10" s="8" t="n">
        <v>84.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share-based compensation</t>
        </is>
      </c>
      <c r="B11" s="4" t="inlineStr">
        <is>
          <t xml:space="preserve"> </t>
        </is>
      </c>
      <c r="C11" s="4" t="inlineStr">
        <is>
          <t xml:space="preserve"> </t>
        </is>
      </c>
      <c r="D11" s="8" t="n">
        <v>-54.9</v>
      </c>
      <c r="E11" s="4" t="inlineStr">
        <is>
          <t xml:space="preserve"> </t>
        </is>
      </c>
      <c r="F11" s="4" t="inlineStr">
        <is>
          <t xml:space="preserve"> </t>
        </is>
      </c>
      <c r="G11" s="8" t="n">
        <v>69.2</v>
      </c>
      <c r="H11" s="4" t="inlineStr">
        <is>
          <t xml:space="preserve"> </t>
        </is>
      </c>
      <c r="I11" s="4" t="inlineStr">
        <is>
          <t xml:space="preserve"> </t>
        </is>
      </c>
    </row>
    <row r="12">
      <c r="A12" s="4" t="inlineStr">
        <is>
          <t>Common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8" t="n">
        <v>-527.3</v>
      </c>
      <c r="H12" s="4" t="inlineStr">
        <is>
          <t xml:space="preserve"> </t>
        </is>
      </c>
      <c r="I12" s="4" t="inlineStr">
        <is>
          <t xml:space="preserve"> </t>
        </is>
      </c>
    </row>
    <row r="13">
      <c r="A13" s="4" t="inlineStr">
        <is>
          <t>Ending balance at Dec. 31, 2021</t>
        </is>
      </c>
      <c r="B13" s="7" t="n">
        <v>3773.7</v>
      </c>
      <c r="C13" s="7" t="n">
        <v>44.6</v>
      </c>
      <c r="D13" s="6" t="n">
        <v>622</v>
      </c>
      <c r="E13" s="8" t="n">
        <v>8998.799999999999</v>
      </c>
      <c r="F13" s="8" t="n">
        <v>-1252.3</v>
      </c>
      <c r="G13" s="8" t="n">
        <v>-5142.9</v>
      </c>
      <c r="H13" s="7" t="n">
        <v>3270.2</v>
      </c>
      <c r="I13" s="8" t="n">
        <v>503.5</v>
      </c>
    </row>
    <row r="14">
      <c r="A14" s="4" t="inlineStr">
        <is>
          <t>Dividends Declared Per Common Share</t>
        </is>
      </c>
      <c r="B14" s="9"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t>
        </is>
      </c>
      <c r="B15" s="4" t="inlineStr">
        <is>
          <t xml:space="preserve"> </t>
        </is>
      </c>
      <c r="C15" s="8" t="n">
        <v>29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7" t="n">
        <v>1403.8</v>
      </c>
      <c r="C16" s="4" t="inlineStr">
        <is>
          <t xml:space="preserve"> </t>
        </is>
      </c>
      <c r="D16" s="4" t="inlineStr">
        <is>
          <t xml:space="preserve"> </t>
        </is>
      </c>
      <c r="E16" s="8" t="n">
        <v>1316.5</v>
      </c>
      <c r="F16" s="4" t="inlineStr">
        <is>
          <t xml:space="preserve"> </t>
        </is>
      </c>
      <c r="G16" s="4" t="inlineStr">
        <is>
          <t xml:space="preserve"> </t>
        </is>
      </c>
      <c r="H16" s="4" t="inlineStr">
        <is>
          <t xml:space="preserve"> </t>
        </is>
      </c>
      <c r="I16" s="8" t="n">
        <v>87.3</v>
      </c>
    </row>
    <row r="17">
      <c r="A17" s="4" t="inlineStr">
        <is>
          <t>Other comprehensive income (loss)</t>
        </is>
      </c>
      <c r="B17" s="8" t="n">
        <v>-202.1</v>
      </c>
      <c r="C17" s="4" t="inlineStr">
        <is>
          <t xml:space="preserve"> </t>
        </is>
      </c>
      <c r="D17" s="4" t="inlineStr">
        <is>
          <t xml:space="preserve"> </t>
        </is>
      </c>
      <c r="E17" s="4" t="inlineStr">
        <is>
          <t xml:space="preserve"> </t>
        </is>
      </c>
      <c r="F17" s="8" t="n">
        <v>-185.6</v>
      </c>
      <c r="G17" s="4" t="inlineStr">
        <is>
          <t xml:space="preserve"> </t>
        </is>
      </c>
      <c r="H17" s="4" t="inlineStr">
        <is>
          <t xml:space="preserve"> </t>
        </is>
      </c>
      <c r="I17" s="8" t="n">
        <v>-16.5</v>
      </c>
    </row>
    <row r="18">
      <c r="A18" s="4" t="inlineStr">
        <is>
          <t>Dividends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79.5</v>
      </c>
    </row>
    <row r="19">
      <c r="A19" s="4" t="inlineStr">
        <is>
          <t>Net change in noncontrolling interests</t>
        </is>
      </c>
      <c r="B19" s="4" t="inlineStr">
        <is>
          <t xml:space="preserve"> </t>
        </is>
      </c>
      <c r="C19" s="4" t="inlineStr">
        <is>
          <t xml:space="preserve"> </t>
        </is>
      </c>
      <c r="D19" s="8" t="n">
        <v>-17.1</v>
      </c>
      <c r="E19" s="4" t="inlineStr">
        <is>
          <t xml:space="preserve"> </t>
        </is>
      </c>
      <c r="F19" s="4" t="inlineStr">
        <is>
          <t xml:space="preserve"> </t>
        </is>
      </c>
      <c r="G19" s="4" t="inlineStr">
        <is>
          <t xml:space="preserve"> </t>
        </is>
      </c>
      <c r="H19" s="4" t="inlineStr">
        <is>
          <t xml:space="preserve"> </t>
        </is>
      </c>
      <c r="I19" s="8" t="n">
        <v>-18.5</v>
      </c>
    </row>
    <row r="20">
      <c r="A20" s="4" t="inlineStr">
        <is>
          <t>Increase in noncontrolling interests from 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v>
      </c>
    </row>
    <row r="21">
      <c r="A21" s="4" t="inlineStr">
        <is>
          <t>Change in temporary equity</t>
        </is>
      </c>
      <c r="B21" s="4" t="inlineStr">
        <is>
          <t xml:space="preserve"> </t>
        </is>
      </c>
      <c r="C21" s="4" t="inlineStr">
        <is>
          <t xml:space="preserve"> </t>
        </is>
      </c>
      <c r="D21" s="8" t="n">
        <v>-49.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dividends declared</t>
        </is>
      </c>
      <c r="B22" s="4" t="inlineStr">
        <is>
          <t xml:space="preserve"> </t>
        </is>
      </c>
      <c r="C22" s="4" t="inlineStr">
        <is>
          <t xml:space="preserve"> </t>
        </is>
      </c>
      <c r="D22" s="4" t="inlineStr">
        <is>
          <t xml:space="preserve"> </t>
        </is>
      </c>
      <c r="E22" s="6" t="n">
        <v>-576</v>
      </c>
      <c r="F22" s="4" t="inlineStr">
        <is>
          <t xml:space="preserve"> </t>
        </is>
      </c>
      <c r="G22" s="4" t="inlineStr">
        <is>
          <t xml:space="preserve"> </t>
        </is>
      </c>
      <c r="H22" s="4" t="inlineStr">
        <is>
          <t xml:space="preserve"> </t>
        </is>
      </c>
      <c r="I22" s="4" t="inlineStr">
        <is>
          <t xml:space="preserve"> </t>
        </is>
      </c>
    </row>
    <row r="23">
      <c r="A23" s="4" t="inlineStr">
        <is>
          <t>Share-based compensation</t>
        </is>
      </c>
      <c r="B23" s="4" t="inlineStr">
        <is>
          <t xml:space="preserve"> </t>
        </is>
      </c>
      <c r="C23" s="4" t="inlineStr">
        <is>
          <t xml:space="preserve"> </t>
        </is>
      </c>
      <c r="D23" s="8" t="n">
        <v>81.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share-based compensation</t>
        </is>
      </c>
      <c r="B24" s="4" t="inlineStr">
        <is>
          <t xml:space="preserve"> </t>
        </is>
      </c>
      <c r="C24" s="4" t="inlineStr">
        <is>
          <t xml:space="preserve"> </t>
        </is>
      </c>
      <c r="D24" s="8" t="n">
        <v>-65.59999999999999</v>
      </c>
      <c r="E24" s="4" t="inlineStr">
        <is>
          <t xml:space="preserve"> </t>
        </is>
      </c>
      <c r="F24" s="4" t="inlineStr">
        <is>
          <t xml:space="preserve"> </t>
        </is>
      </c>
      <c r="G24" s="8" t="n">
        <v>89.3</v>
      </c>
      <c r="H24" s="4" t="inlineStr">
        <is>
          <t xml:space="preserve"> </t>
        </is>
      </c>
      <c r="I24" s="4" t="inlineStr">
        <is>
          <t xml:space="preserve"> </t>
        </is>
      </c>
    </row>
    <row r="25">
      <c r="A25" s="4" t="inlineStr">
        <is>
          <t>Common stock repurchased</t>
        </is>
      </c>
      <c r="B25" s="4" t="inlineStr">
        <is>
          <t xml:space="preserve"> </t>
        </is>
      </c>
      <c r="C25" s="4" t="inlineStr">
        <is>
          <t xml:space="preserve"> </t>
        </is>
      </c>
      <c r="D25" s="4" t="inlineStr">
        <is>
          <t xml:space="preserve"> </t>
        </is>
      </c>
      <c r="E25" s="4" t="inlineStr">
        <is>
          <t xml:space="preserve"> </t>
        </is>
      </c>
      <c r="F25" s="4" t="inlineStr">
        <is>
          <t xml:space="preserve"> </t>
        </is>
      </c>
      <c r="G25" s="8" t="n">
        <v>-611.4</v>
      </c>
      <c r="H25" s="4" t="inlineStr">
        <is>
          <t xml:space="preserve"> </t>
        </is>
      </c>
      <c r="I25" s="4" t="inlineStr">
        <is>
          <t xml:space="preserve"> </t>
        </is>
      </c>
    </row>
    <row r="26">
      <c r="A26" s="4" t="inlineStr">
        <is>
          <t>Ending balance at Dec. 31, 2022</t>
        </is>
      </c>
      <c r="B26" s="7" t="n">
        <v>3776.4</v>
      </c>
      <c r="C26" s="7" t="n">
        <v>44.6</v>
      </c>
      <c r="D26" s="8" t="n">
        <v>571.1</v>
      </c>
      <c r="E26" s="8" t="n">
        <v>9739.299999999999</v>
      </c>
      <c r="F26" s="8" t="n">
        <v>-1437.9</v>
      </c>
      <c r="G26" s="6" t="n">
        <v>-5665</v>
      </c>
      <c r="H26" s="8" t="n">
        <v>3252.1</v>
      </c>
      <c r="I26" s="8" t="n">
        <v>524.3</v>
      </c>
    </row>
    <row r="27">
      <c r="A27" s="4" t="inlineStr">
        <is>
          <t>Dividends Declared Per Common Share</t>
        </is>
      </c>
      <c r="B27" s="9" t="n">
        <v>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t>
        </is>
      </c>
      <c r="B28" s="4" t="inlineStr">
        <is>
          <t xml:space="preserve"> </t>
        </is>
      </c>
      <c r="C28" s="8" t="n">
        <v>297.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7" t="n">
        <v>1473.2</v>
      </c>
      <c r="C29" s="4" t="inlineStr">
        <is>
          <t xml:space="preserve"> </t>
        </is>
      </c>
      <c r="D29" s="4" t="inlineStr">
        <is>
          <t xml:space="preserve"> </t>
        </is>
      </c>
      <c r="E29" s="8" t="n">
        <v>1391.4</v>
      </c>
      <c r="F29" s="4" t="inlineStr">
        <is>
          <t xml:space="preserve"> </t>
        </is>
      </c>
      <c r="G29" s="4" t="inlineStr">
        <is>
          <t xml:space="preserve"> </t>
        </is>
      </c>
      <c r="H29" s="4" t="inlineStr">
        <is>
          <t xml:space="preserve"> </t>
        </is>
      </c>
      <c r="I29" s="8" t="n">
        <v>81.8</v>
      </c>
    </row>
    <row r="30">
      <c r="A30" s="4" t="inlineStr">
        <is>
          <t>Other comprehensive income (loss)</t>
        </is>
      </c>
      <c r="B30" s="8" t="n">
        <v>101.5</v>
      </c>
      <c r="C30" s="4" t="inlineStr">
        <is>
          <t xml:space="preserve"> </t>
        </is>
      </c>
      <c r="D30" s="4" t="inlineStr">
        <is>
          <t xml:space="preserve"> </t>
        </is>
      </c>
      <c r="E30" s="4" t="inlineStr">
        <is>
          <t xml:space="preserve"> </t>
        </is>
      </c>
      <c r="F30" s="8" t="n">
        <v>100.3</v>
      </c>
      <c r="G30" s="4" t="inlineStr">
        <is>
          <t xml:space="preserve"> </t>
        </is>
      </c>
      <c r="H30" s="4" t="inlineStr">
        <is>
          <t xml:space="preserve"> </t>
        </is>
      </c>
      <c r="I30" s="8" t="n">
        <v>1.2</v>
      </c>
    </row>
    <row r="31">
      <c r="A31" s="4" t="inlineStr">
        <is>
          <t>Dividends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70.90000000000001</v>
      </c>
    </row>
    <row r="32">
      <c r="A32" s="4" t="inlineStr">
        <is>
          <t>Net change in noncontrolling interests</t>
        </is>
      </c>
      <c r="B32" s="4" t="inlineStr">
        <is>
          <t xml:space="preserve"> </t>
        </is>
      </c>
      <c r="C32" s="4" t="inlineStr">
        <is>
          <t xml:space="preserve"> </t>
        </is>
      </c>
      <c r="D32" s="8" t="n">
        <v>-88.09999999999999</v>
      </c>
      <c r="E32" s="4" t="inlineStr">
        <is>
          <t xml:space="preserve"> </t>
        </is>
      </c>
      <c r="F32" s="4" t="inlineStr">
        <is>
          <t xml:space="preserve"> </t>
        </is>
      </c>
      <c r="G32" s="4" t="inlineStr">
        <is>
          <t xml:space="preserve"> </t>
        </is>
      </c>
      <c r="H32" s="4" t="inlineStr">
        <is>
          <t xml:space="preserve"> </t>
        </is>
      </c>
      <c r="I32" s="8" t="n">
        <v>-58.2</v>
      </c>
    </row>
    <row r="33">
      <c r="A33" s="4" t="inlineStr">
        <is>
          <t>Increase in noncontrolling interests from 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30.6</v>
      </c>
    </row>
    <row r="34">
      <c r="A34" s="4" t="inlineStr">
        <is>
          <t>Change in temporary equity</t>
        </is>
      </c>
      <c r="B34" s="4" t="inlineStr">
        <is>
          <t xml:space="preserve"> </t>
        </is>
      </c>
      <c r="C34" s="4" t="inlineStr">
        <is>
          <t xml:space="preserve"> </t>
        </is>
      </c>
      <c r="D34" s="8" t="n">
        <v>-27.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dividends declared</t>
        </is>
      </c>
      <c r="B35" s="4" t="inlineStr">
        <is>
          <t xml:space="preserve"> </t>
        </is>
      </c>
      <c r="C35" s="4" t="inlineStr">
        <is>
          <t xml:space="preserve"> </t>
        </is>
      </c>
      <c r="D35" s="4" t="inlineStr">
        <is>
          <t xml:space="preserve"> </t>
        </is>
      </c>
      <c r="E35" s="8" t="n">
        <v>-559.2</v>
      </c>
      <c r="F35" s="4" t="inlineStr">
        <is>
          <t xml:space="preserve"> </t>
        </is>
      </c>
      <c r="G35" s="4" t="inlineStr">
        <is>
          <t xml:space="preserve"> </t>
        </is>
      </c>
      <c r="H35" s="4" t="inlineStr">
        <is>
          <t xml:space="preserve"> </t>
        </is>
      </c>
      <c r="I35" s="4" t="inlineStr">
        <is>
          <t xml:space="preserve"> </t>
        </is>
      </c>
    </row>
    <row r="36">
      <c r="A36" s="4" t="inlineStr">
        <is>
          <t>Share-based compensation</t>
        </is>
      </c>
      <c r="B36" s="4" t="inlineStr">
        <is>
          <t xml:space="preserve"> </t>
        </is>
      </c>
      <c r="C36" s="4" t="inlineStr">
        <is>
          <t xml:space="preserve"> </t>
        </is>
      </c>
      <c r="D36" s="8" t="n">
        <v>84.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share-based compensation</t>
        </is>
      </c>
      <c r="B37" s="4" t="inlineStr">
        <is>
          <t xml:space="preserve"> </t>
        </is>
      </c>
      <c r="C37" s="4" t="inlineStr">
        <is>
          <t xml:space="preserve"> </t>
        </is>
      </c>
      <c r="D37" s="8" t="n">
        <v>-48.6</v>
      </c>
      <c r="E37" s="4" t="inlineStr">
        <is>
          <t xml:space="preserve"> </t>
        </is>
      </c>
      <c r="F37" s="4" t="inlineStr">
        <is>
          <t xml:space="preserve"> </t>
        </is>
      </c>
      <c r="G37" s="6" t="n">
        <v>86</v>
      </c>
      <c r="H37" s="4" t="inlineStr">
        <is>
          <t xml:space="preserve"> </t>
        </is>
      </c>
      <c r="I37" s="4" t="inlineStr">
        <is>
          <t xml:space="preserve"> </t>
        </is>
      </c>
    </row>
    <row r="38">
      <c r="A38" s="4" t="inlineStr">
        <is>
          <t>Common stock repurchased</t>
        </is>
      </c>
      <c r="B38" s="4" t="inlineStr">
        <is>
          <t xml:space="preserve"> </t>
        </is>
      </c>
      <c r="C38" s="4" t="inlineStr">
        <is>
          <t xml:space="preserve"> </t>
        </is>
      </c>
      <c r="D38" s="4" t="inlineStr">
        <is>
          <t xml:space="preserve"> </t>
        </is>
      </c>
      <c r="E38" s="4" t="inlineStr">
        <is>
          <t xml:space="preserve"> </t>
        </is>
      </c>
      <c r="F38" s="4" t="inlineStr">
        <is>
          <t xml:space="preserve"> </t>
        </is>
      </c>
      <c r="G38" s="8" t="n">
        <v>-575.2</v>
      </c>
      <c r="H38" s="4" t="inlineStr">
        <is>
          <t xml:space="preserve"> </t>
        </is>
      </c>
      <c r="I38" s="4" t="inlineStr">
        <is>
          <t xml:space="preserve"> </t>
        </is>
      </c>
    </row>
    <row r="39">
      <c r="A39" s="4" t="inlineStr">
        <is>
          <t>Ending balance at Dec. 31, 2023</t>
        </is>
      </c>
      <c r="B39" s="7" t="n">
        <v>4225.1</v>
      </c>
      <c r="C39" s="7" t="n">
        <v>44.6</v>
      </c>
      <c r="D39" s="5" t="n">
        <v>492</v>
      </c>
      <c r="E39" s="7" t="n">
        <v>10571.5</v>
      </c>
      <c r="F39" s="7" t="n">
        <v>-1337.6</v>
      </c>
      <c r="G39" s="7" t="n">
        <v>-6154.2</v>
      </c>
      <c r="H39" s="7" t="n">
        <v>3616.3</v>
      </c>
      <c r="I39" s="7" t="n">
        <v>608.8</v>
      </c>
    </row>
    <row r="40">
      <c r="A40" s="4" t="inlineStr">
        <is>
          <t>Dividends Declared Per Common Share</t>
        </is>
      </c>
      <c r="B40" s="9" t="n">
        <v>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t>
        </is>
      </c>
      <c r="B41" s="4" t="inlineStr">
        <is>
          <t xml:space="preserve"> </t>
        </is>
      </c>
      <c r="C41" s="8" t="n">
        <v>297.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Derivative Instruments and Hedging Activities (Details) - Designated as Hedging Instrument [Member] - USD ($) $ in Millions</t>
        </is>
      </c>
      <c r="B1" s="2" t="inlineStr">
        <is>
          <t>12 Months Ended</t>
        </is>
      </c>
    </row>
    <row r="2">
      <c r="B2" s="2" t="inlineStr">
        <is>
          <t>Dec. 31, 2023</t>
        </is>
      </c>
      <c r="C2" s="2" t="inlineStr">
        <is>
          <t>Dec. 31, 2022</t>
        </is>
      </c>
    </row>
    <row r="3">
      <c r="A3" s="4" t="inlineStr">
        <is>
          <t>Foreign Exchange Contract [Member] | Fair Value Hedge [Member]</t>
        </is>
      </c>
      <c r="B3" s="4" t="inlineStr">
        <is>
          <t xml:space="preserve"> </t>
        </is>
      </c>
      <c r="C3" s="4" t="inlineStr">
        <is>
          <t xml:space="preserve"> </t>
        </is>
      </c>
    </row>
    <row r="4">
      <c r="A4" s="4" t="inlineStr">
        <is>
          <t>Derivative instruments, notional amount</t>
        </is>
      </c>
      <c r="B4" s="5" t="n">
        <v>0</v>
      </c>
      <c r="C4" s="7" t="n">
        <v>40.3</v>
      </c>
    </row>
    <row r="5">
      <c r="A5" s="4" t="inlineStr">
        <is>
          <t>Derivative instrument, terms</t>
        </is>
      </c>
      <c r="B5" s="4" t="inlineStr">
        <is>
          <t>The terms of our forward foreign exchange contracts are generally less than 90 days.</t>
        </is>
      </c>
      <c r="C5" s="4" t="inlineStr">
        <is>
          <t xml:space="preserve"> </t>
        </is>
      </c>
    </row>
    <row r="6">
      <c r="A6" s="4" t="inlineStr">
        <is>
          <t>Cross Currency Interest Rate Contract | Net Investment Hedging</t>
        </is>
      </c>
      <c r="B6" s="4" t="inlineStr">
        <is>
          <t xml:space="preserve"> </t>
        </is>
      </c>
      <c r="C6" s="4" t="inlineStr">
        <is>
          <t xml:space="preserve"> </t>
        </is>
      </c>
    </row>
    <row r="7">
      <c r="A7" s="4" t="inlineStr">
        <is>
          <t>Derivative instruments, notional amount</t>
        </is>
      </c>
      <c r="B7" s="5" t="n">
        <v>150</v>
      </c>
      <c r="C7" s="4" t="inlineStr">
        <is>
          <t xml:space="preserve"> </t>
        </is>
      </c>
    </row>
    <row r="8">
      <c r="A8" s="4" t="inlineStr">
        <is>
          <t>Derivative instrument, reduction of interest expense</t>
        </is>
      </c>
      <c r="B8" s="7" t="n">
        <v>6.6</v>
      </c>
      <c r="C8" s="7" t="n">
        <v>1.2</v>
      </c>
    </row>
    <row r="9">
      <c r="A9" s="4" t="inlineStr">
        <is>
          <t>Derivative instrument, reduction of interest expense, income statement location</t>
        </is>
      </c>
      <c r="B9" s="4" t="inlineStr">
        <is>
          <t>Interest Expense</t>
        </is>
      </c>
      <c r="C9" s="4" t="inlineStr">
        <is>
          <t>Interest Expense</t>
        </is>
      </c>
    </row>
    <row r="10">
      <c r="A10" s="4" t="inlineStr">
        <is>
          <t>Cross currency swaps - net investment hedge</t>
        </is>
      </c>
      <c r="B10" s="7" t="n">
        <v>6.6</v>
      </c>
      <c r="C10" s="7" t="n">
        <v>1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an. 02, 2024</t>
        </is>
      </c>
      <c r="C1" s="2" t="inlineStr">
        <is>
          <t>Jan. 03, 2024</t>
        </is>
      </c>
    </row>
    <row r="2">
      <c r="A2" s="3" t="inlineStr">
        <is>
          <t>Subsequent Event [Line Items]</t>
        </is>
      </c>
      <c r="B2" s="4" t="inlineStr">
        <is>
          <t xml:space="preserve"> </t>
        </is>
      </c>
      <c r="C2" s="4" t="inlineStr">
        <is>
          <t xml:space="preserve"> </t>
        </is>
      </c>
    </row>
    <row r="3">
      <c r="A3" s="4" t="inlineStr">
        <is>
          <t>Acquisition of Flywheel Digital, net cash purchase price</t>
        </is>
      </c>
      <c r="B3" s="5" t="n">
        <v>845</v>
      </c>
      <c r="C3" s="4" t="inlineStr">
        <is>
          <t xml:space="preserve"> </t>
        </is>
      </c>
    </row>
    <row r="4">
      <c r="A4" s="4" t="inlineStr">
        <is>
          <t>Delayed Draw Term Loan Agreem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redit Facilities, maximum borrowing capacity</t>
        </is>
      </c>
      <c r="B6" s="4" t="inlineStr">
        <is>
          <t xml:space="preserve"> </t>
        </is>
      </c>
      <c r="C6" s="5" t="n">
        <v>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Member] - USD ($) $ in Millions</t>
        </is>
      </c>
      <c r="B1" s="2" t="inlineStr">
        <is>
          <t>12 Months Ended</t>
        </is>
      </c>
    </row>
    <row r="2">
      <c r="B2" s="2" t="inlineStr">
        <is>
          <t>Dec. 31, 2023</t>
        </is>
      </c>
      <c r="C2" s="2" t="inlineStr">
        <is>
          <t>Dec. 31, 2022</t>
        </is>
      </c>
      <c r="D2" s="2" t="inlineStr">
        <is>
          <t>Dec. 31, 2021</t>
        </is>
      </c>
    </row>
    <row r="3">
      <c r="A3" s="3" t="inlineStr">
        <is>
          <t>Valuation accounts deducted from assets:</t>
        </is>
      </c>
      <c r="B3" s="4" t="inlineStr">
        <is>
          <t xml:space="preserve"> </t>
        </is>
      </c>
      <c r="C3" s="4" t="inlineStr">
        <is>
          <t xml:space="preserve"> </t>
        </is>
      </c>
      <c r="D3" s="4" t="inlineStr">
        <is>
          <t xml:space="preserve"> </t>
        </is>
      </c>
    </row>
    <row r="4">
      <c r="A4" s="4" t="inlineStr">
        <is>
          <t>Balance Beginning of Period</t>
        </is>
      </c>
      <c r="B4" s="7" t="n">
        <v>24.7</v>
      </c>
      <c r="C4" s="7" t="n">
        <v>21.7</v>
      </c>
      <c r="D4" s="7" t="n">
        <v>30.4</v>
      </c>
    </row>
    <row r="5">
      <c r="A5" s="4" t="inlineStr">
        <is>
          <t>Charged to Costs and Expenses</t>
        </is>
      </c>
      <c r="B5" s="8" t="n">
        <v>-2.8</v>
      </c>
      <c r="C5" s="8" t="n">
        <v>6.1</v>
      </c>
      <c r="D5" s="8" t="n">
        <v>4.7</v>
      </c>
    </row>
    <row r="6">
      <c r="A6" s="4" t="inlineStr">
        <is>
          <t>Removal of Uncollectible Receivables</t>
        </is>
      </c>
      <c r="B6" s="8" t="n">
        <v>-5.1</v>
      </c>
      <c r="C6" s="8" t="n">
        <v>-2.4</v>
      </c>
      <c r="D6" s="8" t="n">
        <v>-12.7</v>
      </c>
    </row>
    <row r="7">
      <c r="A7" s="4" t="inlineStr">
        <is>
          <t>Translation Adjustment Increase (Decrease)</t>
        </is>
      </c>
      <c r="B7" s="8" t="n">
        <v>0.4</v>
      </c>
      <c r="C7" s="8" t="n">
        <v>-0.7</v>
      </c>
      <c r="D7" s="8" t="n">
        <v>-0.7</v>
      </c>
    </row>
    <row r="8">
      <c r="A8" s="4" t="inlineStr">
        <is>
          <t>Balance End of Period</t>
        </is>
      </c>
      <c r="B8" s="7" t="n">
        <v>17.2</v>
      </c>
      <c r="C8" s="7" t="n">
        <v>24.7</v>
      </c>
      <c r="D8" s="7" t="n">
        <v>2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73.2</v>
      </c>
      <c r="C4" s="7" t="n">
        <v>1403.8</v>
      </c>
      <c r="D4" s="7" t="n">
        <v>150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right-of-use assets</t>
        </is>
      </c>
      <c r="B6" s="8" t="n">
        <v>130.8</v>
      </c>
      <c r="C6" s="8" t="n">
        <v>139.1</v>
      </c>
      <c r="D6" s="8" t="n">
        <v>132.1</v>
      </c>
    </row>
    <row r="7">
      <c r="A7" s="4" t="inlineStr">
        <is>
          <t>Amortization of intangible assets</t>
        </is>
      </c>
      <c r="B7" s="8" t="n">
        <v>80.3</v>
      </c>
      <c r="C7" s="8" t="n">
        <v>80.3</v>
      </c>
      <c r="D7" s="6" t="n">
        <v>80</v>
      </c>
    </row>
    <row r="8">
      <c r="A8" s="4" t="inlineStr">
        <is>
          <t>Amortization of net deferred loss (gain) on interest rate swaps</t>
        </is>
      </c>
      <c r="B8" s="8" t="n">
        <v>5.3</v>
      </c>
      <c r="C8" s="8" t="n">
        <v>5.4</v>
      </c>
      <c r="D8" s="8" t="n">
        <v>-8.800000000000001</v>
      </c>
    </row>
    <row r="9">
      <c r="A9" s="4" t="inlineStr">
        <is>
          <t>Share-based compensation</t>
        </is>
      </c>
      <c r="B9" s="8" t="n">
        <v>84.8</v>
      </c>
      <c r="C9" s="8" t="n">
        <v>81.7</v>
      </c>
      <c r="D9" s="8" t="n">
        <v>84.7</v>
      </c>
    </row>
    <row r="10">
      <c r="A10" s="4" t="inlineStr">
        <is>
          <t>Real estate and other repositioning costs</t>
        </is>
      </c>
      <c r="B10" s="8" t="n">
        <v>191.5</v>
      </c>
      <c r="C10" s="6" t="n">
        <v>0</v>
      </c>
      <c r="D10" s="6" t="n">
        <v>0</v>
      </c>
    </row>
    <row r="11">
      <c r="A11" s="4" t="inlineStr">
        <is>
          <t>Gain on disposition of subsidiary</t>
        </is>
      </c>
      <c r="B11" s="8" t="n">
        <v>-78.8</v>
      </c>
      <c r="C11" s="6" t="n">
        <v>0</v>
      </c>
      <c r="D11" s="8" t="n">
        <v>-50.5</v>
      </c>
    </row>
    <row r="12">
      <c r="A12" s="4" t="inlineStr">
        <is>
          <t>Non-cash charges related to the effects of the war in Ukraine</t>
        </is>
      </c>
      <c r="B12" s="6" t="n">
        <v>0</v>
      </c>
      <c r="C12" s="8" t="n">
        <v>65.8</v>
      </c>
      <c r="D12" s="6" t="n">
        <v>0</v>
      </c>
    </row>
    <row r="13">
      <c r="A13" s="4" t="inlineStr">
        <is>
          <t>Other, net</t>
        </is>
      </c>
      <c r="B13" s="8" t="n">
        <v>-2.3</v>
      </c>
      <c r="C13" s="8" t="n">
        <v>-5.6</v>
      </c>
      <c r="D13" s="8" t="n">
        <v>39.8</v>
      </c>
    </row>
    <row r="14">
      <c r="A14" s="4" t="inlineStr">
        <is>
          <t>Increase (decrease) in operating capital</t>
        </is>
      </c>
      <c r="B14" s="8" t="n">
        <v>-462.9</v>
      </c>
      <c r="C14" s="6" t="n">
        <v>-844</v>
      </c>
      <c r="D14" s="8" t="n">
        <v>160.5</v>
      </c>
    </row>
    <row r="15">
      <c r="A15" s="4" t="inlineStr">
        <is>
          <t>Net Cash Provided By Operating Activities</t>
        </is>
      </c>
      <c r="B15" s="8" t="n">
        <v>1421.9</v>
      </c>
      <c r="C15" s="8" t="n">
        <v>926.5</v>
      </c>
      <c r="D15" s="8" t="n">
        <v>1945.4</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8" t="n">
        <v>-78.40000000000001</v>
      </c>
      <c r="C17" s="8" t="n">
        <v>-78.2</v>
      </c>
      <c r="D17" s="8" t="n">
        <v>-665.8</v>
      </c>
    </row>
    <row r="18">
      <c r="A18" s="4" t="inlineStr">
        <is>
          <t>Acquisition of businesses and interests in affiliates, net of cash acquired</t>
        </is>
      </c>
      <c r="B18" s="8" t="n">
        <v>-93.3</v>
      </c>
      <c r="C18" s="8" t="n">
        <v>-276.8</v>
      </c>
      <c r="D18" s="6" t="n">
        <v>-160</v>
      </c>
    </row>
    <row r="19">
      <c r="A19" s="4" t="inlineStr">
        <is>
          <t>Maturity (purchase) of short-term investments</t>
        </is>
      </c>
      <c r="B19" s="8" t="n">
        <v>60.8</v>
      </c>
      <c r="C19" s="8" t="n">
        <v>-61.4</v>
      </c>
      <c r="D19" s="6" t="n">
        <v>0</v>
      </c>
    </row>
    <row r="20">
      <c r="A20" s="4" t="inlineStr">
        <is>
          <t>Proceeds from disposition of subsidiaries and other</t>
        </is>
      </c>
      <c r="B20" s="6" t="n">
        <v>190</v>
      </c>
      <c r="C20" s="8" t="n">
        <v>35.5</v>
      </c>
      <c r="D20" s="8" t="n">
        <v>116.6</v>
      </c>
    </row>
    <row r="21">
      <c r="A21" s="4" t="inlineStr">
        <is>
          <t>Net Cash Provided By (Used In) Investing Activities</t>
        </is>
      </c>
      <c r="B21" s="8" t="n">
        <v>79.09999999999999</v>
      </c>
      <c r="C21" s="8" t="n">
        <v>-380.9</v>
      </c>
      <c r="D21" s="8" t="n">
        <v>-709.2</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borrowings</t>
        </is>
      </c>
      <c r="B23" s="6" t="n">
        <v>0</v>
      </c>
      <c r="C23" s="6" t="n">
        <v>0</v>
      </c>
      <c r="D23" s="8" t="n">
        <v>1221.3</v>
      </c>
    </row>
    <row r="24">
      <c r="A24" s="4" t="inlineStr">
        <is>
          <t>Repayment of debt</t>
        </is>
      </c>
      <c r="B24" s="6" t="n">
        <v>0</v>
      </c>
      <c r="C24" s="6" t="n">
        <v>0</v>
      </c>
      <c r="D24" s="6" t="n">
        <v>-1250</v>
      </c>
    </row>
    <row r="25">
      <c r="A25" s="4" t="inlineStr">
        <is>
          <t>Change in short-term debt</t>
        </is>
      </c>
      <c r="B25" s="8" t="n">
        <v>-8.699999999999999</v>
      </c>
      <c r="C25" s="8" t="n">
        <v>8.9</v>
      </c>
      <c r="D25" s="8" t="n">
        <v>6.4</v>
      </c>
    </row>
    <row r="26">
      <c r="A26" s="4" t="inlineStr">
        <is>
          <t>Dividends paid to common shareholders</t>
        </is>
      </c>
      <c r="B26" s="8" t="n">
        <v>-562.7</v>
      </c>
      <c r="C26" s="8" t="n">
        <v>-581.1</v>
      </c>
      <c r="D26" s="8" t="n">
        <v>-592.3</v>
      </c>
    </row>
    <row r="27">
      <c r="A27" s="4" t="inlineStr">
        <is>
          <t>Repurchases of common stock</t>
        </is>
      </c>
      <c r="B27" s="8" t="n">
        <v>-570.8</v>
      </c>
      <c r="C27" s="8" t="n">
        <v>-611.4</v>
      </c>
      <c r="D27" s="8" t="n">
        <v>-527.3</v>
      </c>
    </row>
    <row r="28">
      <c r="A28" s="4" t="inlineStr">
        <is>
          <t>Proceeds from stock plans</t>
        </is>
      </c>
      <c r="B28" s="8" t="n">
        <v>35.6</v>
      </c>
      <c r="C28" s="8" t="n">
        <v>17.4</v>
      </c>
      <c r="D28" s="8" t="n">
        <v>9.1</v>
      </c>
    </row>
    <row r="29">
      <c r="A29" s="4" t="inlineStr">
        <is>
          <t>Acquisition of additional noncontrolling interests</t>
        </is>
      </c>
      <c r="B29" s="8" t="n">
        <v>-87.59999999999999</v>
      </c>
      <c r="C29" s="8" t="n">
        <v>-20.8</v>
      </c>
      <c r="D29" s="8" t="n">
        <v>-21.9</v>
      </c>
    </row>
    <row r="30">
      <c r="A30" s="4" t="inlineStr">
        <is>
          <t>Dividends paid to noncontrolling interest shareholders</t>
        </is>
      </c>
      <c r="B30" s="8" t="n">
        <v>-70.90000000000001</v>
      </c>
      <c r="C30" s="8" t="n">
        <v>-79.5</v>
      </c>
      <c r="D30" s="8" t="n">
        <v>-113.1</v>
      </c>
    </row>
    <row r="31">
      <c r="A31" s="4" t="inlineStr">
        <is>
          <t>Payment of contingent purchase price obligations</t>
        </is>
      </c>
      <c r="B31" s="8" t="n">
        <v>-67.7</v>
      </c>
      <c r="C31" s="8" t="n">
        <v>-32.6</v>
      </c>
      <c r="D31" s="8" t="n">
        <v>-22.6</v>
      </c>
    </row>
    <row r="32">
      <c r="A32" s="4" t="inlineStr">
        <is>
          <t>Other, net</t>
        </is>
      </c>
      <c r="B32" s="6" t="n">
        <v>-55</v>
      </c>
      <c r="C32" s="8" t="n">
        <v>-62.9</v>
      </c>
      <c r="D32" s="8" t="n">
        <v>-100.6</v>
      </c>
    </row>
    <row r="33">
      <c r="A33" s="4" t="inlineStr">
        <is>
          <t>Net Cash Used In Financing Activities</t>
        </is>
      </c>
      <c r="B33" s="8" t="n">
        <v>-1387.8</v>
      </c>
      <c r="C33" s="6" t="n">
        <v>-1362</v>
      </c>
      <c r="D33" s="6" t="n">
        <v>-1391</v>
      </c>
    </row>
    <row r="34">
      <c r="A34" s="4" t="inlineStr">
        <is>
          <t>Effect of foreign exchange rate changes on cash and cash equivalents</t>
        </is>
      </c>
      <c r="B34" s="6" t="n">
        <v>37</v>
      </c>
      <c r="C34" s="8" t="n">
        <v>-218.6</v>
      </c>
      <c r="D34" s="8" t="n">
        <v>-128.9</v>
      </c>
    </row>
    <row r="35">
      <c r="A35" s="4" t="inlineStr">
        <is>
          <t>Net Increase (Decrease) in Cash and Cash Equivalents</t>
        </is>
      </c>
      <c r="B35" s="8" t="n">
        <v>150.2</v>
      </c>
      <c r="C35" s="6" t="n">
        <v>-1035</v>
      </c>
      <c r="D35" s="8" t="n">
        <v>-283.7</v>
      </c>
    </row>
    <row r="36">
      <c r="A36" s="4" t="inlineStr">
        <is>
          <t>Cash and Cash Equivalents at the Beginning of Year</t>
        </is>
      </c>
      <c r="B36" s="8" t="n">
        <v>4281.8</v>
      </c>
      <c r="C36" s="8" t="n">
        <v>5316.8</v>
      </c>
      <c r="D36" s="8" t="n">
        <v>5600.5</v>
      </c>
    </row>
    <row r="37">
      <c r="A37" s="4" t="inlineStr">
        <is>
          <t>Cash and Cash Equivalents at the End of Year</t>
        </is>
      </c>
      <c r="B37" s="5" t="n">
        <v>4432</v>
      </c>
      <c r="C37" s="7" t="n">
        <v>4281.8</v>
      </c>
      <c r="D37" s="7" t="n">
        <v>531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12 Months Ended</t>
        </is>
      </c>
    </row>
    <row r="2">
      <c r="B2" s="2" t="inlineStr">
        <is>
          <t>Dec. 31, 2023</t>
        </is>
      </c>
    </row>
    <row r="3">
      <c r="A3" s="3" t="inlineStr">
        <is>
          <t>Presentation of Financial Statements [Abstract]</t>
        </is>
      </c>
      <c r="B3" s="4" t="inlineStr">
        <is>
          <t xml:space="preserve"> </t>
        </is>
      </c>
    </row>
    <row r="4">
      <c r="A4" s="4" t="inlineStr">
        <is>
          <t>Presentation of Financial Statements</t>
        </is>
      </c>
      <c r="B4" s="4" t="inlineStr">
        <is>
          <t>Presentation of Financial Statements The terms “Omnicom,” “the Company,” “we,” “our” and “us” each refer to Omnicom Group Inc. and its subsidiaries, unless the context indicates otherwise. The accompanying consolidated financial statements were prepared in accordance with generally accepted accounting principles in the United States, or U.S. GAAP or GAAP. All intercompany balances and transactions have been eliminated. The preparation of financial statements in conformity with U.S. GAAP requires us to make estimates and assumptions that affect the amounts reported in the consolidated financial statements and accompanying notes. Actual results could differ from those estimates and assumptions. Risks and Uncertainties Global economic challenges, including geopolitical events, international hostilities, acts of terrorism, public health crises, high and sustained inflation in countries that comprise our major markets, high interest rates, and labor and supply chain issues could cause economic uncertainty and volatility. The impact of these issues on our business will vary by geographic market and discipline. We monitor economic conditions closely, as well as client revenue levels and other factors. In response to reductions in revenue, we can take actions to align our cost structure with changes in client demand and manage our working capital. However, there can be no assurance as to the effectiveness of our efforts to mitigate any impact of the current and future adverse economic conditions, reductions in client revenue, changes in client creditworthiness and other develop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1:35:06Z</dcterms:created>
  <dcterms:modified xmlns:dcterms="http://purl.org/dc/terms/" xmlns:xsi="http://www.w3.org/2001/XMLSchema-instance" xsi:type="dcterms:W3CDTF">2024-02-07T11:35:06Z</dcterms:modified>
</cp:coreProperties>
</file>